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Operations and Summary of Signi" sheetId="10" r:id="rId10"/>
    <s:sheet name="Acquisitions" sheetId="11" r:id="rId11"/>
    <s:sheet name="Trade Accounts Receivable, net" sheetId="12" r:id="rId12"/>
    <s:sheet name="Inventories" sheetId="13" r:id="rId13"/>
    <s:sheet name="Property, Plant and Equipment, " sheetId="14" r:id="rId14"/>
    <s:sheet name="Accrued Liabilities" sheetId="15" r:id="rId15"/>
    <s:sheet name="Debt" sheetId="16" r:id="rId16"/>
    <s:sheet name="Commitments and Contingencies" sheetId="17" r:id="rId17"/>
    <s:sheet name="Income Taxes" sheetId="18" r:id="rId18"/>
    <s:sheet name="Retirement Plans" sheetId="19" r:id="rId19"/>
    <s:sheet name="Related Party Transactions" sheetId="20" r:id="rId20"/>
    <s:sheet name="Stock-Based Compensation Plans" sheetId="21" r:id="rId21"/>
    <s:sheet name="Segment Information" sheetId="22" r:id="rId22"/>
    <s:sheet name="Subsequent Events" sheetId="23" r:id="rId23"/>
    <s:sheet name="Selected Quarterly Financial Da" sheetId="24" r:id="rId24"/>
    <s:sheet name="SCHEDULE II VALUATION AND QUALI" sheetId="25" r:id="rId25"/>
    <s:sheet name="Operations and Summary of Sig26" sheetId="26" r:id="rId26"/>
    <s:sheet name="Operations and Summary of Sig27" sheetId="27" r:id="rId27"/>
    <s:sheet name="Trade Accounts Receivable, net " sheetId="28" r:id="rId28"/>
    <s:sheet name="Inventories (Tables)" sheetId="29" r:id="rId29"/>
    <s:sheet name="Property, Plant and Equipment30" sheetId="30" r:id="rId30"/>
    <s:sheet name="Accrued Liabilities (Tables)" sheetId="31" r:id="rId31"/>
    <s:sheet name="Debt (Tables)" sheetId="32" r:id="rId32"/>
    <s:sheet name="Commitments and Contingencies (" sheetId="33" r:id="rId33"/>
    <s:sheet name="Income Taxes (Tables)" sheetId="34" r:id="rId34"/>
    <s:sheet name="Stock-Based Compensation Plans " sheetId="35" r:id="rId35"/>
    <s:sheet name="Segment Information (Tables)" sheetId="36" r:id="rId36"/>
    <s:sheet name="Selected Quarterly Financial 37" sheetId="37" r:id="rId37"/>
    <s:sheet name="Operations and Summary of Sig38" sheetId="38" r:id="rId38"/>
    <s:sheet name="Operations and Summary of Sig39" sheetId="39" r:id="rId39"/>
    <s:sheet name="Operations and Summary of Sig40" sheetId="40" r:id="rId40"/>
    <s:sheet name="Operations and Summary of Sig41" sheetId="41" r:id="rId41"/>
    <s:sheet name="Operations and Summary of Sig42" sheetId="42" r:id="rId42"/>
    <s:sheet name="Operations and Summary of Sig43" sheetId="43" r:id="rId43"/>
    <s:sheet name="Operations and Summary of Sig44" sheetId="44" r:id="rId44"/>
    <s:sheet name="Operations and Summary of Sig45" sheetId="45" r:id="rId45"/>
    <s:sheet name="Operations and Summary of Sig46" sheetId="46" r:id="rId46"/>
    <s:sheet name="Operations and Summary of Sig47" sheetId="47" r:id="rId47"/>
    <s:sheet name="Operations and Summary of Sig48" sheetId="48" r:id="rId48"/>
    <s:sheet name="Operations and Summary of Sig49" sheetId="49" r:id="rId49"/>
    <s:sheet name="Operations and Summary of Sig50" sheetId="50" r:id="rId50"/>
    <s:sheet name="Acquisitions (Details)" sheetId="51" r:id="rId51"/>
    <s:sheet name="Trade Accounts Receivable, ne52" sheetId="52" r:id="rId52"/>
    <s:sheet name="Inventories (Details)" sheetId="53" r:id="rId53"/>
    <s:sheet name="Property, Plant and Equipment54" sheetId="54" r:id="rId54"/>
    <s:sheet name="Accrued Liabilities (Details)" sheetId="55" r:id="rId55"/>
    <s:sheet name="Debt  (Details)" sheetId="56" r:id="rId56"/>
    <s:sheet name="Commitments and Contingencies57" sheetId="57" r:id="rId57"/>
    <s:sheet name="Commitments and Contingencies -" sheetId="58" r:id="rId58"/>
    <s:sheet name="Income Taxes (Details)" sheetId="59" r:id="rId59"/>
    <s:sheet name="Income Taxes - Deferred Tax Ass" sheetId="60" r:id="rId60"/>
    <s:sheet name="Income Taxes - Unrecognized Tax" sheetId="61" r:id="rId61"/>
    <s:sheet name="Retirement Plans (Details)" sheetId="62" r:id="rId62"/>
    <s:sheet name="Related Party Transactions (Det" sheetId="63" r:id="rId63"/>
    <s:sheet name="Stock-Based Compensation Plan64" sheetId="64" r:id="rId64"/>
    <s:sheet name="Segment Information (Details)" sheetId="65" r:id="rId65"/>
    <s:sheet name="Segment Information - Geographi" sheetId="66" r:id="rId66"/>
    <s:sheet name="Subsequent Events (Details)" sheetId="67" r:id="rId67"/>
    <s:sheet name="Selected Quarterly Financial 68" sheetId="68" r:id="rId68"/>
    <s:sheet name="SCHEDULE II VALUATION AND QUA69" sheetId="69" r:id="rId69"/>
  </s:sheets>
  <s:definedNames/>
  <s:calcPr calcId="124519" calcMode="auto" fullCalcOnLoad="1"/>
</s:workbook>
</file>

<file path=xl/sharedStrings.xml><?xml version="1.0" encoding="utf-8"?>
<sst xmlns="http://schemas.openxmlformats.org/spreadsheetml/2006/main" uniqueCount="887">
  <si>
    <t>Document and Entity Information - USD ($)</t>
  </si>
  <si>
    <t>12 Months Ended</t>
  </si>
  <si>
    <t>Dec. 31, 2015</t>
  </si>
  <si>
    <t>Feb. 25, 2016</t>
  </si>
  <si>
    <t>Jun. 30, 2015</t>
  </si>
  <si>
    <t>Document and Entity Information</t>
  </si>
  <si>
    <t>Entity Registrant Name</t>
  </si>
  <si>
    <t>SIMPSON MANUFACTURING CO INC /CA/</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Trade accounts receivable, net</t>
  </si>
  <si>
    <t>Inventories</t>
  </si>
  <si>
    <t>Deferred income taxes</t>
  </si>
  <si>
    <t>Other current assets</t>
  </si>
  <si>
    <t>Total current assets</t>
  </si>
  <si>
    <t>Property, plant and equipment, net</t>
  </si>
  <si>
    <t>Goodwill</t>
  </si>
  <si>
    <t>Intangible assets</t>
  </si>
  <si>
    <t>Other noncurrent assets</t>
  </si>
  <si>
    <t>Total assets</t>
  </si>
  <si>
    <t>Current liabilities</t>
  </si>
  <si>
    <t>Line of credit and notes payable</t>
  </si>
  <si>
    <t>Trade accounts payable</t>
  </si>
  <si>
    <t>Accrued liabilities</t>
  </si>
  <si>
    <t>Accrued profit sharing trust contributions</t>
  </si>
  <si>
    <t>Accrued cash profit sharing and commissions</t>
  </si>
  <si>
    <t>Accrued workers’ compensation</t>
  </si>
  <si>
    <t>Total current liabilities</t>
  </si>
  <si>
    <t>Long-term liabilities</t>
  </si>
  <si>
    <t>Total liabilities</t>
  </si>
  <si>
    <t>Commitments and contingencies (Note 8)</t>
  </si>
  <si>
    <t xml:space="preserve"> </t>
  </si>
  <si>
    <t>Stockholders’ equity</t>
  </si>
  <si>
    <t>Preferred stock, par value $0.01; authorized shares, 5,000; issued and outstanding shares, none</t>
  </si>
  <si>
    <t>Common stock, par value $0.01; authorized shares, 160,000; issued and outstanding shares, 48,184 and 48,966 at December 31, 2015 and 2014, respectively</t>
  </si>
  <si>
    <t>Additional paid-in capital</t>
  </si>
  <si>
    <t>Retained earnings</t>
  </si>
  <si>
    <t>Accumulated other comprehensive income (loss)</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 USD ($) shares in Thousands, $ in Thousands</t>
  </si>
  <si>
    <t>Dec. 31, 2013</t>
  </si>
  <si>
    <t>Income Statement [Abstract]</t>
  </si>
  <si>
    <t>Net sales</t>
  </si>
  <si>
    <t>Cost of sales</t>
  </si>
  <si>
    <t>Gross profit</t>
  </si>
  <si>
    <t>Operating expenses:</t>
  </si>
  <si>
    <t>Research and development and other engineering</t>
  </si>
  <si>
    <t>Selling</t>
  </si>
  <si>
    <t>General and administrative</t>
  </si>
  <si>
    <t>Impairment of goodwill</t>
  </si>
  <si>
    <t>Net loss (gain) on disposal of assets</t>
  </si>
  <si>
    <t>Total operating expenses</t>
  </si>
  <si>
    <t>Income from operations</t>
  </si>
  <si>
    <t>Interest income</t>
  </si>
  <si>
    <t>Interest expense</t>
  </si>
  <si>
    <t>Income before taxes</t>
  </si>
  <si>
    <t>Provision for income taxes</t>
  </si>
  <si>
    <t>Net income</t>
  </si>
  <si>
    <t>Earnings per common share:</t>
  </si>
  <si>
    <t>Basic (in USD per share)</t>
  </si>
  <si>
    <t>Diluted (in USD per share)</t>
  </si>
  <si>
    <t>Weighted average number of shares outstanding</t>
  </si>
  <si>
    <t>Basic (in shares)</t>
  </si>
  <si>
    <t>Diluted (in shares)</t>
  </si>
  <si>
    <t>Consolidated Statements of Comprehensive Income - USD ($) $ in Thousands</t>
  </si>
  <si>
    <t>Statement of Comprehensive Income [Abstract]</t>
  </si>
  <si>
    <t>Other comprehensive income:</t>
  </si>
  <si>
    <t>Translation adjustment, net of tax benefit (expense) of ($57), ($63) and $29 for 2015, 2014 and 2013, respectively</t>
  </si>
  <si>
    <t>Unamortized pension adjustments, net of tax benefit (expense) of $82, $67 and ($3) for 2015, 2014 and 2013, respectively</t>
  </si>
  <si>
    <t>Comprehensive income</t>
  </si>
  <si>
    <t>Consolidated Statements of Comprehensive Income (Parenthetical) - USD ($) $ in Thousands</t>
  </si>
  <si>
    <t>Translation adjustment, tax benefit (expense)</t>
  </si>
  <si>
    <t>Unamortized pension adjustments, tax benefit</t>
  </si>
  <si>
    <t>Consolidated Statements of Stockholders' Equity - USD ($) $ in Thousands</t>
  </si>
  <si>
    <t>Total</t>
  </si>
  <si>
    <t>Common Stock</t>
  </si>
  <si>
    <t>Additional Paid-in Capital</t>
  </si>
  <si>
    <t>Retained Earnings</t>
  </si>
  <si>
    <t>Accumulated Other Comprehensive Income</t>
  </si>
  <si>
    <t>Treasury Stock</t>
  </si>
  <si>
    <t>Balance at Dec. 31, 2012</t>
  </si>
  <si>
    <t>Balance (in shares) at Dec. 31, 2012</t>
  </si>
  <si>
    <t>Increase (Decrease) in Stockholders' Equity [Roll Forward]</t>
  </si>
  <si>
    <t>Translation adjustment, net of tax</t>
  </si>
  <si>
    <t>Pension adjustment net of tax</t>
  </si>
  <si>
    <t>Options exercised</t>
  </si>
  <si>
    <t>Options exercised (in shares)</t>
  </si>
  <si>
    <t>Stock-based compensation expense</t>
  </si>
  <si>
    <t>Adjustment to Additional Paid in Capital, Income Tax Effect from Share-based Compensation, Net</t>
  </si>
  <si>
    <t>Repurchase of common stock</t>
  </si>
  <si>
    <t>Repurchase of common stock (in shares)</t>
  </si>
  <si>
    <t>Retirement of common stock</t>
  </si>
  <si>
    <t>Cash dividends declared on common stock, $0.62, $0.545 and $0.375 per share for the year ended December 31, 2015, 2014 and 2013, respectively</t>
  </si>
  <si>
    <t>Shares issued from release of restricted stock units</t>
  </si>
  <si>
    <t>Shares issued from release of restricted stock units (in shares)</t>
  </si>
  <si>
    <t>Common stock issued at $34.32, $35.87 and $33.81 for the years ended December 31, 2015, 2014 and 2013 During Period, Value, Share-based Compensation, Net of Forfeitures</t>
  </si>
  <si>
    <t>Common stock issued</t>
  </si>
  <si>
    <t>Balance at Dec. 31, 2013</t>
  </si>
  <si>
    <t>Balance (in shares) at Dec. 31, 2013</t>
  </si>
  <si>
    <t>Balance at Dec. 31, 2014</t>
  </si>
  <si>
    <t>Balance (in shares) at Dec. 31, 2014</t>
  </si>
  <si>
    <t>Balance at Dec. 31, 2015</t>
  </si>
  <si>
    <t>Balance (in shares) at Dec. 31, 2015</t>
  </si>
  <si>
    <t>Consolidated Statements of Stockholders' Equity (Parenthetical) - $ / shares</t>
  </si>
  <si>
    <t>Statement of Stockholders' Equity [Abstract]</t>
  </si>
  <si>
    <t>Cash dividends declared per common share (in dollars per share)</t>
  </si>
  <si>
    <t>Common stock issued, price per share (in USD per share)</t>
  </si>
  <si>
    <t>Consolidated Statements of Cash Flows $ in Thousands</t>
  </si>
  <si>
    <t>Dec. 31, 2015USD ($)</t>
  </si>
  <si>
    <t>Dec. 31, 2014USD ($)</t>
  </si>
  <si>
    <t>Dec. 31, 2013USD ($)</t>
  </si>
  <si>
    <t>Statement of Cash Flows [Abstract]</t>
  </si>
  <si>
    <t>Adjustments to reconcile net income to net cash provided by operating activities:</t>
  </si>
  <si>
    <t>Loss (gain) on sale of assets</t>
  </si>
  <si>
    <t>Depreciation and amortization</t>
  </si>
  <si>
    <t>Write-off of software development project</t>
  </si>
  <si>
    <t>Impairment of long-lived assets</t>
  </si>
  <si>
    <t>Gain on contingent consideration adjustment</t>
  </si>
  <si>
    <t>Noncash compensation related to stock plans</t>
  </si>
  <si>
    <t>Excess tax benefit of options exercised</t>
  </si>
  <si>
    <t>Provision for (recovery of) doubtful accounts</t>
  </si>
  <si>
    <t>Changes in operating assets and liabilities, net of effects of acquisitions and dispositions:</t>
  </si>
  <si>
    <t>Trade accounts receivable</t>
  </si>
  <si>
    <t>Other long-term liabilities</t>
  </si>
  <si>
    <t>Income taxes payable</t>
  </si>
  <si>
    <t>Net cash provided by operating activities</t>
  </si>
  <si>
    <t>Cash flows from investing activities</t>
  </si>
  <si>
    <t>Capital expenditures</t>
  </si>
  <si>
    <t>Business acquisitions, net of cash acquired</t>
  </si>
  <si>
    <t>Loan made to customer</t>
  </si>
  <si>
    <t>Loan repayment by customer</t>
  </si>
  <si>
    <t>Loan repayments by related parties</t>
  </si>
  <si>
    <t>Proceeds from sale of assets and businesses</t>
  </si>
  <si>
    <t>Net cash used in investing activities</t>
  </si>
  <si>
    <t>Cash flows from financing activities</t>
  </si>
  <si>
    <t>Repayment of line of credit and other borrowings</t>
  </si>
  <si>
    <t>Contingent consideration of asset acquisitions</t>
  </si>
  <si>
    <t>Issuance of Company’s common stock</t>
  </si>
  <si>
    <t>Dividends paid</t>
  </si>
  <si>
    <t>Net cash used in financing activities</t>
  </si>
  <si>
    <t>Effect of exchange rate changes on cash</t>
  </si>
  <si>
    <t>Net increase (decrease) in cash and cash equivalents</t>
  </si>
  <si>
    <t>Cash and cash equivalents at beginning of year</t>
  </si>
  <si>
    <t>Cash and cash equivalents at end of year</t>
  </si>
  <si>
    <t>Cash paid during the year for</t>
  </si>
  <si>
    <t>Interest</t>
  </si>
  <si>
    <t>Income taxes</t>
  </si>
  <si>
    <t>Noncash activity during the year for</t>
  </si>
  <si>
    <t>Asset acquisition</t>
  </si>
  <si>
    <t>Stock-based compensation</t>
  </si>
  <si>
    <t>Dividends declared but not paid</t>
  </si>
  <si>
    <t>Contribution in excess of pension benefit cost</t>
  </si>
  <si>
    <t>Operations and Summary of Significant Accounting Policies</t>
  </si>
  <si>
    <t>Organization, Consolidation and Presentation of Financial Statements [Abstract]</t>
  </si>
  <si>
    <t>Operations and Summary of Significant Accounting Policies Nature of Operations Simpson Manufacturing Co., Inc., through its subsidiary Simpson Strong-Tie Company Inc. and its other subsidiaries (collectively, the “Company”), designs, engineers and is a leading manufacturer of wood construction products, including connectors, truss plates, fastening systems, fasteners and shearwalls, and concrete construction products, including adhesives, specialty chemicals, mechanical anchors, powder actuated tools and fiber reinforcing materials. The Company markets its products to the residential construction, industrial, commercial and infrastructure construction, remodeling and do-it-yourself markets. The Company operates exclusively in the building products industry. The Company’s products are sold primarily in the United States, Canada, Europe, the South Pacific and in Asia up until 2015 when the Company closed the sales offices there. Revenues have some geographic market concentration on the west coast of the United States. A portion of the Company’s business is therefore dependent on economic activity within this region and market. The Company is dependent on the availability of steel, its primary raw material. Out-of-Period Adjustment In the first quarter of 2014, the Company recorded an out-of-period adjustment, which increased gross profit, income from operations and net income in total by $2.3 million , $2.0 million and $1.3 million , respectively. The adjustment resulted from an over-statement of prior periods' workers compensation expense, net of cash profit sharing expense, and was not material to the current period's or any prior period's financial statements. Principles of Consolidation The consolidated financial statements include the accounts of Simpson Manufacturing Co., Inc. and its subsidiaries. Investments in 50% or less owned entities are accounted for using either cost or the equity method. The Company consolidates all variable interest entities (VIEs) where it is the primary beneficiary. There were no VIEs as of December 31, 2015 or 2014 . All significant intercompany transactions have been eliminated.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venue Recognition The Company recognizes revenue when the earnings process is complete, net of applicable provision for discounts, returns and incentives, whether actual or estimated based on the Company’s experience. This generally occurs when products are shipped to the customer in accordance with the sales agreement or purchase order, ownership and risk of loss pass to the customer, collectability is reasonably assured and pricing is fixed or determinable. The Company’s general shipping terms are F.O.B. shipping point, where title is transferred and revenue is recognized when the products are shipped to customers. When the Company sells F.O.B. destination point, title is transferred and the Company recognizes revenue on delivery or customer acceptance, depending on terms of the sales agreement. Service sales, representing after-market repair and maintenance, engineering activities, software license sales and service and lease income, though significantly less than 1% of net sales and not material to the Consolidated Financial Statements, are recognized as the services are completed or the software products and services are delivered. If actual costs of sales returns, incentives and discounts were to significantly exceed the recorded estimated allowances, the Company’s sales would be adversely affected. Sales Incentive and Advertising Allowances The Company records estimated reductions to revenues for sales incentives, primarily rebates for volume discounts, and allowances for co-operative advertising. Allowances for Sales Discounts The Company records estimated reductions to revenues for discounts taken on early payment of invoices by its customers. Cash Equivalents The Company considers all highly liquid investments with an original or remaining maturity of three months or less at the time of purchase to be cash equivalents. Allowance for Doubtful Accounts The Company assesses the collectability of specific customer accounts that would be considered doubtful based on the customer’s financial condition, payment history, credit rating and other factors that the Company considers relevant, or accounts that the Company assigns for collection. The Company reserves for the portion of those outstanding balances that the Company believes it is not likely to collect based on historical collection experience. The Company also reserves 100% of the amounts that it deems uncollectable due to a customer’s deteriorating financial condition or bankruptcy. If the financial condition of the Company’s customers were to deteriorate, resulting in probable inability to make payments, additional allowances may be required. Inventory Valuation Inventories are stated at the lower of cost or net realizable value (market). Cost includes all costs incurred in bringing each product to its present location and condition, as follows: • Raw materials and purchased finished goods for resale — principally valued at cost determined on a weighted average basis; and • In-process products and finished goods — cost of direct materials and labor plus attributable overhead based on a normal level of activity. The Company applies net realizable value and obsolescence to the gross value of the inventory. The Company estimates net realizable value based on estimated selling price less further costs to completion and disposal. The Company impairs slow-moving products by comparing inventories on hand to projected demand. If on-hand supply of a product exceeds projected demand or if the Company believes the product is no longer marketable, the product is considered obsolete inventory. The Company revalues obsolete inventory to its net realizable value. The Company has consistently applied this methodology. The Company believes that this approach is prudent and makes suitable impairments for slow-moving and obsolete inventory. When impairments are established, a new cost basis of the inventory is created. Unexpected change in market demand, building codes or buyer preferences could reduce the rate of inventory turnover and require the Company to recognize more obsolete inventory. Warranties and recalls The Company provides product warranties for specific product lines and records estimated recall expenses in the period in which the recall occurs, none of which has been material to the Consolidated Financial Statements. In a limited number of circumstances, the Company may also agree to indemnify customers against legal claims made against those customers by the end users of the Company’s products. Historically, payments made by the Company, if any, under such agreements have not had a material effect on the Company’s consolidated results of operations, cash flows or financial position Fair Value of Financial Instruments The “Fair Value Measurements and Disclosures” topic of the Financial Accounting Standards Board (“FASB”) Accounting Standards Codification ™ (“ASC”) establishes a valuation hierarchy for disclosure of the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s or liability’s classification within the hierarchy is determined based on the lowest level input that is significant to the fair value measurement. As of December 31, 2015 , the Company’s investments consisted of only United States Treasury securities and money market funds, which are the Company’s primary financial instruments, maintained in cash equivalents and carried at cost, approximating fair value, based on Level 1 inputs. The balance of the Company’s primary financial instruments was as follows: (in thousands) At December 31, 2015 2014 United States Treasury securities and money market funds $ 76,047 $ 99,024 The carrying amounts of trade accounts receivable, accounts payable and accrued liabilities approximate fair value due to the short-term nature of these instruments. The fair value of the Company’s contingent consideration related to acquisitions is classified as Level 3 within the fair value hierarchy as it is based on unobserved inputs and assumptions. In 2014, the fair value of the contingent consideration related to the acquisition of Bierbach GmbH &amp; Co. KG ("Bierbach"), a Germany company, was decreased from $0.8 million to $0.2 million as a result of not retaining Bierbach's historical customers and increased competition. Property, Plant and Equipment Property, plant and equipment are carried at cost. Major renewals and betterments are capitalized. Maintenance and repairs are expensed on a current basis. When assets are sold or retired, their costs and accumulated depreciation are removed from the accounts, and the resulting gains or losses are reflected in the Consolidated Statements of Operations. The “Intangibles—Goodwill and Other” topic of the FASB ASC provides guidance on capitalization of the costs incurred for computer software developed or obtained for internal use. The Company capitalizes qualified external costs and internal costs related to the purchase and implementation of software projects used for business operations and engineering design activities. Capitalized software costs primarily include purchased software and external consulting fees. Capitalized software projects are amortized over the estimated useful lives of the software . Depreciation and Amortization Depreciation of software, machinery and equipment is provided using accelerated methods over the following estimated useful lives: Software 3 to 5 years Machinery and equipment 3 to 10 years Buildings and site improvements are depreciated using the straight-line method over their estimated useful lives, which range from 15 to 45 years. Leasehold improvements are amortized using the straight-line method over the shorter of the expected life or the remaining term of the lease. Amortization of purchased intangible assets with finite useful lives is computed using the straight-line method over the estimated useful lives of the assets. In-Process Research and Development Assets In-process research and development (“IPR&amp;D”) assets represent capitalized incomplete research projects that the Company acquired through business combinations. Such assets are initially measured at their acquisition-date fair values and are required to be classified as indefinite-lived assets until the successful completion of the associated research and development efforts. During the development period after the date of acquisition, these assets will not be amortized until the research and development projects are completed and the resulting assets are ready for their intended use. The Company performs an impairment test annually and more frequently if events or changes in circumstances indicate it that is more likely than not that the asset is impaired. On successful completion of the research and development project the Company makes a determination about the then-remaining useful life and begins amortization. Cost of Sales The types of costs included in cost of sales include material, labor, factory and tooling overhead, shipping, and freight costs. Major components of these expenses are material costs, such as steel, packaging and cartons, personnel costs, and facility costs, such as rent, depreciation and utilities, related to the production and distribution of the Company’s products. Inbound freight charges, purchasing and receiving costs, inspection costs, warehousing costs, internal transfer costs, and other costs of the Company’s distribution network are also included in cost of sales. Tool and Die Costs Tool and die costs are included in product costs in the year incurred. Shipping and Handling Fees and Costs The Company’s general shipping terms are F.O.B. shipping point. Shipping and handling fees and costs are included in revenues and product costs, as appropriate, in the year incurred. Product and Software Research and Development Costs Product research and development costs, which are included in operating expenses and are charged against income as incurred, were $10.3 million , $11.2 million and $10.7 million in 2015 , 2014 , and 2013 , respectively. The types of costs included as product research and development expenses are typically related to salaries and benefits, professional fees and supplies. In 2015 , 2014 and 2013 , the Company incurred software development expenses related to its expansion into the plated truss market and some of the software development costs were capitalized. See Note 5. The Company amortizes acquired patents over their remaining lives and performs periodic reviews for impairment. The cost of internally developed patents is expensed as incurred. Selling Costs Selling costs include expenses associated with selling, merchandising and marketing the Company’s products. Major components of these expenses are personnel, sales commissions, facility costs such as rent, depreciation and utilities, professional services, information technology costs, sales promotion, advertising, literature and trade shows. Advertising Costs Advertising costs are included in selling expenses, are expensed when the advertising occurs, and were $6.4 million , $7.3 million and $7.0 million in 2015 , 2014 , and 2013 , respectively. General and Administrative Costs General and administrative costs include personnel, information technology related costs, facility costs such as rent, depreciation and utilities, professional services, amortization of intangibles and bad debt charges. Income Taxes Income taxes are calculated using an asset and liability approach. The provision for income taxes includes federal, state and foreign taxes currently payable and deferred taxes, due to temporary differences between the financial statement and tax bases of assets and liabilities. In addition, future tax benefits are recognized to the extent that realization of such benefits is more likely than not. Sales Taxes The Company presents taxes collected and remitted to governmental authorities on a net basis in the accompanying Consolidated Statements of Operations. Foreign Currency Translation The local currency is the functional currency of most of the Company’s operations in Europe, Canada, Asia, Australia, New Zealand and South Africa. Assets and liabilities denominated in foreign currencies are translated using the exchange rate on the balance sheet date. Revenues and expenses are translated using average exchange rates prevailing during the year. The translation adjustment resulting from this process is shown separately as a component of stockholders’ equity. Foreign currency transaction gains or losses are included in general and administrative expenses. Sales Office Closing During the first quarter of 2015, the Company committed to a plan to close its sales offices located in China, Thailand and Dubai ("Asia sales offices"), as well as to reduce its selling activities in Hong Kong, due to continued losses in the regions. As of December 31, 2015, Asia sales offices closures were substantially completed. As of December 31, 2015 , the Company had recorded employee severance obligation expenses of $2.4 million and made corresponding payments totaling $2.1 million . Most of the severance obligation expenses were charged to operating expenses, with less than $0.6 million recorded to cost of sales. Long-lived assets, consisted mostly of office equipment and vehicles were fully amortized as of December 31, 2015, total accelerated depreciation expense of $0.2 million was recorded in operating expenses. All costs associated with the closures were reported in the Asia/Pacific segment. The following table provides a rollforward of the liability balance for these costs, as well as other non-employee costs associated with the sales office closing, as of December 31, 2015 : (in thousands) Operating Leases Obligation Employee Severance Obligation Other Associated Costs Total Balance at January 1, 2015 $ — $ — $ — $ — Charges 751 2,422 481 2,903 Cash payments (751 ) (2,121 ) (129 ) (2,250 ) Balance at December 31, 2015 $ — $ 301 $ 352 $ 653 The remaining estimated additional severance expense, retention bonuses and professional fees of $0.3 million will be recorded as commitment requirements are met or services are performed. In addition, the remaining estimated future minimum lease obligation of $0.5 million will be charged to expense after the cease-use date, the date the Company ceases to use a lease property. The estimated costs disclosed are based on a number of assumptions, and actual results could differ materially. In December 2015, the Company had substantially completed the liquidation of its Asia sales offices, which included liquidating nearly all of its assets and settling most of its debts. As a result, the Company reclassified $0.2 million of its accumulated other comprehensive income, related to foreign exchange losses from its Asia sales offices, to its Consolidated Statement of Operations. This amount is classified as a loss on disposal of assets and was recorded in the Asia/Pacific segment. Plant Closure In December 2013, the Company had substantially completed the liquidation of its Irish subsidiary, which included liquidating nearly all of its assets and settling most of its debts. As a result, the Company reclassified $2.8 million of its accumulated other comprehensive income, related to foreign exchange losses from its Irish subsidiary, to its Consolidated Statement of Operations. This amount is classified as a loss on disposal of assets and was recorded in the Administrative &amp; All Other segment. Sale of Product Line In December 2013, the Company sold its CarbonWrap product line to The DowAksa USA, LLC for $3.8 million . The CarbonWrap product line had assets of $2.0 million , consisting of $1.5 million in intangible assets and $0.5 million in goodwill. As part of the transaction, the Company also incurred severance costs of $0.5 million . As a result of this transaction the Company recognized a pre-tax gain of $1.4 million . Because the CarbonWrap assets constituted an integrated business in the United States reporting unit, a portion of the United States reporting unit’s goodwill was included in the carrying amount of the asset group disposed. The amount of goodwill from the United States reporting unit included in the CarbonWrap asset group was $0.5 million , which was proportionate to the fair value of the CarbonWrap asset group compared to the estimated fair value of the United States reporting unit. The Company continues to invest in related product lines, such as those acquired from Fox Industries, Inc. in 2011 and S&amp;P Clever Reinforcement Company AG and S&amp;P Clever International AG in 2012, both companies incorporated under the laws of Switzerland (collectively, “S&amp;P Clever"). See Note 2. Common Stock Subject to the rights of holders of any preferred stock that may be issued in the future, holders of common stock are entitled to receive such dividends, if any, as may be declared from time to time by the Company’s Board of Directors (the “Board”) out of legally available funds, and in the event of liquidation, dissolution or winding-up of the Company, to share ratably in all assets available for distribution. The holders of common stock have no preemptive or conversion rights. Subject to the rights of any preferred stock that may be issued in the future, the holders of common stock are entitled to one vote per share on any matter submitted to a vote of the stockholders, except that, subject to compliance with pre-meeting notice and other conditions pursuant to the Company’s Bylaws, stockholders may cumulate their votes in an election of directors, and each stockholder may give one candidate a number of votes equal to the number of directors to be elected multiplied by the number of shares held by such stockholder or may distribute such stockholder’s votes on the same principle among as many candidates as such stockholder thinks fit. A director is elected if the votes cast “for” such director’s election exceed the votes cast “against” such director’s election, except that, if a stockholder properly nominates a candidate for election to the Board, the candidates with the highest number of affirmative votes (up to the number of directors to be elected) are elected. There are no redemption or sinking fund provisions applicable to the common stock. In 1999, the Company declared a dividend distribution of one right per share of our common stock to purchase Series A Participating preferred stock (each, a "Right," or collectively, the "Rights"). The Rights will be exercisable, unless redeemed earlier by the Company, if a person or group acquires, or obtains the right to acquire, 15% or more of the outstanding shares of common stock or commences a tender or exchange offer that would result in it acquiring 15% or more of the outstanding shares of common stock, either event occurring without the prior consent of the Company. The amount of Series A Participating preferred stock that the holder of a Right is entitled to receive and the purchase price payable on exercise of a Right are both subject to adjustment. Any person or group that acquires 15% or more of the outstanding shares of common stock without the prior consent of the Company would not be entitled to this purchase. Any stockholder who held 25% or more of the Company’s common stock when the Rights were originally distributed would not be treated as having acquired 15% or more of the outstanding shares unless such stockholder’s ownership is increased to more than 40% of the outstanding shares. The Rights will expire on June 14, 2019, or they may be redeemed by the Company at one cent per Right prior to that date. The Rights do not have voting or dividend rights and, until they become exercisable, have no dilutive effect on the earnings of the Company. One million shares of the Company’s preferred stock have been designated Series A Participating preferred stock and reserved for issuance on exercise of the Rights. No event during 2015 made the Rights exercisable. Preferred Stock The Board has the authority to issue the authorized and unissued preferred stock in one or more series with such designations, rights and preferences as may be determined from time to time by the Board. Accordingly, the Board is empowered, without stockholder approval, to issue preferred stock with dividend, redemption, liquidation, conversion, voting or other rights that could adversely affect the voting power or other rights of the holders of the Company’s common stock. Stock Repurchase Program The Company announced a stock repurchase program for 2015 authorizing it to repurchase up to $50.0 million of the Company’s common stock. The stock repurchase program expired on December 31, 2015 . In September 2015, the Company entered into a Master Confirmation and a Supplemental Confirmation for a $25.0 million accelerated share repurchase program (the “ASR Agreement”) with Wells Fargo Bank, National Association (“Wells Fargo”). As of December 31, 2015, the terms of the ASR Agreement was completed. The Company paid Wells Fargo $25.0 million and Wells Fargo delivered to the Company 689,184 shares of the Company’s common stock, which had an average share price of $36.27 per share. The Company recorded the $25.0 million payment to Wells Fargo as an increase in treasury stock For the year ended December 31, 2015 , the Company purchased a total of 1,338,894 shares of its common stock, which included the 689,184 shares pursuant to the ASR agreement. The total spent on the 1,338,894 shares during the twelve months ended December 31, 2015 was approximately $47.1 million, at an average price of $35.21 . All of the Company's shares repurchased during 2015 were retired. See the Consolidated Statements of Stockholders’ Equity. Net Income per Common Share Basic net income per common share is computed based on the weighted average number of common shares outstanding. Potentially dilutive shares, using the treasury stock method, are included in the diluted per-share calculations for all periods when the effect of their inclusion is dilutive. The following shows a reconciliation of basic earnings per share (“EPS”) to diluted EPS: Year Ended December 31, (in thousands, except per-share amounts) 2015 2014 2013 Net income available to common stockholders $ 67,888 $ 63,531 $ 50,971 Basic weighted average shares outstanding 48,952 48,977 48,521 Dilutive effect of potential common stock equivalents — stock options 229 217 152 Diluted weighted average shares outstanding 49,181 49,194 48,673 Net earnings per share: Basic $ 1.39 $ 1.30 $ 1.05 Diluted $ 1.38 $ 1.29 $ 1.05 Potentially dilutive securities excluded from earnings per diluted share because their effect is anti-dilutive — — — Anti-dilutive shares attributable to outstanding stock options were excluded from the calculation of diluted net income per share. The potential tax benefits derived from the amount of the average stock price for the period in excess of the grant date fair value of stock options, known as the windfall tax benefit, is added to the proceeds of stock option exercises under the treasury stock method for computing the amount of dilutive securities used to determine the outstanding shares for the calculation of diluted earnings per share. Comprehensive Income or Loss Comprehensive income is defined as net income plus other comprehensive income or loss. Other comprehensive income or loss consists of changes in cumulative translation adjustments and changes in unamortized pension adjustments recorded directly in accumulated other comprehensive income within stockholders’ equity. The following shows the components of accumulated other comprehensive income or loss as of December 31, 2015 and 2014 , respectively: Foreign Currency Translation Pension Benefit Total (in thousands) Balance, January 1, 2013 $ 12,342 $ (243 ) $ 12,099 Other comprehensive income before reclassification net of tax benefit (expense) of $29 and ($3), respectively 3,147 46 3,193 Amounts reclassified from accumulative other comprehensive income, net of $0 tax 2,794 — 2,794 Balance, December 31, 2013 18,283 (197 ) 18,086 Other comprehensive loss net of tax benefit (expense) of ($63) and $67, respectively (24,896 ) (370 ) (25,266 ) Balance, December 31, 2014 (6,613 ) (567 ) (7,180 ) Other comprehensive loss net of tax benefit (expense) of ($57) and $82, respectively (20,708 ) (457 ) (21,165 ) Amounts reclassified from accumulative other comprehensive income, net of $0 tax $ (231 ) $ (231 ) Balance, December 31, 2015 $ (27,552 ) $ (1,024 ) $ (28,576 ) The 2013 and 2015 translation adjustments activity included the realization of $2.8 million in cumulative currency translation adjustments related to the liquidation of the Irish subsidiary and $0.2 million in cumulative currency translation adjustments related to the liquidation of the Asia sales offices, both as a net loss on disposal of assets in the Consolidated Statements of Operations. Concentration of Credit Risk Financial instruments that potentially subject the Company to concentrations of credit risk consist of cash in banks, short-term investments in United States Treasury securities, money market funds and trade accounts receivable. The Company maintains its cash in demand deposit and money market accounts held primarily at seventeen banks. Accounting for Stock-Based Compensation With the approval of the Company’s stockholders on April 26, 2011, the Company adopted the Simpson Manufacturing Co., Inc. 2011 Incentive Plan (the “2011 Plan”). The 2011 Plan amended and restated in their entirety, and incorporated and superseded, both the Simpson Manufacturing Co., Inc. 1994 Stock Option Plan (the “1994 Plan”), which was principally for the Company’s employees, and the Simpson Manufacturing Co., Inc. 1995 Independent Director Stock Option Plan (the “1995 Plan”), which was for its independent directors. Awards previously granted under the 1994 Plan or the 1995 Plan will not be affected by the adoption of the 2011 Plan and will continue to be governed by the 1994 Plan or the 1995 Plan, respectively. Under the 1994 Plan, the Company could grant incentive stock options and non-qualified stock options, although the Company granted only non-qualified stock options under the 1994 Plan and the 1995 Plan. The Company generally granted options under each of the 1994 Plan and the 1995 Plan once each year. Options vest and expire according to terms established at the grant date. Stock options granted under the 1994 Plan typically vested evenly over the requisite service period of four years and have a term of seven years. Options granted under the 1995 Plan were fully vested on the date of grant. Shares of common stock issued on exercise of stock options under the 1994 Plan and the 1995 Plan are registered under the Securities Act of 1933. Under the 2011 Plan, the Company may grant incentive stock options, non-qualified stock options, restricted stock and restricted stock units, although the Company currently intends to award primarily restricted stock units and to a lesser extent, if at all, non-qualified stock options. The Company does not currently intend to award incentive stock options or restricted stock. Under the 2011 Plan, no more than 16.3 million shares of the Company’s common stock may be issued (including shares already sold) pursuant to all awards under the 2011 Plan, including on exercise of options previously granted under the 1994 Plan and the 1995 Plan. Shares of common stock to be issued pursuant to the 2011 Plan are registered under the Securities Act of 1933. The following table shows the Company’s stock-based compensation activity for the years ended December 31, 2015 , 2014 , and 2013 , respectively: Years Ended December 31, (in thousands) 2015 2014 2013 Stock-based compensation expense recognized in operating expenses $ 11,212 $ 12,299 $ 12,053 Tax benefit of stock-based compensation expense in provision for income taxes 3,987 4,384 4,225 Stock-based compensation expense, net of tax $ 7,225 $ 7,915 $ 7,828 Fair value of shares vested $ 10,997 $ 12,354 $ 12,090 Proceeds to the Company from the exercise of stock-based compensation $ 9,720 $ 4,582 $ 15,057 Tax benefit from exercise of stock-based compensation, including shortfall tax benefits $ (318 ) $ (268 ) $ (2,645 ) At December 31, (in thousands) 2015 2014 2013 Stock-based compensation cost capitalized in inventory $ 368 $ 559 $ 463 The stock-based compensation expense included in cost of sales, research and development and engineering expense, selling expense, or general and administrative expense depends on the job functions performed by the employees to whom the stock options were granted, or the restricted stock units were awarded. The assumptions used to calculate the fair value of options or restricted stock units are evaluated and revised, as necessary, to reflect market conditions and the Company’s experience. See Note 12. Goodwill Impairment Testing The Company tests goodwill for impairment at the reporting unit level on an annual basis (in the fourth quarter for the Company). The Company also reviews goodwill for impairment whenever events or changes in circumstances indicate the carrying value of an asset may not be recoverable. These events or circumstances could include a significant change in the business climate, legal factors, operating performance indicators, competition, or disposition or relocation of a significant portion of a reporting unit. The reporting unit level is generally</t>
  </si>
  <si>
    <t>Acquisitions</t>
  </si>
  <si>
    <t>Business Combinations [Abstract]</t>
  </si>
  <si>
    <t>Acquisitions In February 2013, the Company purchased certain assets relating to the TJ® ShearBrace (“ShearBrace”) product line of Weyerhaeuser NR Company (“Weyerhaeuser”), a Washington corporation, for $5.3 million in cash. The ShearBrace is a line of pre-fabricated shearwalls that complements the Company’s Strong-Wall shearwall, and is sold throughout North America. The Company’s measurement of assets acquired included goodwill of $2.6 million which was assigned to the North America segment and intangible assets of $1.9 million both of which are subject to tax-deductible amortization. Net tangible assets consisting of inventory and equipment accounted for the balance of the purchase price. The weighted-average amortization period for the intangible assets is 13.4 years. In November 2013, the Company purchased certain assets related to a connector product line from Bierbach GmbH &amp; Co. KG (“Bierbach”), a Germany corporation, for $1.2 million in cash and a contingent liability of $0.8 million . Bierbach manufactured and sold a line of connectors, primarily in Germany. The Company’s measurement of assets acquired included goodwill of $0.5 million , which was assigned to the Europe segment, and intangible assets of $0.6 million , both of which are subject to tax-deductible amortization. Net tangible assets consisting of inventory and tool and dies accounted for the balance of the purchase price. At the end of 2014, the Company reduced the fair value of the contingent consideration liability from $0.8 million to $0.2 million due to a failure to retain Bierbach's historical customers and increased competition, which resulted in a $0.5 million gain that was reported in general and administrative expenses in the Consolidated Statements of Operations. The goodwill associated with Bierbach was fully impaired during 2014. (See Note 1 "Operations and Summary of Significant Accounting Policies - Goodwill Impairment Testing "). The weighted-average amortization period for the intangible assets is 9.7 years. In December 2015, the Company purchased all of the business assets including intellectual property from Blue Heron Enterprises, and Fox Chase Enterprises, LLC (collectively, "EBTY"), both New Jersey limited liability companies, for $3.4 million in cash . EBTY manufactured and sold hidden deck clips and products and systems using a patented design. EBTY's patented design for hidden deck clips and products and systems will complement the Company's line of hidden clips and fastener systems. The Company's provisional measurement of assets acquired included goodwill of $2.0 million which was assigned to the North American segment, and intangible assets of $1.1 million both of which are subject to tax-deductible amortization. Net assets consisting of inventory and equipment accounted for the balance of the purchase price. The weighted-average amortization period for the intangible assets is 7 years. Under the business combinations topic of the FASB ASC, the Company accounted for these acquisitions as business combinations and ascribed acquisition-date fair values to the acquired assets and assumed liabilities. Fair value of intangible assets was based on Level 3 inputs. The results of operations of the businesses acquired in 2013 through 2015 are included in the Company’s consolidated results of operations since the date of the acquisition. They were not material to the Company on an individual or aggregate basis, and accordingly, pro forma results of operations have not been presented.</t>
  </si>
  <si>
    <t>Trade Accounts Receivable, net</t>
  </si>
  <si>
    <t>Receivables [Abstract]</t>
  </si>
  <si>
    <t>Trade Accounts Receivable, net Trade accounts receivable consisted of the following: December 31, (in thousands) 2015 2014 Trade accounts receivable $ 109,859 $ 95,033 Allowance for doubtful accounts (1,142 ) (929 ) Allowance for sales discounts (2,706 ) (2,089 ) $ 106,011 $ 92,015 The Company sells products on credit and generally does not require collateral.</t>
  </si>
  <si>
    <t>Inventory Disclosure [Abstract]</t>
  </si>
  <si>
    <t>Inventories The components of inventories consisted of the following: December 31, (in thousands) 2015 2014 Raw materials $ 75,950 $ 97,732 In-process products 18,828 19,496 Finished products 100,979 99,317 $ 195,757 $ 216,545</t>
  </si>
  <si>
    <t>Property, Plant and Equipment, net</t>
  </si>
  <si>
    <t>Property, Plant and Equipment [Abstract]</t>
  </si>
  <si>
    <t>Property, Plant and Equipment, net Property, plant and equipment consisted of the following: December 31, (in thousands) 2015 2014 Land $ 28,698 $ 29,390 Buildings and site improvements 171,890 175,058 Leasehold improvements 5,560 5,602 Machinery and equipment 232,560 228,440 438,708 438,490 Less accumulated depreciation and amortization (257,115 ) (245,383 ) 181,593 193,107 Capital projects in progress 32,123 13,920 $ 213,716 $ 207,027 Included in property, plant and equipment at December 31, 2015 and 2014 , are fully depreciated assets with an original cost of $156.7 million and $161.1 million , respectively. These fully depreciated assets are still in use in the Company’s operations. In December 2015, the Company purchased for $12.6 million a manufacturing facility in West Chicago for the purposes of combining the operations of its two leased chemical facilities into one owned facility. The Company estimates 2016 costs to complete improvements to operate out of the new facility will be $7.0 million to $10.0 million . The Company capitalizes certain development costs associated with internal use software, including external direct costs of materials and services and payroll costs for employees devoting time to a software project. As of December 31, 2015 and 2014 , depreciable capitalized software development costs were $1.6 million and $1.8 million , respectively, and included in capital projects in progress at December 31, 2015 and 2014 , were software in development costs of $12.2 million and $8.3 million , respectively. Costs incurred during the preliminary project stage, as well as costs for maintenance and training, are expensed as incurred. Depreciation expense was $20.4 million for both years ended December 31, 2015 and 2014 ,and was $20.1 million for the year ended December 31, 2013 .</t>
  </si>
  <si>
    <t>Accrued Liabilities</t>
  </si>
  <si>
    <t>Payables and Accruals [Abstract]</t>
  </si>
  <si>
    <t>Accrued Liabilities Accrued liabilities consisted of the following: December 31, (in thousands) 2015 2014 Sales incentive and advertising accruals $ 22,235 $ 22,788 Vacation liability 7,001 6,568 Dividend payable 7,716 6,843 Labor related liabilities 7,720 6,598 Other 10,089 13,281 $ 54,761 $ 56,078</t>
  </si>
  <si>
    <t>Debt</t>
  </si>
  <si>
    <t>Debt Disclosure [Abstract]</t>
  </si>
  <si>
    <t>Debt The Company has revolving lines of credit with various banks in the United States and Europe. Total available credit at December 31, 2015 was $304.4 million , including revolving credit lines and an irrevocable standby letter of credit in support of various insurance deductibles. The Company’s primary credit facility is a revolving line of credit with $300.0 million in available credit. This credit facility will expire in July 2017. Amounts borrowed under this credit facility will bear interest at an annual rate equal to either, at the Company’s option, (a) the rate for Eurocurrency deposits for the corresponding deposits of U.S. dollars appearing on Reuters LIBOR1screen page (the “LIBOR Rate”), adjusted for any reserve requirement in effect, plus a spread of 0.60% to 1.45% , determined quarterly based on the Company’s leverage ratio (at December 31, 2015 , the LIBOR Rate was 0.36% ), or (b) a base rate , plus a spread of 0.00% to 0.45% , determined quarterly based on the Company’s leverage ratio. The base rate is defined in a manner such that it will not be less than the LIBOR Rate. The Company will pay fees for standby letters of credit at an annual rate equal to the LIBOR Rate plus the applicable spread described above, and will pay market-based fees for commercial letters of credit. The Company is required to pay an annual facility fee of 0.15% to 0.30% of the available commitments under the credit agreement, regardless of usage, with the applicable fee determined on a quarterly basis based on the Company’s leverage ratio. The Company was also required to pay customary fees as specified in a separate fee agreement between the Company and Wells Fargo Bank, National Association, in its capacity as the Agent under the credit agreement. The Company’s borrowing capacity under other revolving credit lines and a term note totaled $4.4 million at December 31, 2015 . The other revolving credit lines and term note charge interest ranging from 0.67% to 7.50% and have maturity dates from March 2016 to December 2016. The Company had no outstanding balance at December 31, 2015 and $18 thousand outstanding at December 31, 2014 , respectively. The Company and its subsidiaries are required to comply with various affirmative and negative covenants. The covenants include provisions that would limit the availability of funds as a result of a material adverse change to the Company’s financial position or results of operations. The Company was in compliance with its financial covenants under the loan agreement as of December 31, 2015 . The Company incurs interest costs, which include interest, maintenance fees and bank charges. The amount of costs incurred, capitalized, and expensed for the years ended December 31, 2015 , 2014 and 2013 , consisted of the following: Years Ended December 31, 2015 2014 2013 Interest costs incurred $ 1,133 $ 953 $ 1,019 Less: Interest capitalized (136 ) (98 ) (118 ) Interest expense $ 997 $ 855 $ 901</t>
  </si>
  <si>
    <t>Commitments and Contingencies</t>
  </si>
  <si>
    <t>Commitments and Contingencies Disclosure [Abstract]</t>
  </si>
  <si>
    <t>Commitments and Contingencies Leases Certain properties occupied by the Company are leased. The leases expire at various dates through 2023 and generally require the Company to assume the obligations for insurance, property taxes and maintenance of the facilities. Rental expense for 2015 , 2014 and 2013 with respect to all leased property was approximately $6.6 million , $6.9 million and $6.9 million , respectively. At December 31, 2015 , minimum rental commitments under all non-cancelable leases were as follows: (in thousands) 2016 $ 6,498 2017 4,252 2018 3,102 2019 2,388 2020 1,812 Thereafter 2,232 Total $ 20,284 Some of these minimum rental commitments contain renewal options and provide for periodic rental adjustments based on changes in the consumer price index or current market rental rates. Other rental commitments provide options to cancel early without penalty. Future minimum rental payments, under the earliest cancellation options, are included in minimum rental commitments in the table above. Other Contractual Obligations Purchase obligations consist of commitments primarily related to the acquisition, construction or expansion of facilities and equipment, consulting agreements, and minimum purchase quantities of certain raw materials. The Company is not a party to any long-term supply contracts with respect to the purchase of raw materials or finished goods. Debt interest obligations include interest payments on fixed-term debt, line-of-credit borrowings and annual facility fees on the Company’s primary line-of-credit facility. Interest on line-of-credit facilities was estimated based on historical borrowings and repayment patterns. At December 31, 2015 , other contractual obligations were as follows: 2016 2017 Total Purchase obligations $ 25,638 $ 66 $ 25,704 Debt interest obligations 450 263 713 Total $ 26,088 $ 329 $ 26,417 Employee Relations Approximately 13% of the Company’s employees are represented by labor unions and are covered by collective bargaining agreements. The Company’s facility in San Bernardino County, California, has two of the Company's collective bargaining agreements, one with tool and die craftsmen and maintenance workers, and the other with sheetmetal workers. These two contracts expire in February 2017 and June 2018, respectively. The Company’s facility in Stockton, California, is also a union facility with two collective bargaining agreements, which also cover tool and die craftsmen and maintenance workers and sheetmetal workers. These two contracts will expire in July and September 2019, respectively. Environmental The Company’s policy with regard to environmental liabilities is to accrue for future environmental assessments and remediation costs when information becomes available that indicates that it is probable that the Company is liable for any related claims and assessments and the amount of the liability is reasonably estimable. The Company does not believe that any such matters will have a material adverse effect on the Company’s financial condition, cash flows or results of operations. Litigation From time to time, the Company is involved in various legal proceedings and other matters arising in the normal course of business. At this time, the Company is not a party to any legal proceedings, which the Company expects individually or in the aggregate to have a material adverse effect on the Company’s financial condition, cash flows or results of operations. Nonetheless, the resolution of any claim or litigation is subject to inherent uncertainty and could have a material adverse effect on the Company’s financial condition, cash flows or results of operations. Other Corrosion, hydrogen enbrittlement, cracking, material hardness, wood pressure-treating chemicals, misinstallations, misuse, design and assembly flaws, manufacturing defects, labeling defects, product formula defects, inaccurate chemical mixes, adulteration, environmental conditions, or other factors can contribute to failure of fasteners, connectors, anchors, adhesives, specialty chemicals, such as fiber reinforced polymers, and tool products. In addition, inaccuracies may occur in product information, descriptions and instructions found in catalogs, packaging, data sheets, and the Company’s website. The Company has not incurred any material liability resulting from any such failures and/or inaccuracies.</t>
  </si>
  <si>
    <t>Income Taxes</t>
  </si>
  <si>
    <t>Income Tax Disclosure [Abstract]</t>
  </si>
  <si>
    <t>Income Taxes The provision for income taxes from operations consisted of the following: Years Ended December 31, (in thousands) 2015 2014 2013 Current Federal $ 29,684 $ 25,178 $ 19,804 State 5,001 4,391 3,243 Foreign 3,568 4,041 3,926 Deferred Federal 2,390 2,264 3,646 State 753 142 404 Foreign (605 ) (225 ) (430 ) $ 40,791 $ 35,791 $ 30,593 Income and loss from operations before income taxes for the years ended December 31, 2015 , 2014 , and 2013 , consisted of the following: Years Ended December 31, (in thousands) 2015 2014 2013 Domestic $ 106,381 $ 90,142 $ 74,912 Foreign 2,298 9,180 6,652 $ 108,679 $ 99,322 $ 81,564 Reconciliations between the statutory federal income tax rates and the Company’s effective income tax rates as a percentage of income before income taxes for its operations were as follows: Years Ended December 31, (in thousands) 2015 2014 2013 Federal tax rate 35.0 % 35.0 % 35.0 % State taxes, net of federal benefit 3.3 % 3.0 % 3.0 % Tax benefit of domestic manufacturing deduction (2.3 )% (2.4 )% (2.2 )% Change in valuation allowance 1.3 % 1.5 % 1.3 % Difference between United States statutory and foreign local tax rates 0.2 % (0.4 )% 0.1 % Change in uncertain tax position 0.3 % (0.8 )% (0.4 )% Other (0.3 )% 0.1 % 0.7 % Effective income tax rate 37.5 % 36.0 % 37.5 % The tax effects of the significant temporary differences that constitute the deferred tax assets and liabilities at December 31, 2015 and 2014 , respectively, were as follows: December 31, (in thousands) 2015 2014 Current deferred tax assets (liabilities) State tax $ 1,762 $ 1,685 Workers’ compensation 1,777 1,586 Health claims 746 651 Vacation liability 1,410 1,211 Allowance for doubtful accounts 205 156 Inventories 6,112 5,685 Sales incentive and advertising allowances 963 757 Stock-based compensation 3,422 3,197 Unrealized foreign exchange gain or loss 247 102 Other, net (441 ) (368 ) $ 16,203 $ 14,662 Long-term deferred tax assets (liabilities) Depreciation $ (5,265 ) $ (3,913 ) Goodwill and other intangibles amortization (11,835 ) (10,512 ) Stock-based compensation 2,207 3,315 Accrued pension liabilities — 1,276 Foreign tax credit carryforwards 1,345 — Uncertain tax positions’ unrecognized tax benefits 134 623 Non-United States tax loss carry forward 7,082 6,506 Tax effect on cumulative translation adjustment (711 ) (789 ) Other 588 796 (6,455 ) (2,698 ) Less valuation allowances (7,576 ) (6,754 ) $ (14,031 ) $ (9,452 ) The total deferred tax assets as of December 31, 2015 and 2014 , were $22.6 million and $22.0 million , respectively. The total deferred tax liabilities as of December 31, 2015 and 2014 , were $20.5 million and $16.8 million , respectively . At December 31, 2015 , the Company had $31.1 million of pre-tax loss carryforwards in various non-United States taxing jurisdictions, which includes approximately $5.9 million that were generated by the Company’s Beijing and Thailand subsidiaries that are in the process of liquidating. Tax loss carryforwards of $0.7 million , $1.6 million , $1.4 million , $2.3 million and $1.7 million will expire in 2016, 2017, 2018, 2019 and 2020, respectively, if not used. The remaining tax losses can be carried forward indefinitely. At December 31, 2015 , and 2014 , the Company had deferred tax valuation allowances of $7.6 million and $6.8 million , respectively. The valuation allowance increased $0.8 million and $1.3 million for the years ended December 31, 2015 and 2014 , respectively. The Company does not provide for federal income taxes on the undistributed earnings of its international subsidiaries because such earnings are reinvested and, in the Company’s opinion, will continue to be reinvested indefinitely. At December 31, 2015 , 2014 and 2013 , the Company had not provided for federal income taxes on undistributed earnings of $51.6 million , $45.6 million and $34.8 million , respectively, from its international subsidiaries. Should these earnings be distributed in the form of dividends or otherwise, the Company would be subject to both United States income taxes and withholding taxes in various international jurisdictions. These taxes may be partially offset by United States foreign tax credits. Determination of the related amount of unrecognized deferred United States income taxes is not practicable because of the complexities associated with this hypothetical calculation. United States federal income taxes are provided on the earnings of the Company’s foreign branches, which are included in the United States federal income tax return. A reconciliation of the beginning and ending amounts of unrecognized tax benefits in 2015 , 2014 and 2013 , respectively, was as follows, including foreign translation amounts: Reconciliation of Unrecognized Tax Benefits 2015 2014 2013 Balance at January 1 $ 1,307 $ 3,456 $ 3,843 Additions based on tax positions related to prior years 310 7 297 Reductions based on tax positions related to prior years (514 ) (1,146 ) (494 ) Additions for tax positions of the current year 191 165 837 Settlements — (680 ) (435 ) Lapse of statute of limitations (187 ) (495 ) (592 ) Balance at December 31 $ 1,107 $ 1,307 $ 3,456 Included in the balance of unrecognized tax benefits at December 31, 2015 , 2014 and 2013 , are tax positions of $0.2 million , $0.0 million and $0.7 million , respectively, which, if recognized, would reduce the effective tax rate. The Company recognizes accrued interest and penalties related to unrecognized tax benefits in income tax expense, which is a continuation of the Company’s historical accounting policy. During the years ended December 31, 2015 , 2014 and 2013 , accrued interest decreased by $30 thousand , $0.2 million and $0.3 million , respectively, as a result of the reversal of accrued interest associated with the lapses of statutes of limitations. The Company had accrued $0.2 million both at December 31, 2015 and 2014 , and $0.4 million at December 31, 2013 , for the potential payment of interest, before income tax benefits . At December 31, 2015 , the Company remained subject to United States federal income tax examinations for the tax years 2012 through 2015 . In addition, the Company remained subject to state, local and foreign income tax examinations primarily for the tax years 2010 through 2015 .</t>
  </si>
  <si>
    <t>Retirement Plans</t>
  </si>
  <si>
    <t>Compensation and Retirement Disclosure [Abstract]</t>
  </si>
  <si>
    <t>Retirement Plans The Company has five defined contribution retirement plans covering substantially all salaried employees and nonunion hourly employees. On January 1, 2015, the Simpson Manufacturing Co., Inc. 401(k) Profit Sharing Plan for Salaried Employees was amended, restated and superseded by the Simpson Manufacturing Co., Inc. 401(k) Profit Sharing Plan (the “Restated Plan”), and the Simpson Manufacturing Co., Inc. 401(k) Profit Sharing Plan for Hourly Employees was merged with and incorporated into the Restated Plan. The Restated Plan, covering United States employees, provides for quarterly contributions, limited to 3% of the employees quarterly eligible compensation, that does not require Board approval and for annual contributions in amounts that the Board authorizes, subject to certain limitations, but in no event are total contributions more than the amounts permitted under the Internal Revenue Code as deductible expense. The other four plans, covering the Company’s European and Canadian employees, require the Company to make contributions ranging from 3% to 15% of the employees’ compensation. The total cost for these retirement plans for the years ended December 31, 2015 , 2014 and 2013 , was $9.5 million , $8.0 million and $8.2 million , respectively. The Company also contributes to various industry-wide, union-sponsored pension funds for hourly employees who are union members and a statutorily required pension fund for employees in Switzerland. Payments to these funds aggregated $2.5 million , $2.3 million and $2.2 million for the years ended December 31, 2015 , 2014 and 2013 , respectively. Settlement of Pension Withdrawal Liability Under the Company's collective bargaining arrangement with the tool and die craftsman and maintenance union, the Company has been contributing to a defined-benefit pension plan. In 2014, the Company and the union formally notified the defined-benefit pension plan administrator of their intent to withdraw from the plan. In the third quarter of 2014, the plan administrator responded by issuing a demand letter informing the Company that the annual withdrawal liability payment to be made by the Company was $145,400 and the payments were to be made in perpetuity. Due to the amount and duration of payments, the Company was required to calculate and record a pension expense and liability based on the annual payments in perpetuity. At December 31, 2014, the Company discounted the payment estimate using a discount rate of 4.5% , which approximates the credit-adjusted risk-free rate for the Company and recorded a long-term liability of $3.3 million with a corresponding defined-benefit expense in cost of sales. On a quarterly basis, the Company re-evaluated the number of years that payments are required and the discount rate used to calculate the long-term liability and adjusted it as facts and circumstances changed. All adjustments to the long-term liability were charged to cost of sales in the Consolidated Statements of Operations. Because of the funding status of the plan, the annual withdrawal liability payments were recorded as interest expense on the long-term liability. In September of 2015, the defined-benefit pension plan trustees and the Company agreed to settle this long-term pension withdrawal liability, which at the time had a $3.0 million balance, for $2.0 million. As a result of the settlement, the Company reduced the long-term pension withdrawal liability by $1.0 million with a corresponding defined benefit expense reduction in cost of sales. The $2.0 million long-term pension withdrawal liability was fully paid as of September 30, 2015.</t>
  </si>
  <si>
    <t>Related Party Transactions</t>
  </si>
  <si>
    <t>Related Party Transactions [Abstract]</t>
  </si>
  <si>
    <t>Related Party Transactions In March 2013, the Company extended its lease on a property in Addison, Illinois, which is co-owned by Gerald Hagel, a vice president of Simpson Strong-Tie Company Inc. since March 2007. The extension is for an additional five years through 2018. The Company paid $0.3 million in 2013 to lease the property from Mr. Hagel and his wife, Susan Hagel, a former employee of Simpson Strong-Tie Company Inc. In 2015, the Company paid Tacit Knowledge, Inc. ("Tacit Knowledge"), a consultant on a software implementation project, $2.1 million for its services. The Company did not make payments to Tacit Knowledge prior to 2015. The project is continuing in 2016. Chris Andrasick, the Company's Director James S. Andrasick’s son, co-founded Tacit Knowledge in 2002. Tacit Knowledge was sold to Newgistics, Inc. ("Newgistics") in 2013. Chris Andrasick was hired by Newgistics in 2013, as their Chief Strategy and Innovation Officer for Digital Commerce, and he remained interim Chief Executive Officer for Tacit Knowledge into 2015, but he had no financial interest in Tacit Knowledge since the 2013 acquisition other than in his role as an officer of Newgistics. The payments that the Company made to Tacit Knowledge in 2015 were less than one-half of one percent of Newgistics's consolidated gross revenues for the fiscal year ended December 31, 2015.</t>
  </si>
  <si>
    <t>Stock-Based Compensation Plans</t>
  </si>
  <si>
    <t>Disclosure of Compensation Related Costs, Share-based Payments [Abstract]</t>
  </si>
  <si>
    <t>Stock-Based Compensation Plans The Company has one stock-based incentive plan, the 2011 Plan, which incorporates and supersedes its two previous plans except for awards previously granted under the two plans (see Note 1 — Accounting for Stock-Based Compensation ). Participants are generally granted stock-based awards only if the applicable Company-wide or profit-center operating goals, or both, or strategic goals, established by the Compensation and Leadership Development Committee of the Board of Directors at the beginning of the year, are met. The fair value of each restricted stock unit award is estimated on the date of the award based on the closing market price of the underlying stock on the day preceding the date of the award, excluding the present value of the dividends that the restricted stock units do not participate in. On February 1, 2016, 431,439 restricted stock units were awarded at an estimated value of $32.63 per share, the closing price on January 29, 2016. The restrictions on these awards generally lapse one quarter on each of the date of the award and the first, second and third anniversaries of the date of the award. Restrictions on certain awards to each of the Company's named executive officers and certain members of the Company's senior management lapse fully on the third anniversary of the date of the award. On April 21, 2015, 1,950 restricted stock units were awarded to each of the Company’s six non-employee directors at a value of $36.33 per share based on the closing price on April 20, 2015. There are no restrictions on the non-employee directors’ restricted stock units granted on April 21, 2015. The following table summarizes the Company’s unvested restricted stock unit activity for the year ended December 31, 2015 : Shares Weighted- Aggregate Unvested Restricted Stock Units (RSUs) Outstanding at January 1, 2015 504 $ 31.67 $ 17,423 Awarded 351 31.80 Vested (322 ) 31.99 Forfeited (6 ) 31.55 Outstanding at December 31, 2015 527 $ 31.56 $ 17,994 Outstanding and expected to vest at December 31, 2015 515 $ 31.56 $ 17,584 * The intrinsic value is calculated using the closing price per share of $34.15 , as reported by the New York Stock Exchange on December 31, 2015 . The total intrinsic value of restricted stock units vested during the years ended December 31, 2015 , 2014 and 2013 was $10.3 million , $9.1 million and $5.7 million respectively, based on the market value on the award date. No stock options were granted under the 2011 Plan in 2013 , 2014 or 2015 . The following table summarizes the Company’s stock option activity for the year ended December 31, 2015 : Shares Weighted- Weighted- Aggregate Non-Qualified Stock Options Outstanding at January 1, 2015 855 $ 29.48 3.1 $ 4,381 Exercised (330 ) $ 29.37 Forfeited (2 ) $ 29.66 Outstanding and exercisable at December 31, 2015 523 $ 29.55 2.1 $ 2,406 * The intrinsic value represents the amount by which the fair market value of the underlying common stock exceeds the exercise price of the option, using the closing price per share of $34.15 , as reported by the New York Stock Exchange on December 31, 2015 . The total intrinsic value of stock options exercised during the three years ended December 31, 2015 , 2014 and 2013 , was $2.4 million , $0.8 million and $2.6 million , respectively. As of January 1, 2015, there were 99 thousand unvested stock options with a weighted average grant-date fair value of $10.33 per share. These stock options vested in the first quarter of 2015 and, as of December 31, 2015 , the Company had no unvested stock options. As of December 31, 2015 , total unrecognized compensation cost of $17.2 million was related to unvested stock-based compensation arrangements under the 2011 Plan for awards made through February 2015 and those expected to be made through February 2016. The portion of this cost related to restricted stock units awarded through February 2015 is expected to be recognized over a weighted-average period of 2 years. The Company also maintains a Stock Bonus Plan whereby it awards shares to employees, who do not otherwise participate in one of the Company’s stock-based incentive plans. The number of shares awarded, as well as the period of service, is determined by the Compensation and Leadership Development Committee of the Board. The Company committed to issuing 10 thousand shares for 2015 and issued 16 thousand and 11 thousand shares for 2014 and 2013 , respectively, which resulted in pre-tax compensation charges of $0.7 million , $0.9 million and $0.7 million for the years ended December 31, 2015 , 2014 and 2013 , respectively. These employees are also awarded cash bonuses, which are included in these charges, to compensate for their income taxes payable as a result of the stock bonuses. Shares have been issued under this plan in the year following the year in which the employee reached the ten th anniversary of employment with the Company.</t>
  </si>
  <si>
    <t>Segment Information</t>
  </si>
  <si>
    <t>Segment Reporting [Abstract]</t>
  </si>
  <si>
    <t>Segment Information The Company is organized into three reporting segments. The segments are defined by the regions where the Company’s products are manufactured, marketed and distributed to the Company’s customers. The three regional segments are the North America segment, comprising primarily the United States and Canada, the Europe segment and the Asia/Pacific segment, comprising the Company’s operations in Asia, the South Pacific and South Africa. These segments are similar in several ways, including the types of materials, the production processes, the distribution channels and the product applications. The Administrative &amp; All Other column primarily includes expenses such as self-insured workers compensation claims for employees of the Company’s venting business, which was sold in 2010, stock-based compensation for certain members of management, interest expense, foreign exchange gains or losses and income tax expense, as well as revenues and expenses related to real estate activities, such as rental income and depreciation expense on the Company’s property in Vacaville, California, which the Company has leased to a third party for a 10 -year term expiring in August 2020. The following table shows certain measurements used by management to assess the performance of the segments described above as of December 31, 2015 , 2014 and 2013 , respectively: (in thousands) North Europe Asia/ Administrative Total 2015 Net sales $ 676,618 $ 108,068 $ 9,373 $ — $ 794,059 Sales to other segments * 2,857 931 20,496 — 24,284 Income (loss) from operations 109,446 3,795 (3,445 ) (775 ) 109,021 Depreciation and amortization 17,812 5,773 1,785 1,451 26,821 Significant non-cash charges 8,221 1,251 131 2,355 11,958 Provision for income taxes 36,999 1,692 581 1,519 40,791 Capital expenditures and business acquisitions, net of cash acquired 33,336 4,177 825 27 38,365 Total assets 748,241 168,305 24,366 20,397 961,309 (in thousands) North America Europe Asia/ Pacific Administrative &amp; All Other Total 2014 Net sales $ 613,843 $ 123,177 $ 15,128 $ — $ 752,148 Sales to other segments * 4,134 1,170 17,933 — 23,237 Income (loss) from operations 94,888 5,005 (1,566 ) 949 99,276 Depreciation and amortization 18,129 6,755 1,554 1,480 27,918 Impairment of goodwill — 530 — — 530 Significant non-cash charges 9,722 1,164 203 2,101 13,190 Provision for income taxes 30,287 2,437 882 2,185 35,791 Capital expenditures and asset acquisitions, net of cash acquired 20,160 2,977 798 — 23,935 Total assets 679,844 180,005 29,552 83,664 973,065 (in thousands) North America Europe Asia/ Pacific Administrative &amp; All Other Total 2013 Net sales $ 572,789 $ 117,740 $ 14,793 $ — $ 705,322 Sales to other segments * 4,735 352 16,334 — 21,421 Income (loss) from operations 84,885 1,258 (2,202 ) (2,463 ) 81,478 Depreciation and amortization 17,707 7,019 1,499 1,293 27,518 Impairment of long-lived asset — 1,025 — — 1,025 Significant non-cash charges 8,867 1,561 142 2,177 12,747 Provision for (benefit from) income taxes 26,372 2,906 (101 ) 1,416 30,593 Capital expenditures and asset acquisitions, net of cash acquired 19,424 2,244 1,620 9 23,297 Total assets 627,196 201,384 31,560 96,385 956,525 * Sales to other segments are eliminated on consolidation. Cash collected by the Company’s United States subsidiaries is routinely transferred into the Company’s cash management accounts, and therefore has been included in the total assets of “Administrative &amp; All Other.” Cash and short-term investment balances in “Administrative &amp; All Other” were $164.1 million , $167.4 million and $156.0 million as of December 31, 2015 , 2014 and 2013 , respectively. As of December 31, 2015 , the Company had $93.2 million , or 36.0% , of its cash and cash equivalents held outside the United States in accounts belonging to the Company’s various foreign operating entities. The majority of this balance is held in foreign currencies and could be subject to additional taxation if it were repatriated to the United States. The Company has no plans to repatriate cash and cash equivalents held outside the United States as the Company expects to use such funds for future international growth and acquisitions. The significant non-cash charges comprise compensation related to the awards under the stock-based incentive plans and the stock bonus plan. The Company’s measure of profit or loss for its reportable segments is income (loss) from operations. The reconciling amounts between consolidated income before tax and consolidated income from operations are net interest income, which is primarily attributed to “Administrative &amp; All Other.” The following table shows the geographic distribution of the Company’s net sales and long-lived assets as of December 31, 2015 , 2014 and 2013 , respectively: 2015 2014 2013 (in thousands) Net Long-Lived Net Long-Lived Net Long-Lived United States $ 639,443 $ 171,367 $ 572,112 $ 158,161 $ 531,019 $ 152,644 Canada 36,122 4,275 40,996 5,195 41,626 5,763 Denmark 14,987 1,381 15,121 1,518 14,993 1,907 United Kingdom 22,924 1,357 24,893 1,377 21,852 1,249 France 31,147 8,621 37,312 8,145 36,708 9,302 Germany 19,974 13,358 27,202 15,379 26,058 17,446 Switzerland 5,538 9,071 4,960 9,506 5,977 11,649 Poland 6,417 893 7,491 1,071 5,982 692 The Netherlands 4,773 15 4,539 30 4,306 63 Portugal 1,580 332 806 472 804 688 China/Hong Kong 4,097 7,510 9,646 8,966 9,802 9,499 Australia 3,121 274 3,245 267 3,289 356 New Zealand 2,154 142 2,237 82 1,701 125 Other countries 1,782 490 1,588 606 1,205 739 $ 794,059 $ 219,086 $ 752,148 $ 210,775 $ 705,322 $ 212,122 Net sales and long-lived assets, net of intangible assets, are attributable to the country where the sales or manufacturing operations are located. The following table show the distribution of the Company’s net sales by product for the years ended December 31, 2015 , 2014 and 2013 , respectively: (in thousands) 2015 2014 2013 Wood Construction $ 674,274 $ 636,003 $ 596,837 Concrete Construction 119,481 115,921 108,295 Other 304 224 190 Total $ 794,059 $ 752,148 $ 705,322 Wood construction products include connectors, truss plates, fastening systems, fasteners and pre-fabricated shearwalls and are used for connecting and strengthening wood-based construction primarily in the residential construction market. Concrete construction products include adhesives, specialty chemicals, mechanical anchors, carbide drill bits, powder actuated tools and reinforcing fiber materials and are used for restoration, protection or strengthening concrete, masonry and steel construction in residential, industrial, commercial and infrastructure construction. No customer accounted for as much as 10% of net sales for the years ended December 31, 2015 , 2014 and 2013 .</t>
  </si>
  <si>
    <t>Subsequent Events</t>
  </si>
  <si>
    <t>Subsequent Events [Abstract]</t>
  </si>
  <si>
    <t>Subsequent Events At its meeting on February 1, 2016, the Company’s Board of Directors declared a cash dividend of $0.16 per share of our common stock, estimated to be $7.7 million in total. The record date for the dividend will be April 7, 2016, and it will be paid on April 28, 2016. At the same meeting, the Board also authorized the Company to repurchase up to $50.0 million of the Company’s common stock. The authorization will remain in effect through the end of 2016. See Note 1.</t>
  </si>
  <si>
    <t>Selected Quarterly Financial Data (Unaudited)</t>
  </si>
  <si>
    <t>Quarterly Financial Information Disclosure [Abstract]</t>
  </si>
  <si>
    <t>Selected Quarterly Financial Data (Unaudited) The following table sets forth selected quarterly financial data for each of the quarters in 2015 and 2014 : (in thousands, except per share amounts) 2015 2014 Fourth Third Second First Fourth Third Second First Net sales $ 184,764 $ 216,139 $ 216,665 $ 176,491 $ 166,630 $ 209,320 $ 207,893 $ 168,305 Cost of sales 102,002 115,798 118,347 98,993 93,833 113,767 111,993 90,525 Gross profit 82,762 100,341 98,318 77,498 72,797 95,553 95,900 77,780 Research and development and other engineering 11,548 13,935 10,517 10,197 9,513 9,711 10,094 9,700 Selling 22,508 22,535 23,013 22,607 22,407 23,592 24,213 21,819 General and administrative 26,553 28,648 29,794 28,433 25,508 29,557 29,494 26,941 Impairment of goodwill — — — 38 492 — — Loss (gain) on sale of assets (332 ) (26 ) (15 ) (16 ) 11 (17 ) (34 ) (285 ) Income from operations 22,485 35,249 35,009 16,277 15,320 32,218 32,133 19,605 Interest income (expense), net (77 ) (175 ) (54 ) (35 ) 2 (27 ) (15 ) 86 Income before income taxes 22,408 35,074 34,955 16,242 15,322 32,191 32,118 19,691 Provision for income taxes 7,675 13,479 13,446 6,191 4,942 11,577 11,667 7,605 Net income $ 14,733 $ 21,595 $ 21,509 $ 10,051 $ 10,380 $ 20,614 $ 20,451 $ 12,086 Earnings per common share: 0 Basic $ 0.30 $ 0.44 $ 0.44 $ 0.20 $ 0.21 $ 0.42 $ 0.42 $ 0.25 Diluted 0.30 0.44 0.43 0.20 0.21 0.42 0.42 0.25 Cash dividends declared per common share $ 0.160 $ 0.160 $ 0.160 $ 0.140 $ 0.140 $ 0.140 $ 0.140 $ 0.125 Basic and diluted income per common share for each of the quarters presented above is based on the respective weighted average numbers of common and dilutive potential common shares outstanding for each quarter, and the sum of the quarters may not necessarily be equal to the full year basic and diluted net income per common share amounts .</t>
  </si>
  <si>
    <t>SCHEDULE II VALUATION AND QUALIFYING ACCOUNTS</t>
  </si>
  <si>
    <t>Valuation and Qualifying Accounts [Abstract]</t>
  </si>
  <si>
    <t>SCHEDULE II Simpson Manufacturing Co., Inc. and Subsidiaries VALUATION AND QUALIFYING ACCOUNTS for the years ended December 31, 2015 , 2014 and 2013 Column A Column B Column C Column D Column E Additions Charged Charged Balance at to Costs to Other Balance (in thousands) Beginning and Accounts — at End Classification of Year Expenses Write-offs Deductions of Year Year to date December 31, 2015 Allowance for doubtful accounts $ 929 $ 440 $ — $ 227 $ 1,142 Allowance for sales discounts 2,089 617 — — 2,706 Allowance for deferred tax assets 6,754 1,577 756 7,575 Year to date December 31, 2014 Allowance for doubtful accounts 945 151 — 167 929 Allowance for sales discounts 1,451 638 — — 2,089 Allowance for deferred tax assets 5,546 1,397 — 189 6,754 Year to date December 31, 2013 Allowance for doubtful accounts 1,287 (48 ) — 294 945 Allowance for sales discounts 1,632 (181 ) — — 1,451 Allowance for deferred tax assets 9,720 1,458 — 5,632 5,546</t>
  </si>
  <si>
    <t>Operations and Summary of Significant Accounting Policies (Policies)</t>
  </si>
  <si>
    <t>Principles of Consolidation</t>
  </si>
  <si>
    <t>Principles of Consolidation The consolidated financial statements include the accounts of Simpson Manufacturing Co., Inc. and its subsidiaries. Investments in 50% or less owned entities are accounted for using either cost or the equity method. The Company consolidates all variable interest entities (VIEs) where it is the primary beneficiary. There were no VIEs as of December 31, 2015 or 2014 . All significant intercompany transactions have been eliminated.</t>
  </si>
  <si>
    <t>Use of Estimates</t>
  </si>
  <si>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venue Recognition</t>
  </si>
  <si>
    <t>Revenue Recognition The Company recognizes revenue when the earnings process is complete, net of applicable provision for discounts, returns and incentives, whether actual or estimated based on the Company’s experience. This generally occurs when products are shipped to the customer in accordance with the sales agreement or purchase order, ownership and risk of loss pass to the customer, collectability is reasonably assured and pricing is fixed or determinable. The Company’s general shipping terms are F.O.B. shipping point, where title is transferred and revenue is recognized when the products are shipped to customers. When the Company sells F.O.B. destination point, title is transferred and the Company recognizes revenue on delivery or customer acceptance, depending on terms of the sales agreement. Service sales, representing after-market repair and maintenance, engineering activities, software license sales and service and lease income, though significantly less than 1% of net sales and not material to the Consolidated Financial Statements, are recognized as the services are completed or the software products and services are delivered. If actual costs of sales returns, incentives and discounts were to significantly exceed the recorded estimated allowances, the Company’s sales would be adversely affected.</t>
  </si>
  <si>
    <t>Sales Incentive and Advertising Allowances</t>
  </si>
  <si>
    <t>Sales Incentive and Advertising Allowances The Company records estimated reductions to revenues for sales incentives, primarily rebates for volume discounts, and allowances for co-operative advertising.</t>
  </si>
  <si>
    <t>Allowances for Sales Discounts</t>
  </si>
  <si>
    <t>Allowances for Sales Discounts The Company records estimated reductions to revenues for discounts taken on early payment of invoices by its customers.</t>
  </si>
  <si>
    <t>Cash Equivalents</t>
  </si>
  <si>
    <t>Cash Equivalents The Company considers all highly liquid investments with an original or remaining maturity of three months or less at the time of purchase to be cash equivalents.</t>
  </si>
  <si>
    <t>Allowance For Doubtful Accounts</t>
  </si>
  <si>
    <t>Allowance for Doubtful Accounts The Company assesses the collectability of specific customer accounts that would be considered doubtful based on the customer’s financial condition, payment history, credit rating and other factors that the Company considers relevant, or accounts that the Company assigns for collection. The Company reserves for the portion of those outstanding balances that the Company believes it is not likely to collect based on historical collection experience. The Company also reserves 100% of the amounts that it deems uncollectable due to a customer’s deteriorating financial condition or bankruptcy. If the financial condition of the Company’s customers were to deteriorate, resulting in probable inability to make payments, additional allowances may be required.</t>
  </si>
  <si>
    <t>Inventory Valuation</t>
  </si>
  <si>
    <t>Inventory Valuation Inventories are stated at the lower of cost or net realizable value (market). Cost includes all costs incurred in bringing each product to its present location and condition, as follows: • Raw materials and purchased finished goods for resale — principally valued at cost determined on a weighted average basis; and • In-process products and finished goods — cost of direct materials and labor plus attributable overhead based on a normal level of activity. The Company applies net realizable value and obsolescence to the gross value of the inventory. The Company estimates net realizable value based on estimated selling price less further costs to completion and disposal. The Company impairs slow-moving products by comparing inventories on hand to projected demand. If on-hand supply of a product exceeds projected demand or if the Company believes the product is no longer marketable, the product is considered obsolete inventory. The Company revalues obsolete inventory to its net realizable value. The Company has consistently applied this methodology. The Company believes that this approach is prudent and makes suitable impairments for slow-moving and obsolete inventory. When impairments are established, a new cost basis of the inventory is created. Unexpected change in market demand, building codes or buyer preferences could reduce the rate of inventory turnover and require the Company to recognize more obsolete inventory.</t>
  </si>
  <si>
    <t>Warranties and Recalls</t>
  </si>
  <si>
    <t>Warranties and recalls The Company provides product warranties for specific product lines and records estimated recall expenses in the period in which the recall occurs, none of which has been material to the Consolidated Financial Statements. In a limited number of circumstances, the Company may also agree to indemnify customers against legal claims made against those customers by the end users of the Company’s products. Historically, payments made by the Company, if any, under such agreements have not had a material effect on the Company’s consolidated results of operations, cash flows or financial position</t>
  </si>
  <si>
    <t>Fair Value of Financial Instruments</t>
  </si>
  <si>
    <t>Fair Value of Financial Instruments The “Fair Value Measurements and Disclosures” topic of the Financial Accounting Standards Board (“FASB”) Accounting Standards Codification ™ (“ASC”) establishes a valuation hierarchy for disclosure of the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s or liability’s classification within the hierarchy is determined based on the lowest level input that is significant to the fair value measurement. As of December 31, 2015 , the Company’s investments consisted of only United States Treasury securities and money market funds, which are the Company’s primary financial instruments, maintained in cash equivalents and carried at cost, approximating fair value, based on Level 1 inputs. The balance of the Company’s primary financial instruments was as follows: (in thousands) At December 31, 2015 2014 United States Treasury securities and money market funds $ 76,047 $ 99,024 The carrying amounts of trade accounts receivable, accounts payable and accrued liabilities approximate fair value due to the short-term nature of these instruments. The fair value of the Company’s contingent consideration related to acquisitions is classified as Level 3 within the fair value hierarchy as it is based on unobserved inputs and assumptions. In 2014, the fair value of the contingent consideration related to the acquisition of Bierbach GmbH &amp; Co. KG ("Bierbach"), a Germany company, was decreased from $0.8 million to $0.2 million as a result of not retaining Bierbach's historical customers and increased competition.</t>
  </si>
  <si>
    <t>Property, Plant and Equipment including Depreciation and Amortization</t>
  </si>
  <si>
    <t>Property, Plant and Equipment Property, plant and equipment are carried at cost. Major renewals and betterments are capitalized. Maintenance and repairs are expensed on a current basis. When assets are sold or retired, their costs and accumulated depreciation are removed from the accounts, and the resulting gains or losses are reflected in the Consolidated Statements of Operations. The “Intangibles—Goodwill and Other” topic of the FASB ASC provides guidance on capitalization of the costs incurred for computer software developed or obtained for internal use. The Company capitalizes qualified external costs and internal costs related to the purchase and implementation of software projects used for business operations and engineering design activities. Capitalized software costs primarily include purchased software and external consulting fees. Capitalized software projects are amortized over the estimated useful lives of the software . Depreciation and Amortization Depreciation of software, machinery and equipment is provided using accelerated methods over the following estimated useful lives: Software 3 to 5 years Machinery and equipment 3 to 10 years Buildings and site improvements are depreciated using the straight-line method over their estimated useful lives, which range from 15 to 45 years. Leasehold improvements are amortized using the straight-line method over the shorter of the expected life or the remaining term of the lease. Amortization of purchased intangible assets with finite useful lives is computed using the straight-line method over the estimated useful lives of the assets.</t>
  </si>
  <si>
    <t>In-Process Research and Development Assets</t>
  </si>
  <si>
    <t>In-Process Research and Development Assets In-process research and development (“IPR&amp;D”) assets represent capitalized incomplete research projects that the Company acquired through business combinations. Such assets are initially measured at their acquisition-date fair values and are required to be classified as indefinite-lived assets until the successful completion of the associated research and development efforts. During the development period after the date of acquisition, these assets will not be amortized until the research and development projects are completed and the resulting assets are ready for their intended use. The Company performs an impairment test annually and more frequently if events or changes in circumstances indicate it that is more likely than not that the asset is impaired. On successful completion of the research and development project the Company makes a determination about the then-remaining useful life and begins amortization.</t>
  </si>
  <si>
    <t>Cost of Sales</t>
  </si>
  <si>
    <t>Cost of Sales The types of costs included in cost of sales include material, labor, factory and tooling overhead, shipping, and freight costs. Major components of these expenses are material costs, such as steel, packaging and cartons, personnel costs, and facility costs, such as rent, depreciation and utilities, related to the production and distribution of the Company’s products. Inbound freight charges, purchasing and receiving costs, inspection costs, warehousing costs, internal transfer costs, and other costs of the Company’s distribution network are also included in cost of sales.</t>
  </si>
  <si>
    <t>Tool and Die Costs</t>
  </si>
  <si>
    <t xml:space="preserve">Tool and Die Costs Tool and die costs are included in product costs in the year incurred. </t>
  </si>
  <si>
    <t>Shipping and Handling Fees and Costs</t>
  </si>
  <si>
    <t>Shipping and Handling Fees and Costs The Company’s general shipping terms are F.O.B. shipping point. Shipping and handling fees and costs are included in revenues and product costs, as appropriate, in the year incurred.</t>
  </si>
  <si>
    <t>Product and Software Research and Development Costs</t>
  </si>
  <si>
    <t>Product and Software Research and Development Costs Product research and development costs, which are included in operating expenses and are charged against income as incurred, were $10.3 million , $11.2 million and $10.7 million in 2015 , 2014 , and 2013 , respectively. The types of costs included as product research and development expenses are typically related to salaries and benefits, professional fees and supplies. In 2015 , 2014 and 2013 , the Company incurred software development expenses related to its expansion into the plated truss market and some of the software development costs were capitalized. See Note 5. The Company amortizes acquired patents over their remaining lives and performs periodic reviews for impairment. The cost of internally developed patents is expensed as incurred.</t>
  </si>
  <si>
    <t>Selling Costs, General and Administrative Costs</t>
  </si>
  <si>
    <t>General and Administrative Costs General and administrative costs include personnel, information technology related costs, facility costs such as rent, depreciation and utilities, professional services, amortization of intangibles and bad debt charges. Selling Costs Selling costs include expenses associated with selling, merchandising and marketing the Company’s products. Major components of these expenses are personnel, sales commissions, facility costs such as rent, depreciation and utilities, professional services, information technology costs, sales promotion, advertising, literature and trade shows.</t>
  </si>
  <si>
    <t>Advertising Costs</t>
  </si>
  <si>
    <t>Advertising Costs Advertising costs are included in selling expenses, are expensed when the advertising occurs, and were $6.4 million , $7.3 million and $7.0 million in 2015 , 2014 , and 2013 , respectively.</t>
  </si>
  <si>
    <t>Income Taxes Income taxes are calculated using an asset and liability approach. The provision for income taxes includes federal, state and foreign taxes currently payable and deferred taxes, due to temporary differences between the financial statement and tax bases of assets and liabilities. In addition, future tax benefits are recognized to the extent that realization of such benefits is more likely than not.</t>
  </si>
  <si>
    <t>Sales Taxes</t>
  </si>
  <si>
    <t>Sales Taxes The Company presents taxes collected and remitted to governmental authorities on a net basis in the accompanying Consolidated Statements of Operations.</t>
  </si>
  <si>
    <t>Foreign Currency Translation</t>
  </si>
  <si>
    <t>Foreign Currency Translation The local currency is the functional currency of most of the Company’s operations in Europe, Canada, Asia, Australia, New Zealand and South Africa. Assets and liabilities denominated in foreign currencies are translated using the exchange rate on the balance sheet date. Revenues and expenses are translated using average exchange rates prevailing during the year. The translation adjustment resulting from this process is shown separately as a component of stockholders’ equity. Foreign currency transaction gains or losses are included in general and administrative expenses.</t>
  </si>
  <si>
    <t>Costs Associated with Exit or Disposal Activities or Restructurings, Policy</t>
  </si>
  <si>
    <t>Sales Office Closing During the first quarter of 2015, the Company committed to a plan to close its sales offices located in China, Thailand and Dubai ("Asia sales offices"), as well as to reduce its selling activities in Hong Kong, due to continued losses in the regions. As of December 31, 2015, Asia sales offices closures were substantially completed. As of December 31, 2015 , the Company had recorded employee severance obligation expenses of $2.4 million and made corresponding payments totaling $2.1 million . Most of the severance obligation expenses were charged to operating expenses, with less than $0.6 million recorded to cost of sales. Long-lived assets, consisted mostly of office equipment and vehicles were fully amortized as of December 31, 2015, total accelerated depreciation expense of $0.2 million was recorded in operating expenses. All costs associated with the closures were reported in the Asia/Pacific segment. The following table provides a rollforward of the liability balance for these costs, as well as other non-employee costs associated with the sales office closing, as of December 31, 2015 : (in thousands) Operating Leases Obligation Employee Severance Obligation Other Associated Costs Total Balance at January 1, 2015 $ — $ — $ — $ — Charges 751 2,422 481 2,903 Cash payments (751 ) (2,121 ) (129 ) (2,250 ) Balance at December 31, 2015 $ — $ 301 $ 352 $ 653 The remaining estimated additional severance expense, retention bonuses and professional fees of $0.3 million will be recorded as commitment requirements are met or services are performed. In addition, the remaining estimated future minimum lease obligation of $0.5 million will be charged to expense after the cease-use date, the date the Company ceases to use a lease property. The estimated costs disclosed are based on a number of assumptions, and actual results could differ materially. In December 2015, the Company had substantially completed the liquidation of its Asia sales offices, which included liquidating nearly all of its assets and settling most of its debts. As a result, the Company reclassified $0.2 million of its accumulated other comprehensive income, related to foreign exchange losses from its Asia sales offices, to its Consolidated Statement of Operations. This amount is classified as a loss on disposal of assets and was recorded in the Asia/Pacific segment.</t>
  </si>
  <si>
    <t>Plant Closure</t>
  </si>
  <si>
    <t>Plant Closure In December 2013, the Company had substantially completed the liquidation of its Irish subsidiary, which included liquidating nearly all of its assets and settling most of its debts. As a result, the Company reclassified $2.8 million of its accumulated other comprehensive income, related to foreign exchange losses from its Irish subsidiary, to its Consolidated Statement of Operations. This amount is classified as a loss on disposal of assets and was recorded in the Administrative &amp; All Other segment.</t>
  </si>
  <si>
    <t>Sale of Product Line</t>
  </si>
  <si>
    <t>Sale of Product Line In December 2013, the Company sold its CarbonWrap product line to The DowAksa USA, LLC for $3.8 million . The CarbonWrap product line had assets of $2.0 million , consisting of $1.5 million in intangible assets and $0.5 million in goodwill. As part of the transaction, the Company also incurred severance costs of $0.5 million . As a result of this transaction the Company recognized a pre-tax gain of $1.4 million . Because the CarbonWrap assets constituted an integrated business in the United States reporting unit, a portion of the United States reporting unit’s goodwill was included in the carrying amount of the asset group disposed. The amount of goodwill from the United States reporting unit included in the CarbonWrap asset group was $0.5 million , which was proportionate to the fair value of the CarbonWrap asset group compared to the estimated fair value of the United States reporting unit. The Company continues to invest in related product lines, such as those acquired from Fox Industries, Inc. in 2011 and S&amp;P Clever Reinforcement Company AG and S&amp;P Clever International AG in 2012, both companies incorporated under the laws of Switzerland (collectively, “S&amp;P Clever"). See Note 2.</t>
  </si>
  <si>
    <t>Common Stock and Preferred Stock</t>
  </si>
  <si>
    <t>Common Stock Subject to the rights of holders of any preferred stock that may be issued in the future, holders of common stock are entitled to receive such dividends, if any, as may be declared from time to time by the Company’s Board of Directors (the “Board”) out of legally available funds, and in the event of liquidation, dissolution or winding-up of the Company, to share ratably in all assets available for distribution. The holders of common stock have no preemptive or conversion rights. Subject to the rights of any preferred stock that may be issued in the future, the holders of common stock are entitled to one vote per share on any matter submitted to a vote of the stockholders, except that, subject to compliance with pre-meeting notice and other conditions pursuant to the Company’s Bylaws, stockholders may cumulate their votes in an election of directors, and each stockholder may give one candidate a number of votes equal to the number of directors to be elected multiplied by the number of shares held by such stockholder or may distribute such stockholder’s votes on the same principle among as many candidates as such stockholder thinks fit. A director is elected if the votes cast “for” such director’s election exceed the votes cast “against” such director’s election, except that, if a stockholder properly nominates a candidate for election to the Board, the candidates with the highest number of affirmative votes (up to the number of directors to be elected) are elected. There are no redemption or sinking fund provisions applicable to the common stock. In 1999, the Company declared a dividend distribution of one right per share of our common stock to purchase Series A Participating preferred stock (each, a "Right," or collectively, the "Rights"). The Rights will be exercisable, unless redeemed earlier by the Company, if a person or group acquires, or obtains the right to acquire, 15% or more of the outstanding shares of common stock or commences a tender or exchange offer that would result in it acquiring 15% or more of the outstanding shares of common stock, either event occurring without the prior consent of the Company. The amount of Series A Participating preferred stock that the holder of a Right is entitled to receive and the purchase price payable on exercise of a Right are both subject to adjustment. Any person or group that acquires 15% or more of the outstanding shares of common stock without the prior consent of the Company would not be entitled to this purchase. Any stockholder who held 25% or more of the Company’s common stock when the Rights were originally distributed would not be treated as having acquired 15% or more of the outstanding shares unless such stockholder’s ownership is increased to more than 40% of the outstanding shares. The Rights will expire on June 14, 2019, or they may be redeemed by the Company at one cent per Right prior to that date. The Rights do not have voting or dividend rights and, until they become exercisable, have no dilutive effect on the earnings of the Company. One million shares of the Company’s preferred stock have been designated Series A Participating preferred stock and reserved for issuance on exercise of the Rights. No event during 2015 made the Rights exercisable. Preferred Stock The Board has the authority to issue the authorized and unissued preferred stock in one or more series with such designations, rights and preferences as may be determined from time to time by the Board. Accordingly, the Board is empowered, without stockholder approval, to issue preferred stock with dividend, redemption, liquidation, conversion, voting or other rights that could adversely affect the voting power or other rights of the holders of the Company’s common stock.</t>
  </si>
  <si>
    <t>Net Income per Common Share</t>
  </si>
  <si>
    <t>Net Income per Common Share Basic net income per common share is computed based on the weighted average number of common shares outstanding. Potentially dilutive shares, using the treasury stock method, are included in the diluted per-share calculations for all periods when the effect of their inclusion is dilutive. The following shows a reconciliation of basic earnings per share (“EPS”) to diluted EPS: Year Ended December 31, (in thousands, except per-share amounts) 2015 2014 2013 Net income available to common stockholders $ 67,888 $ 63,531 $ 50,971 Basic weighted average shares outstanding 48,952 48,977 48,521 Dilutive effect of potential common stock equivalents — stock options 229 217 152 Diluted weighted average shares outstanding 49,181 49,194 48,673 Net earnings per share: Basic $ 1.39 $ 1.30 $ 1.05 Diluted $ 1.38 $ 1.29 $ 1.05 Potentially dilutive securities excluded from earnings per diluted share because their effect is anti-dilutive — — — Anti-dilutive shares attributable to outstanding stock options were excluded from the calculation of diluted net income per share. The potential tax benefits derived from the amount of the average stock price for the period in excess of the grant date fair value of stock options, known as the windfall tax benefit, is added to the proceeds of stock option exercises under the treasury stock method for computing the amount of dilutive securities used to determine the outstanding shares for the calculation of diluted earnings per share.</t>
  </si>
  <si>
    <t>Comprehensive Income (Loss)</t>
  </si>
  <si>
    <t>Comprehensive Income or Loss Comprehensive income is defined as net income plus other comprehensive income or loss. Other comprehensive income or loss consists of changes in cumulative translation adjustments and changes in unamortized pension adjustments recorded directly in accumulated other comprehensive income within stockholders’ equity. The following shows the components of accumulated other comprehensive income or loss as of December 31, 2015 and 2014 , respectively: Foreign Currency Translation Pension Benefit Total (in thousands) Balance, January 1, 2013 $ 12,342 $ (243 ) $ 12,099 Other comprehensive income before reclassification net of tax benefit (expense) of $29 and ($3), respectively 3,147 46 3,193 Amounts reclassified from accumulative other comprehensive income, net of $0 tax 2,794 — 2,794 Balance, December 31, 2013 18,283 (197 ) 18,086 Other comprehensive loss net of tax benefit (expense) of ($63) and $67, respectively (24,896 ) (370 ) (25,266 ) Balance, December 31, 2014 (6,613 ) (567 ) (7,180 ) Other comprehensive loss net of tax benefit (expense) of ($57) and $82, respectively (20,708 ) (457 ) (21,165 ) Amounts reclassified from accumulative other comprehensive income, net of $0 tax $ (231 ) $ (231 ) Balance, December 31, 2015 $ (27,552 ) $ (1,024 ) $ (28,576 ) The 2013 and 2015 translation adjustments activity included the realization of $2.8 million in cumulative currency translation adjustments related to the liquidation of the Irish subsidiary and $0.2 million in cumulative currency translation adjustments related to the liquidation of the Asia sales offices, both as a net loss on disposal of assets in the Consolidated Statements of Operations.</t>
  </si>
  <si>
    <t>Concentration of Credit Risk</t>
  </si>
  <si>
    <t>Concentration of Credit Risk Financial instruments that potentially subject the Company to concentrations of credit risk consist of cash in banks, short-term investments in United States Treasury securities, money market funds and trade accounts receivable. The Company maintains its cash in demand deposit and money market accounts held primarily at seventeen banks.</t>
  </si>
  <si>
    <t>Accounting for Stock-Based Compensation</t>
  </si>
  <si>
    <t>Accounting for Stock-Based Compensation With the approval of the Company’s stockholders on April 26, 2011, the Company adopted the Simpson Manufacturing Co., Inc. 2011 Incentive Plan (the “2011 Plan”). The 2011 Plan amended and restated in their entirety, and incorporated and superseded, both the Simpson Manufacturing Co., Inc. 1994 Stock Option Plan (the “1994 Plan”), which was principally for the Company’s employees, and the Simpson Manufacturing Co., Inc. 1995 Independent Director Stock Option Plan (the “1995 Plan”), which was for its independent directors. Awards previously granted under the 1994 Plan or the 1995 Plan will not be affected by the adoption of the 2011 Plan and will continue to be governed by the 1994 Plan or the 1995 Plan, respectively. Under the 1994 Plan, the Company could grant incentive stock options and non-qualified stock options, although the Company granted only non-qualified stock options under the 1994 Plan and the 1995 Plan. The Company generally granted options under each of the 1994 Plan and the 1995 Plan once each year. Options vest and expire according to terms established at the grant date. Stock options granted under the 1994 Plan typically vested evenly over the requisite service period of four years and have a term of seven years. Options granted under the 1995 Plan were fully vested on the date of grant. Shares of common stock issued on exercise of stock options under the 1994 Plan and the 1995 Plan are registered under the Securities Act of 1933. Under the 2011 Plan, the Company may grant incentive stock options, non-qualified stock options, restricted stock and restricted stock units, although the Company currently intends to award primarily restricted stock units and to a lesser extent, if at all, non-qualified stock options. The Company does not currently intend to award incentive stock options or restricted stock. Under the 2011 Plan, no more than 16.3 million shares of the Company’s common stock may be issued (including shares already sold) pursuant to all awards under the 2011 Plan, including on exercise of options previously granted under the 1994 Plan and the 1995 Plan. Shares of common stock to be issued pursuant to the 2011 Plan are registered under the Securities Act of 1933. The following table shows the Company’s stock-based compensation activity for the years ended December 31, 2015 , 2014 , and 2013 , respectively: Years Ended December 31, (in thousands) 2015 2014 2013 Stock-based compensation expense recognized in operating expenses $ 11,212 $ 12,299 $ 12,053 Tax benefit of stock-based compensation expense in provision for income taxes 3,987 4,384 4,225 Stock-based compensation expense, net of tax $ 7,225 $ 7,915 $ 7,828 Fair value of shares vested $ 10,997 $ 12,354 $ 12,090 Proceeds to the Company from the exercise of stock-based compensation $ 9,720 $ 4,582 $ 15,057 Tax benefit from exercise of stock-based compensation, including shortfall tax benefits $ (318 ) $ (268 ) $ (2,645 ) At December 31, (in thousands) 2015 2014 2013 Stock-based compensation cost capitalized in inventory $ 368 $ 559 $ 463 The stock-based compensation expense included in cost of sales, research and development and engineering expense, selling expense, or general and administrative expense depends on the job functions performed by the employees to whom the stock options were granted, or the restricted stock units were awarded. The assumptions used to calculate the fair value of options or restricted stock units are evaluated and revised, as necessary, to reflect market conditions and the Company’s experience.</t>
  </si>
  <si>
    <t>Goodwill Impairment Testing</t>
  </si>
  <si>
    <t xml:space="preserve">Goodwill Impairment Testing The Company tests goodwill for impairment at the reporting unit level on an annual basis (in the fourth quarter for the Company). The Company also reviews goodwill for impairment whenever events or changes in circumstances indicate the carrying value of an asset may not be recoverable. These events or circumstances could include a significant change in the business climate, legal factors, operating performance indicators, competition, or disposition or relocation of a significant portion of a reporting unit. The reporting unit level is generally one level below the operating segment and is at the country level except for the United States, Denmark, Australia, and S&amp;P Clever reporting units. The Company has determined that the United States reporting unit includes four components: Northwest United States, Southwest United States, Northeast United States and Southeast United States (collectively, the “U.S. Components”). The Company aggregates the U.S. Components into a single reporting unit because management concluded that they are economically similar and that the goodwill is recoverable from the U.S. Components working in concert. The U.S. Components are economically similar because of a number of factors, including, selling similar products to shared customers and sharing assets and services such as intellectual property, manufacturing assets for certain products, research and development projects, manufacturing processes, management of inventory excesses and shortages and administrative services. These activities are managed centrally at the U.S. Components level and costs are allocated among the four U.S. Components. The Company determined that the Australia reporting unit includes three components: Australia, New Zealand and South Africa (collectively, the “AU Components”). The Company aggregates the AU Components into a single reporting unit because management concluded that they are economically similar and that the goodwill is recoverable from the AU Components working in concert. The AU Components are economically similar because of a number of factors, including that New Zealand and South Africa operate as extensions of their Australian parent company selling similar products and sharing assets and services such as intellectual property, manufacturing assets for certain products, management of inventory excesses and shortages and administrative services. These activities are managed centrally at the AU Components level and costs are allocated among the AU Components. The Company has determined that the S&amp;P Clever reporting unit includes eight components: S&amp;P Switzerland, S&amp;P Poland, S&amp;P Austria, S&amp;P The Netherlands, S&amp;P Portugal, S&amp;P Germany, S&amp;P France and S&amp;P Nordic (collectively, the "S&amp;P Components”). The Company aggregates the S&amp;P Components into a single reporting unit because management concluded that they are economically similar and that the goodwill is recoverable from the S&amp;P Components working in concert. The S&amp;P Components are economically similar because of a number of factors, including sharing assets and services such as intellectual property, manufacturing assets for certain products, research and development projects, manufacturing processes, management of inventory excesses and shortages and administrative services. These activities are managed centrally at the S&amp;P Components level and costs are allocated among the S&amp;P Components. For certain reporting units, the Company may first assess qualitative factors related to the goodwill of the reporting unit to determine whether it is necessary to perform a two-step impairment test. If the Company judges that it is more likely than not that the fair value of the reporting unit is greater than the carrying amount of the reporting unit, including goodwill, no further testing is required. If the Company judges that it is more likely than not that the fair value of the reporting unit is less than the carrying amount of the reporting unit, including goodwill, management will perform a two-step impairment test on goodwill. In the first step ("Step 1"), the Company compares the fair value of the reporting unit to its carrying value. The fair value calculation uses the income approach (discounted cash flow method) and the market approach, equally weighted. If the Company judges that the carrying value of the net assets assigned to the reporting unit, including goodwill, exceeds the fair value of the reporting unit, a second step of the impairment test must be performed to determine the implied fair value of the reporting unit’s goodwill. If the Company judges that the carrying value of a reporting unit’s goodwill exceeds its implied fair value, the Company would record an impairment charge equal to the difference between the implied fair value of the goodwill and the carrying value. Determining the fair value of a reporting unit or an indefinite-lived purchased intangible asset is a judgment involving significant estimates and assumptions. These estimates and assumptions include revenue growth rates, operating margins and working capital requirements used to calculate projected future cash flows, risk-adjusted discount rates, selected multiples, control premiums and future economic and market conditions (Level 3 fair value inputs). The Company bases its fair value estimates on assumptions that it believes to be reasonable, but that are unpredictable and inherently uncertain. Actual future results may differ from those estimates. Assumptions about a reporting unit’s operating performance in the first year of the discounted cash flow model used to determine whether or not the goodwill related to that reporting unit is impaired are derived from the Company’s budget. The fair value model considers such factors as macro-economic conditions, revenue and expense forecasts, product line changes, material, labor and overhead costs, tax rates, working capital levels and competitive environment. Future estimates, however derived, are inherently uncertain but the Company believes that this is the most appropriate source on which to base its fair value calculation. The Company uses these parameters only to provide a basis for the determination of whether or not the goodwill related to a reporting unit is impaired. No inference whatsoever should be drawn from these parameters about the Company’s future financial performance and they should not be taken as projections or guidance of any kind. The 2015, 2014 and 2013 annual testing of goodwill for impairment did not result in impairment charges. The impairment charge taken in the third quarter of 2014 was associated with assets in the Germany reporting unit acquired from Bierbach in 2013. See Note 2. The factors that led to the third quarter impairment were a failure to retain Bierbach's historical customers and increased competition factors, which led to the reduction in the contingent consideration liability related to the Bierbach acquisition, and resulted in management performing an impairment test to evaluate the recoverability of the Germany reporting unit's goodwill. The test resulted in the impairment of all of the reporting unit’s goodwill in the amount of $0.5 million . In connection with the impairment of the goodwill, the Company also reviewed associated long-lived assets in Germany, such as property and equipment and intangible assets, for recoverability by comparing the projected undiscounted net cash flows associated with those assets to their carrying values. No impairment of long-lived assets was required as a result of that review during the third quarter of 2014. The Denmark reporting unit passed Step 1 of the annual 2015 impairment test by a 9% margin indicating an estimated value greater than its net book value and was the only reporting unit with a fair value greater than net book value margin of less than 10%. The Denmark reporting unit is sensitive to management’s plans for retaining or replacing lost sales and operating margins. The Denmark reporting unit’s failure to meet management’s objectives could result in future impairment of some or all of the Denmark reporting unit’s goodwill, which was $6.4 million at December 31, 2015 . </t>
  </si>
  <si>
    <t>Amortizable Intangible Assets</t>
  </si>
  <si>
    <t>Amortizable Intangible Assets The total gross carrying amount and accumulated amortization of intangible assets, most of which are or will be, subject to amortization at December 31, 2015 , were $57.1 million and $29.4 million , respectively. The aggregate amount of amortization expense of intangible assets for the years ended December 31, 2015 , 2014 and 2013 was $6.1 million , $7.2 million and $7.1 million , respectively. The changes in the carrying amounts of patents, unpatented technologies, customer relationships and non-compete agreements and other intangible assets subject to amortization as of December 31, 2014 , and 2015 were as follows, respectively: (in thousands) Gross Carrying Amount Accumulated Amortization Net Carrying Amount Patents Balance at January 1, 2014 $ 6,689 $ (5,988 ) $ 701 Amortization — (506 ) (506 ) Foreign exchange (14 ) — (14 ) Removal of fully amortized assets (4,917 ) 4,917 — Balance, at December 31, 2014 1,758 (1,577 ) 181 Acquisition 1,062 — 1,062 Amortization (102 ) (102 ) Foreign exchange (7 ) — (7 ) Removal of fully amortized assets (1,300 ) 1,300 — Balance at December 31, 2015 $ 1,513 $ (379 ) $ 1,134 (in thousands) Gross Carrying Amount Accumulated Amortization Net Carrying Amount Unpatented Technology Balance at January 1, 2014 $ 18,977 $ (5,257 ) $ 13,720 Amortization — (2,408 ) (2,408 ) Reclassifications (2) 5,299 — 5,299 Foreign exchange (1,479 ) — (1,479 ) Balance, at December 31, 2014 22,797 (7,665 ) 15,132 Amortization — (2,061 ) (2,061 ) Foreign exchange (123 ) $ — (123 ) Removal of fully amortized assets (1,070 ) 1,070 — Balance at December 31, 2015 $ 21,604 $ (8,656 ) $ 12,948 (in thousands) Gross Carrying Amount Accumulated Amortization Net Carrying Amount Non-Compete Agreements, Trademarks and Other Balance at January 1, 2014 $ 13,555 (3,554 ) 10,001 Acquisition 100 — 100 Amortization — (2,020 ) (2,020 ) Foreign exchange (62 ) — (62 ) Reclassifications (1)(2) (2,554 ) — (2,554 ) Removal of fully amortized assets (200 ) 200 — Balance, at December 31, 2014 10,839 (5,374 ) 5,465 Acquisition 25 — 25 Amortization — (2,039 ) (2,039 ) Foreign exchange (76 ) — (76 ) Removal of fully amortized asset (210 ) 210 — Balance at December 31, 2015 $ 10,578 $ (7,203 ) $ 3,375 (in thousands) Gross Carrying Amount Accumulated Amortization Net Carrying Amount Customer Relationships Balance at January 1, 2014 $ 22,849 (11,164 ) 11,685 Amortization — (2,225 ) (2,225 ) Reclassifications (1) 658 — 658 Foreign exchange (443 ) — (443 ) Removal of fully amortized assets (1,718 ) 1,718 — Balance, at December 31, 2014 21,346 (11,671 ) 9,675 Acquisition 474 — 474 Amortization — (1,881 ) (1,881 ) Foreign exchange (178 ) — (178 ) Removal of fully amortized assets (400 ) 400 — Balance at December 31, 2015 $ 21,242 $ (13,152 ) $ 8,090 (1)(2) See footnotes following table entitled Indefinite-Lived Intangibles, below. At December 31, 2015 , estimated future amortization of intangible assets was as follows: (in thousands) 2016 $ 6,054 2017 4,166 2018 3,130 2019 3,101 2020 3,072 Thereafter 6,024 $ 25,547 Indefinite-Lived Intangible Assets As of December 31, 2015 , an IPR&amp;D asset of $1.5 million requires further field testing and the Company anticipates substantial completion in 2015. The Company’s asset impairment assessment of the one IPR&amp;D asset did not result in impairment in 2015 . The changes in the carrying amounts of indefinite-lived trade name and IPR&amp;D assets not subject to amortization as of December 31, 2014 and 2015 , respectively, were as follows: (in thousands) Net Indefinite-Lived Intangibles Trade Name IPR&amp;D Amount Balance, at January 1, 2014 $ 616 $ 5,050 $ 5,666 Reclassifications (2) — (3,349 ) (3,349 ) Foreign exchange — (183 ) (183 ) Balance, at December 31, 2014 616 1,518 2,134 Foreign exchange — (6 ) (6 ) Balance at December 31, 2015 $ 616 $ 1,512 $ 2,128 (1) Reclassifications in 2014 of $0.6 million to customer relationships related to finalizing accounting for the Bierbach acquisitions, with a corresponding $0.5 million decrease in non-compete agreements, trademarks and other; and $0.1 million decrease in goodwill. (2) Reclassification in 2014 of $3.3 million to unpatented technology for substantially completed IPR&amp;D, with a corresponding reduction in indefinite-lived IPR&amp;D and of $2.0 million to unpatented technology related to TJ® ShearBrace (“ShearBrace”), with a corresponding decrease in non-compete agreements, trademarks and other. Amortizable and indefinite-lived assets, net, by segment, as of December 31, 2014 and 2015 , respectively, were as follows: December 31, 2014 Gross Accumulated Net (in thousands) Total Intangible Assets North America $ 29,455 $ (14,719 ) $ 14,736 Europe 29,419 (11,568 ) 17,851 Total $ 58,874 $ (26,287 ) $ 32,587 At December 31, 2015 Gross Accumulated Net (in thousands) Total Intangible Assets North America $ 27,475 $ (14,941 ) $ 12,534 Europe 29,590 (14,449 ) 15,141 Total $ 57,065 $ (29,390 ) $ 27,675</t>
  </si>
  <si>
    <t>Adoption of Statements of Financial Accounting Standards</t>
  </si>
  <si>
    <t>Recently Adopted Accounting Standards In September 2015, the FASB issued Accounting Standards Update No. 2015-16, (Topic 805), Simplifying the Accounting for Measurement-Period Adjustments (“ASU 2015-16”). ASU 2015-16 amendments eliminate the requirement to restate prior period financial statements for measurement period adjustments made to provisional amounts recognized in a business combination. The new guidance requires that the cumulative impact of measurement period adjustments (including the impact on prior periods) be recognized in the reporting period in which the adjustments are determined. The amendments require preparers to present cumulative adjustments separately within the respective financial line items affected or disclose in the notes the amount recorded in current-period earnings. The new guidance does not change what constitutes a measurement period adjustment. The new standard should be applied prospectively to measurement period adjustments that occur after the effective date. The new standard is effective for interim and annual periods beginning after December 15, 2015, with early adoption permitted. The Company early adopted this guidance effective December 15, 2015, and the adoption had no material effect on its consolidated financial statements and footnote disclosures. In April 2015, the FASB issued Accounting Standards Update No. 2015-05 (Subtopic 340-40), Customer’s Accounting for Fees Paid in a Cloud Computing Arrangement (“ASU 2015-05"). The guidance in this Subtopic applies only to internal-use software that a customer obtains access to in a hosted arrangement. The amendments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With an election to adopt prospectively or retrospectively, this ASU will be effective for annual periods beginning after December 15, 2015. The Company early adopted ASU 2015-11 prospectively and the adoption had no material effect on its consolidated financial statements and footnote disclosures. In January 2015, the FASB issued Accounting Standards Update No. 2015-01, Income Statement-Extraordinary and Unusual Items (" ASU 2015-01"). ASU 2015-01 eliminates the concept of extraordinary items found in Subtopic 225-20, which required that an entity separately classify, present and disclose extraordinary events and transaction when the event or activity met both criteria of being unusual in nature and infrequent in occurrence. Although the concept of extraordinary items will be eliminated, the presentation and disclosure guidance for items that are unusual in nature or occur infrequently will be retained and will be expanded to include items that are both unusual in nature and infrequently occurring. The standard is effective for fiscal years and interim periods within those fiscal years beginning after December 15, 2015. The Company early adopted ASU 2015-01 and the adoption had no material effect on its consolidated financial statements and footnote disclosures. Recently Issued Accounting Standards Not Yet Adopted In November 2015, the FASB issued Accounting Standards Update No. 2015-17, Income Taxes (Topic 740), Balance Sheet Classification of Deferred Taxes (ASU 2015-17). The objective is to simplify the presentation of deferred income taxes; the amendments require that deferred tax assets and liabilities be classified as noncurrent in a classified consolidated balance sheets. ASU 2015-17 will be effective for fiscal years beginning after December 15, 2016, including interim periods within those fiscal years. Earlier application is permitted for all entities as of the beginning of an interim or annual reporting period. The amendment may be applied either prospectively to all deferred tax liabilities and assets or retrospectively to all periods presented. The Company expects that the adoption of ASU 2015-17 will not materially affect its financial position or results of operations. In July 2015, the FASB issued Accounting Standards Update No. 2015-11, (Topic 330), Simplifying the Measurement of Inventory (“ASU 2015-11”). The objective is to reduce the complexity related to inventory subsequent measurement and disclosure requirements. ASU 2015-11 amendments do not apply to inventory that is measured using last-in, first-out or the retail inventory method. The amendments apply to all other inventory, which includes inventory that is measured using first-in, first-out or average cost. Inventory within the scope of the new guidance should be measured at the lower of cost and net realizable value. Net realizable value is the estimated selling prices in the ordinary course of business, less reasonably predictable costs of completion, disposal and transportation. The amendments more closely align with the measurement of inventory in International Financial Reporting Standards. ASU 2015-11 will be effective for fiscal years beginning after December 15, 2016, including interim periods within those fiscal years. The amendments in ASU 2015-11 should be applied prospectively with earlier application permitted as of the beginning of an interim or annual reporting period. The Company expects that the adoption of ASU 2015-11 will not materially affect its financial position or results of operations. In May 2014, the FASB issued Accounting Standards Update No. 2014-09, Revenue from Contracts with Customers (" ASU 2014-09"). ASU 2014-09 supersedes nearly all existing revenue recognition guidance under GAAP. The core principle of ASU 2014-09 is that revenue is recognized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e standard is effective for annual and interim periods beginning after December 15, 2017,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effects of adopting ASU 2014-09 on its consolidated financial statements and has not yet determined the method by which it will adopt the standard.</t>
  </si>
  <si>
    <t>Operations and Summary of Significant Accounting Policies (Tables)</t>
  </si>
  <si>
    <t>Summary of financial instruments</t>
  </si>
  <si>
    <t>The balance of the Company’s primary financial instruments was as follows: (in thousands) At December 31, 2015 2014 United States Treasury securities and money market funds $ 76,047 $ 99,024</t>
  </si>
  <si>
    <t>Schedule of estimated useful lives over which depreciation of software, machinery and equipment is provided for using accelerated methods</t>
  </si>
  <si>
    <t>Depreciation of software, machinery and equipment is provided using accelerated methods over the following estimated useful lives: Software 3 to 5 years Machinery and equipment 3 to 10 years</t>
  </si>
  <si>
    <t>Reconciliation of basic earnings per share ("EPS") to diluted EPS</t>
  </si>
  <si>
    <t>The following shows a reconciliation of basic earnings per share (“EPS”) to diluted EPS: Year Ended December 31, (in thousands, except per-share amounts) 2015 2014 2013 Net income available to common stockholders $ 67,888 $ 63,531 $ 50,971 Basic weighted average shares outstanding 48,952 48,977 48,521 Dilutive effect of potential common stock equivalents — stock options 229 217 152 Diluted weighted average shares outstanding 49,181 49,194 48,673 Net earnings per share: Basic $ 1.39 $ 1.30 $ 1.05 Diluted $ 1.38 $ 1.29 $ 1.05 Potentially dilutive securities excluded from earnings per diluted share because their effect is anti-dilutive — — —</t>
  </si>
  <si>
    <t>Schedule of components of accumulated other comprehensive income</t>
  </si>
  <si>
    <t>The following shows the components of accumulated other comprehensive income or loss as of December 31, 2015 and 2014 , respectively: Foreign Currency Translation Pension Benefit Total (in thousands) Balance, January 1, 2013 $ 12,342 $ (243 ) $ 12,099 Other comprehensive income before reclassification net of tax benefit (expense) of $29 and ($3), respectively 3,147 46 3,193 Amounts reclassified from accumulative other comprehensive income, net of $0 tax 2,794 — 2,794 Balance, December 31, 2013 18,283 (197 ) 18,086 Other comprehensive loss net of tax benefit (expense) of ($63) and $67, respectively (24,896 ) (370 ) (25,266 ) Balance, December 31, 2014 (6,613 ) (567 ) (7,180 ) Other comprehensive loss net of tax benefit (expense) of ($57) and $82, respectively (20,708 ) (457 ) (21,165 ) Amounts reclassified from accumulative other comprehensive income, net of $0 tax $ (231 ) $ (231 ) Balance, December 31, 2015 $ (27,552 ) $ (1,024 ) $ (28,576 )</t>
  </si>
  <si>
    <t>Schedule of Company's stock-based compensation activity</t>
  </si>
  <si>
    <t>The following table shows the Company’s stock-based compensation activity for the years ended December 31, 2015 , 2014 , and 2013 , respectively: Years Ended December 31, (in thousands) 2015 2014 2013 Stock-based compensation expense recognized in operating expenses $ 11,212 $ 12,299 $ 12,053 Tax benefit of stock-based compensation expense in provision for income taxes 3,987 4,384 4,225 Stock-based compensation expense, net of tax $ 7,225 $ 7,915 $ 7,828 Fair value of shares vested $ 10,997 $ 12,354 $ 12,090 Proceeds to the Company from the exercise of stock-based compensation $ 9,720 $ 4,582 $ 15,057 Tax benefit from exercise of stock-based compensation, including shortfall tax benefits $ (318 ) $ (268 ) $ (2,645 ) At December 31, (in thousands) 2015 2014 2013 Stock-based compensation cost capitalized in inventory $ 368 $ 559 $ 463</t>
  </si>
  <si>
    <t>Schedule of changes in the carrying amount of goodwill, by segment</t>
  </si>
  <si>
    <t>The changes in the carrying amount of goodwill, by segment, as of December 31, 2014 and 2015 , were as follows, respectively: (in thousands) North Europe Asia Total Balance as of January 1, 2014: Goodwill $ 95,488 $ 55,574 $ 1,706 $ 152,768 Accumulated impairment losses (10,666 ) (12,884 ) — (23,550 ) 84,822 42,690 1,706 129,218 Foreign exchange (296 ) (4,293 ) (139 ) (4,728 ) Impairment — (530 ) — (530 ) Reclassifications (1) — (79 ) — (79 ) Balance as of December 31, 2014: 0 Goodwill 95,192 51,202 1,567 147,961 Accumulated impairment losses (10,666 ) (13,414 ) — (24,080 ) 84,526 37,788 1,567 123,881 Goodwill acquired 1,860 210 — 2,070 Foreign exchange (552 ) (1,278 ) (171 ) (2,001 ) Balance as of December 31, 2015: 0 Goodwill 96,500 50,135 1,396 148,031 Accumulated impairment losses (10,666 ) (13,415 ) — (24,081 ) $ 85,834 $ 36,720 $ 1,396 $ 123,950 (1) See footnotes following table entitled Indefinite-Lived Intangibles, below.</t>
  </si>
  <si>
    <t>Schedule of changes in the carrying amounts of finite-lived intangible assets subject to amortization</t>
  </si>
  <si>
    <t>The changes in the carrying amounts of patents, unpatented technologies, customer relationships and non-compete agreements and other intangible assets subject to amortization as of December 31, 2014 , and 2015 were as follows, respectively: (in thousands) Gross Carrying Amount Accumulated Amortization Net Carrying Amount Patents Balance at January 1, 2014 $ 6,689 $ (5,988 ) $ 701 Amortization — (506 ) (506 ) Foreign exchange (14 ) — (14 ) Removal of fully amortized assets (4,917 ) 4,917 — Balance, at December 31, 2014 1,758 (1,577 ) 181 Acquisition 1,062 — 1,062 Amortization (102 ) (102 ) Foreign exchange (7 ) — (7 ) Removal of fully amortized assets (1,300 ) 1,300 — Balance at December 31, 2015 $ 1,513 $ (379 ) $ 1,134 (in thousands) Gross Carrying Amount Accumulated Amortization Net Carrying Amount Unpatented Technology Balance at January 1, 2014 $ 18,977 $ (5,257 ) $ 13,720 Amortization — (2,408 ) (2,408 ) Reclassifications (2) 5,299 — 5,299 Foreign exchange (1,479 ) — (1,479 ) Balance, at December 31, 2014 22,797 (7,665 ) 15,132 Amortization — (2,061 ) (2,061 ) Foreign exchange (123 ) $ — (123 ) Removal of fully amortized assets (1,070 ) 1,070 — Balance at December 31, 2015 $ 21,604 $ (8,656 ) $ 12,948 (in thousands) Gross Carrying Amount Accumulated Amortization Net Carrying Amount Non-Compete Agreements, Trademarks and Other Balance at January 1, 2014 $ 13,555 (3,554 ) 10,001 Acquisition 100 — 100 Amortization — (2,020 ) (2,020 ) Foreign exchange (62 ) — (62 ) Reclassifications (1)(2) (2,554 ) — (2,554 ) Removal of fully amortized assets (200 ) 200 — Balance, at December 31, 2014 10,839 (5,374 ) 5,465 Acquisition 25 — 25 Amortization — (2,039 ) (2,039 ) Foreign exchange (76 ) — (76 ) Removal of fully amortized asset (210 ) 210 — Balance at December 31, 2015 $ 10,578 $ (7,203 ) $ 3,375 (in thousands) Gross Carrying Amount Accumulated Amortization Net Carrying Amount Customer Relationships Balance at January 1, 2014 $ 22,849 (11,164 ) 11,685 Amortization — (2,225 ) (2,225 ) Reclassifications (1) 658 — 658 Foreign exchange (443 ) — (443 ) Removal of fully amortized assets (1,718 ) 1,718 — Balance, at December 31, 2014 21,346 (11,671 ) 9,675 Acquisition 474 — 474 Amortization — (1,881 ) (1,881 ) Foreign exchange (178 ) — (178 ) Removal of fully amortized assets (400 ) 400 — Balance at December 31, 2015 $ 21,242 $ (13,152 ) $ 8,090 (1)(2) See footnotes following table entitled Indefinite-Lived Intangibles, below.</t>
  </si>
  <si>
    <t>Schedule of estimated future amortization of intangible assets</t>
  </si>
  <si>
    <t>At December 31, 2015 , estimated future amortization of intangible assets was as follows: (in thousands) 2016 $ 6,054 2017 4,166 2018 3,130 2019 3,101 2020 3,072 Thereafter 6,024 $ 25,547</t>
  </si>
  <si>
    <t>Schedule of changes in the carrying amounts of indefinite-lived trade name and IPR&amp;D assets not subject to amortization</t>
  </si>
  <si>
    <t>The changes in the carrying amounts of indefinite-lived trade name and IPR&amp;D assets not subject to amortization as of December 31, 2014 and 2015 , respectively, were as follows: (in thousands) Net Indefinite-Lived Intangibles Trade Name IPR&amp;D Amount Balance, at January 1, 2014 $ 616 $ 5,050 $ 5,666 Reclassifications (2) — (3,349 ) (3,349 ) Foreign exchange — (183 ) (183 ) Balance, at December 31, 2014 616 1,518 2,134 Foreign exchange — (6 ) (6 ) Balance at December 31, 2015 $ 616 $ 1,512 $ 2,128 (1) Reclassifications in 2014 of $0.6 million to customer relationships related to finalizing accounting for the Bierbach acquisitions, with a corresponding $0.5 million decrease in non-compete agreements, trademarks and other; and $0.1 million decrease in goodwill. (2) Reclassification in 2014 of $3.3 million to unpatented technology for substantially completed IPR&amp;D, with a corresponding reduction in indefinite-lived IPR&amp;D and of $2.0 million to unpatented technology related to TJ® ShearBrace (“ShearBrace”), with a corresponding decrease in non-compete agreements, trademarks and other.</t>
  </si>
  <si>
    <t>Schedule of amortizable and indefinite-lived assets, net, by segment</t>
  </si>
  <si>
    <t>Amortizable and indefinite-lived assets, net, by segment, as of December 31, 2014 and 2015 , respectively, were as follows: December 31, 2014 Gross Accumulated Net (in thousands) Total Intangible Assets North America $ 29,455 $ (14,719 ) $ 14,736 Europe 29,419 (11,568 ) 17,851 Total $ 58,874 $ (26,287 ) $ 32,587 At December 31, 2015 Gross Accumulated Net (in thousands) Total Intangible Assets North America $ 27,475 $ (14,941 ) $ 12,534 Europe 29,590 (14,449 ) 15,141 Total $ 57,065 $ (29,390 ) $ 27,675</t>
  </si>
  <si>
    <t>Schedule of Restructuring Reserve by Type of Cost</t>
  </si>
  <si>
    <t>The following table provides a rollforward of the liability balance for these costs, as well as other non-employee costs associated with the sales office closing, as of December 31, 2015 : (in thousands) Operating Leases Obligation Employee Severance Obligation Other Associated Costs Total Balance at January 1, 2015 $ — $ — $ — $ — Charges 751 2,422 481 2,903 Cash payments (751 ) (2,121 ) (129 ) (2,250 ) Balance at December 31, 2015 $ — $ 301 $ 352 $ 653</t>
  </si>
  <si>
    <t>Trade Accounts Receivable, net (Tables)</t>
  </si>
  <si>
    <t>Schedule of trade accounts receivable, net</t>
  </si>
  <si>
    <t>Trade accounts receivable consisted of the following: December 31, (in thousands) 2015 2014 Trade accounts receivable $ 109,859 $ 95,033 Allowance for doubtful accounts (1,142 ) (929 ) Allowance for sales discounts (2,706 ) (2,089 ) $ 106,011 $ 92,015</t>
  </si>
  <si>
    <t>Inventories (Tables)</t>
  </si>
  <si>
    <t>Schedule of components of inventories</t>
  </si>
  <si>
    <t>The components of inventories consisted of the following: December 31, (in thousands) 2015 2014 Raw materials $ 75,950 $ 97,732 In-process products 18,828 19,496 Finished products 100,979 99,317 $ 195,757 $ 216,545</t>
  </si>
  <si>
    <t>Property, Plant and Equipment, net (Tables)</t>
  </si>
  <si>
    <t>Schedule of property, plant and equipment</t>
  </si>
  <si>
    <t>Property, plant and equipment consisted of the following: December 31, (in thousands) 2015 2014 Land $ 28,698 $ 29,390 Buildings and site improvements 171,890 175,058 Leasehold improvements 5,560 5,602 Machinery and equipment 232,560 228,440 438,708 438,490 Less accumulated depreciation and amortization (257,115 ) (245,383 ) 181,593 193,107 Capital projects in progress 32,123 13,920 $ 213,716 $ 207,027</t>
  </si>
  <si>
    <t>Accrued Liabilities (Tables)</t>
  </si>
  <si>
    <t>Schedule of accrued liabilities</t>
  </si>
  <si>
    <t>Accrued liabilities consisted of the following: December 31, (in thousands) 2015 2014 Sales incentive and advertising accruals $ 22,235 $ 22,788 Vacation liability 7,001 6,568 Dividend payable 7,716 6,843 Labor related liabilities 7,720 6,598 Other 10,089 13,281 $ 54,761 $ 56,078</t>
  </si>
  <si>
    <t>Debt (Tables)</t>
  </si>
  <si>
    <t>Schedule of Interest Expense</t>
  </si>
  <si>
    <t>The Company incurs interest costs, which include interest, maintenance fees and bank charges. The amount of costs incurred, capitalized, and expensed for the years ended December 31, 2015 , 2014 and 2013 , consisted of the following: Years Ended December 31, 2015 2014 2013 Interest costs incurred $ 1,133 $ 953 $ 1,019 Less: Interest capitalized (136 ) (98 ) (118 ) Interest expense $ 997 $ 855 $ 901</t>
  </si>
  <si>
    <t>Commitments and Contingencies (Tables)</t>
  </si>
  <si>
    <t>Schedule of minimum rental commitments under all non-cancelable leases</t>
  </si>
  <si>
    <t>At December 31, 2015 , minimum rental commitments under all non-cancelable leases were as follows: (in thousands) 2016 $ 6,498 2017 4,252 2018 3,102 2019 2,388 2020 1,812 Thereafter 2,232 Total $ 20,284</t>
  </si>
  <si>
    <t>Schedule of Contractual Obligations</t>
  </si>
  <si>
    <t>At December 31, 2015 , other contractual obligations were as follows: 2016 2017 Total Purchase obligations $ 25,638 $ 66 $ 25,704 Debt interest obligations 450 263 713 Total $ 26,088 $ 329 $ 26,417</t>
  </si>
  <si>
    <t>Income Taxes (Tables)</t>
  </si>
  <si>
    <t>Schedule of provision for income taxes from operations</t>
  </si>
  <si>
    <t>The provision for income taxes from operations consisted of the following: Years Ended December 31, (in thousands) 2015 2014 2013 Current Federal $ 29,684 $ 25,178 $ 19,804 State 5,001 4,391 3,243 Foreign 3,568 4,041 3,926 Deferred Federal 2,390 2,264 3,646 State 753 142 404 Foreign (605 ) (225 ) (430 ) $ 40,791 $ 35,791 $ 30,593</t>
  </si>
  <si>
    <t>Schedule of income and loss from operations before income taxes</t>
  </si>
  <si>
    <t>Income and loss from operations before income taxes for the years ended December 31, 2015 , 2014 , and 2013 , consisted of the following: Years Ended December 31, (in thousands) 2015 2014 2013 Domestic $ 106,381 $ 90,142 $ 74,912 Foreign 2,298 9,180 6,652 $ 108,679 $ 99,322 $ 81,564</t>
  </si>
  <si>
    <t>Schedule of effective income tax rates reconciliations</t>
  </si>
  <si>
    <t>Reconciliations between the statutory federal income tax rates and the Company’s effective income tax rates as a percentage of income before income taxes for its operations were as follows: Years Ended December 31, (in thousands) 2015 2014 2013 Federal tax rate 35.0 % 35.0 % 35.0 % State taxes, net of federal benefit 3.3 % 3.0 % 3.0 % Tax benefit of domestic manufacturing deduction (2.3 )% (2.4 )% (2.2 )% Change in valuation allowance 1.3 % 1.5 % 1.3 % Difference between United States statutory and foreign local tax rates 0.2 % (0.4 )% 0.1 % Change in uncertain tax position 0.3 % (0.8 )% (0.4 )% Other (0.3 )% 0.1 % 0.7 % Effective income tax rate 37.5 % 36.0 % 37.5 %</t>
  </si>
  <si>
    <t>Schedule of deferred tax assets and liabilities</t>
  </si>
  <si>
    <t>The tax effects of the significant temporary differences that constitute the deferred tax assets and liabilities at December 31, 2015 and 2014 , respectively, were as follows: December 31, (in thousands) 2015 2014 Current deferred tax assets (liabilities) State tax $ 1,762 $ 1,685 Workers’ compensation 1,777 1,586 Health claims 746 651 Vacation liability 1,410 1,211 Allowance for doubtful accounts 205 156 Inventories 6,112 5,685 Sales incentive and advertising allowances 963 757 Stock-based compensation 3,422 3,197 Unrealized foreign exchange gain or loss 247 102 Other, net (441 ) (368 ) $ 16,203 $ 14,662 Long-term deferred tax assets (liabilities) Depreciation $ (5,265 ) $ (3,913 ) Goodwill and other intangibles amortization (11,835 ) (10,512 ) Stock-based compensation 2,207 3,315 Accrued pension liabilities — 1,276 Foreign tax credit carryforwards 1,345 — Uncertain tax positions’ unrecognized tax benefits 134 623 Non-United States tax loss carry forward 7,082 6,506 Tax effect on cumulative translation adjustment (711 ) (789 ) Other 588 796 (6,455 ) (2,698 ) Less valuation allowances (7,576 ) (6,754 ) $ (14,031 ) $ (9,452 )</t>
  </si>
  <si>
    <t>Schedule of reconciliation of unrecognized tax benefits, including foreign translation amount</t>
  </si>
  <si>
    <t>A reconciliation of the beginning and ending amounts of unrecognized tax benefits in 2015 , 2014 and 2013 , respectively, was as follows, including foreign translation amounts: Reconciliation of Unrecognized Tax Benefits 2015 2014 2013 Balance at January 1 $ 1,307 $ 3,456 $ 3,843 Additions based on tax positions related to prior years 310 7 297 Reductions based on tax positions related to prior years (514 ) (1,146 ) (494 ) Additions for tax positions of the current year 191 165 837 Settlements — (680 ) (435 ) Lapse of statute of limitations (187 ) (495 ) (592 ) Balance at December 31 $ 1,107 $ 1,307 $ 3,456</t>
  </si>
  <si>
    <t>Stock-Based Compensation Plans (Tables)</t>
  </si>
  <si>
    <t>Schedule of unvested restricted stock unit activity</t>
  </si>
  <si>
    <t>The following table summarizes the Company’s unvested restricted stock unit activity for the year ended December 31, 2015 : Shares Weighted- Aggregate Unvested Restricted Stock Units (RSUs) Outstanding at January 1, 2015 504 $ 31.67 $ 17,423 Awarded 351 31.80 Vested (322 ) 31.99 Forfeited (6 ) 31.55 Outstanding at December 31, 2015 527 $ 31.56 $ 17,994 Outstanding and expected to vest at December 31, 2015 515 $ 31.56 $ 17,584 * The intrinsic value is calculated using the closing price per share of $34.15 , as reported by the New York Stock Exchange on December 31, 2015 .</t>
  </si>
  <si>
    <t>Summary of stock option activity</t>
  </si>
  <si>
    <t>The following table summarizes the Company’s stock option activity for the year ended December 31, 2015 : Shares Weighted- Weighted- Aggregate Non-Qualified Stock Options Outstanding at January 1, 2015 855 $ 29.48 3.1 $ 4,381 Exercised (330 ) $ 29.37 Forfeited (2 ) $ 29.66 Outstanding and exercisable at December 31, 2015 523 $ 29.55 2.1 $ 2,406 * The intrinsic value represents the amount by which the fair market value of the underlying common stock exceeds the exercise price of the option, using the closing price per share of $34.15 , as reported by the New York Stock Exchange on December 31, 2015 .</t>
  </si>
  <si>
    <t>Segment Information (Tables)</t>
  </si>
  <si>
    <t>Schedule of performance of reportable segments</t>
  </si>
  <si>
    <t>The following table shows certain measurements used by management to assess the performance of the segments described above as of December 31, 2015 , 2014 and 2013 , respectively: (in thousands) North Europe Asia/ Administrative Total 2015 Net sales $ 676,618 $ 108,068 $ 9,373 $ — $ 794,059 Sales to other segments * 2,857 931 20,496 — 24,284 Income (loss) from operations 109,446 3,795 (3,445 ) (775 ) 109,021 Depreciation and amortization 17,812 5,773 1,785 1,451 26,821 Significant non-cash charges 8,221 1,251 131 2,355 11,958 Provision for income taxes 36,999 1,692 581 1,519 40,791 Capital expenditures and business acquisitions, net of cash acquired 33,336 4,177 825 27 38,365 Total assets 748,241 168,305 24,366 20,397 961,309 (in thousands) North America Europe Asia/ Pacific Administrative &amp; All Other Total 2014 Net sales $ 613,843 $ 123,177 $ 15,128 $ — $ 752,148 Sales to other segments * 4,134 1,170 17,933 — 23,237 Income (loss) from operations 94,888 5,005 (1,566 ) 949 99,276 Depreciation and amortization 18,129 6,755 1,554 1,480 27,918 Impairment of goodwill — 530 — — 530 Significant non-cash charges 9,722 1,164 203 2,101 13,190 Provision for income taxes 30,287 2,437 882 2,185 35,791 Capital expenditures and asset acquisitions, net of cash acquired 20,160 2,977 798 — 23,935 Total assets 679,844 180,005 29,552 83,664 973,065 (in thousands) North America Europe Asia/ Pacific Administrative &amp; All Other Total 2013 Net sales $ 572,789 $ 117,740 $ 14,793 $ — $ 705,322 Sales to other segments * 4,735 352 16,334 — 21,421 Income (loss) from operations 84,885 1,258 (2,202 ) (2,463 ) 81,478 Depreciation and amortization 17,707 7,019 1,499 1,293 27,518 Impairment of long-lived asset — 1,025 — — 1,025 Significant non-cash charges 8,867 1,561 142 2,177 12,747 Provision for (benefit from) income taxes 26,372 2,906 (101 ) 1,416 30,593 Capital expenditures and asset acquisitions, net of cash acquired 19,424 2,244 1,620 9 23,297 Total assets 627,196 201,384 31,560 96,385 956,525 * Sales to other segments are eliminated on consolidation.</t>
  </si>
  <si>
    <t>Schedule of net sales and long-lived assets by geographical segments</t>
  </si>
  <si>
    <t>The following table shows the geographic distribution of the Company’s net sales and long-lived assets as of December 31, 2015 , 2014 and 2013 , respectively: 2015 2014 2013 (in thousands) Net Long-Lived Net Long-Lived Net Long-Lived United States $ 639,443 $ 171,367 $ 572,112 $ 158,161 $ 531,019 $ 152,644 Canada 36,122 4,275 40,996 5,195 41,626 5,763 Denmark 14,987 1,381 15,121 1,518 14,993 1,907 United Kingdom 22,924 1,357 24,893 1,377 21,852 1,249 France 31,147 8,621 37,312 8,145 36,708 9,302 Germany 19,974 13,358 27,202 15,379 26,058 17,446 Switzerland 5,538 9,071 4,960 9,506 5,977 11,649 Poland 6,417 893 7,491 1,071 5,982 692 The Netherlands 4,773 15 4,539 30 4,306 63 Portugal 1,580 332 806 472 804 688 China/Hong Kong 4,097 7,510 9,646 8,966 9,802 9,499 Australia 3,121 274 3,245 267 3,289 356 New Zealand 2,154 142 2,237 82 1,701 125 Other countries 1,782 490 1,588 606 1,205 739 $ 794,059 $ 219,086 $ 752,148 $ 210,775 $ 705,322 $ 212,122</t>
  </si>
  <si>
    <t>Schedule of distribution of the Company's net sales by product group</t>
  </si>
  <si>
    <t>The following table show the distribution of the Company’s net sales by product for the years ended December 31, 2015 , 2014 and 2013 , respectively: (in thousands) 2015 2014 2013 Wood Construction $ 674,274 $ 636,003 $ 596,837 Concrete Construction 119,481 115,921 108,295 Other 304 224 190 Total $ 794,059 $ 752,148 $ 705,322</t>
  </si>
  <si>
    <t>Selected Quarterly Financial Data (Unaudited) (Tables)</t>
  </si>
  <si>
    <t>Schedule of selected quarterly financial data</t>
  </si>
  <si>
    <t>The following table sets forth selected quarterly financial data for each of the quarters in 2015 and 2014 : (in thousands, except per share amounts) 2015 2014 Fourth Third Second First Fourth Third Second First Net sales $ 184,764 $ 216,139 $ 216,665 $ 176,491 $ 166,630 $ 209,320 $ 207,893 $ 168,305 Cost of sales 102,002 115,798 118,347 98,993 93,833 113,767 111,993 90,525 Gross profit 82,762 100,341 98,318 77,498 72,797 95,553 95,900 77,780 Research and development and other engineering 11,548 13,935 10,517 10,197 9,513 9,711 10,094 9,700 Selling 22,508 22,535 23,013 22,607 22,407 23,592 24,213 21,819 General and administrative 26,553 28,648 29,794 28,433 25,508 29,557 29,494 26,941 Impairment of goodwill — — — 38 492 — — Loss (gain) on sale of assets (332 ) (26 ) (15 ) (16 ) 11 (17 ) (34 ) (285 ) Income from operations 22,485 35,249 35,009 16,277 15,320 32,218 32,133 19,605 Interest income (expense), net (77 ) (175 ) (54 ) (35 ) 2 (27 ) (15 ) 86 Income before income taxes 22,408 35,074 34,955 16,242 15,322 32,191 32,118 19,691 Provision for income taxes 7,675 13,479 13,446 6,191 4,942 11,577 11,667 7,605 Net income $ 14,733 $ 21,595 $ 21,509 $ 10,051 $ 10,380 $ 20,614 $ 20,451 $ 12,086 Earnings per common share: 0 Basic $ 0.30 $ 0.44 $ 0.44 $ 0.20 $ 0.21 $ 0.42 $ 0.42 $ 0.25 Diluted 0.30 0.44 0.43 0.20 0.21 0.42 0.42 0.25 Cash dividends declared per common share $ 0.160 $ 0.160 $ 0.160 $ 0.140 $ 0.140 $ 0.140 $ 0.140 $ 0.125</t>
  </si>
  <si>
    <t>Operations and Summary of Significant Accounting Policies - Revisions and Out of Period Adjustments (Details) - USD ($) $ in Thousands</t>
  </si>
  <si>
    <t>3 Months Ended</t>
  </si>
  <si>
    <t>Sep. 30, 2015</t>
  </si>
  <si>
    <t>Mar. 31, 2015</t>
  </si>
  <si>
    <t>Sep. 30, 2014</t>
  </si>
  <si>
    <t>Jun. 30, 2014</t>
  </si>
  <si>
    <t>Mar. 31, 2014</t>
  </si>
  <si>
    <t>Out-of-period adjustments</t>
  </si>
  <si>
    <t>Restatement Adjustment</t>
  </si>
  <si>
    <t>Operations and Summary of Significant Accounting Policies - PP&amp;E and Other Misc Disclosures (Details) - USD ($) $ in Thousands</t>
  </si>
  <si>
    <t>Nov. 30, 2013</t>
  </si>
  <si>
    <t>High end of the range of the required percentage voting interest held to account for investments with the equity method of accounting</t>
  </si>
  <si>
    <t>50.00%</t>
  </si>
  <si>
    <t>Property, Plant and Equipment</t>
  </si>
  <si>
    <t>Allowance for Doubtful Accounts</t>
  </si>
  <si>
    <t>Percentage reserved for accounts receivable due from customers in deteriorating financial condition</t>
  </si>
  <si>
    <t>100.00%</t>
  </si>
  <si>
    <t>United States Treasury securities and money market funds included in cash equivalents</t>
  </si>
  <si>
    <t>Minimum | Software</t>
  </si>
  <si>
    <t>Depreciation and Amortization</t>
  </si>
  <si>
    <t>Estimated useful life</t>
  </si>
  <si>
    <t>3 years</t>
  </si>
  <si>
    <t>Minimum | Machinery and equipment</t>
  </si>
  <si>
    <t>Minimum | Buildings and site improvements</t>
  </si>
  <si>
    <t>15 years</t>
  </si>
  <si>
    <t>Maximum</t>
  </si>
  <si>
    <t>Service sales as a percentage of net sales</t>
  </si>
  <si>
    <t>1.00%</t>
  </si>
  <si>
    <t>Maximum | Software</t>
  </si>
  <si>
    <t>5 years</t>
  </si>
  <si>
    <t>Maximum | Machinery and equipment</t>
  </si>
  <si>
    <t>10 years</t>
  </si>
  <si>
    <t>Maximum | Buildings and site improvements</t>
  </si>
  <si>
    <t>45 years</t>
  </si>
  <si>
    <t>Bierbach GmbH And Co. KG</t>
  </si>
  <si>
    <t>Contingent consideration from business acquisition</t>
  </si>
  <si>
    <t>Operations and Summary of Significant Accounting Policies - Research and Development and Advertisting Costs (Details) - USD ($) $ in Millions</t>
  </si>
  <si>
    <t>Product Research and Development Costs</t>
  </si>
  <si>
    <t>Selling Costs</t>
  </si>
  <si>
    <t>Advertising expenses</t>
  </si>
  <si>
    <t>Operations and Summary of Significant Accounting Policies - Sales Office Closing (Details) - USD ($) $ in Thousands</t>
  </si>
  <si>
    <t>Restructuring Cost and Reserve [Line Items]</t>
  </si>
  <si>
    <t>Severance costs</t>
  </si>
  <si>
    <t>Cash payments</t>
  </si>
  <si>
    <t>Accelerated depreciation</t>
  </si>
  <si>
    <t>Restructuring Reserve [Abstract]</t>
  </si>
  <si>
    <t>Balance at December 31, 2014</t>
  </si>
  <si>
    <t>Charges</t>
  </si>
  <si>
    <t>Balance at December 31, 2015</t>
  </si>
  <si>
    <t>Estimated remaining restructuring charges</t>
  </si>
  <si>
    <t>Remaining estimated future minimum lease obligations</t>
  </si>
  <si>
    <t>Amounts reclassified from accumulative other comprehensive income, net of tax</t>
  </si>
  <si>
    <t>Operating Leases Obligation</t>
  </si>
  <si>
    <t>Employee Severance Obligation</t>
  </si>
  <si>
    <t>Other Associated Costs</t>
  </si>
  <si>
    <t>Operations and Summary of Significant Accounting Policies - Plant Closure (Details) $ in Millions</t>
  </si>
  <si>
    <t>Cumulative currency translation adjustment</t>
  </si>
  <si>
    <t>Facility closing</t>
  </si>
  <si>
    <t>Operations and Summary of Significant Accounting Policies - Sale of Product Line (Details) - USD ($) $ in Millions</t>
  </si>
  <si>
    <t>1 Months Ended</t>
  </si>
  <si>
    <t>CarbonWrap product line</t>
  </si>
  <si>
    <t>Sale proceeds</t>
  </si>
  <si>
    <t>Assets</t>
  </si>
  <si>
    <t>Intangible Assets</t>
  </si>
  <si>
    <t>Pre-tax gain from discontinued operations</t>
  </si>
  <si>
    <t>Operations and Summary of Significant Accounting Policies - Shares and EPS (Details) $ / shares in Units, shares in Thousands, $ in Thousands</t>
  </si>
  <si>
    <t>Dec. 31, 2015$ / shares</t>
  </si>
  <si>
    <t>Sep. 30, 2015$ / shares</t>
  </si>
  <si>
    <t>Jun. 30, 2015$ / shares</t>
  </si>
  <si>
    <t>Mar. 31, 2015$ / shares</t>
  </si>
  <si>
    <t>Dec. 31, 2014$ / shares</t>
  </si>
  <si>
    <t>Sep. 30, 2014$ / shares</t>
  </si>
  <si>
    <t>Jun. 30, 2014$ / shares</t>
  </si>
  <si>
    <t>Mar. 31, 2014$ / shares</t>
  </si>
  <si>
    <t>Dec. 31, 2015USD ($)vote / sharesseries$ / sharesshares</t>
  </si>
  <si>
    <t>Dec. 31, 2014USD ($)$ / sharesshares</t>
  </si>
  <si>
    <t>Dec. 31, 2013USD ($)$ / sharesshares</t>
  </si>
  <si>
    <t>Dec. 31, 1999rightpershare</t>
  </si>
  <si>
    <t>Voting rights per common share | vote / shares</t>
  </si>
  <si>
    <t>Number of rights per common stock as a part of dividend distribution | rightpershare</t>
  </si>
  <si>
    <t>Percentage acquisition of common stock triggering exercise terms of rights, minimum</t>
  </si>
  <si>
    <t>15.00%</t>
  </si>
  <si>
    <t>Ownership interest held by any stockholder at date of rights distribution to which additional exercise terms for the Rights distributed apply (as a percent)</t>
  </si>
  <si>
    <t>25.00%</t>
  </si>
  <si>
    <t>Subsequent increase in ownership interest held by any stockholder after rights distribution to which additional exercise terms for the Rights distributed apply (as a percent)</t>
  </si>
  <si>
    <t>40.00%</t>
  </si>
  <si>
    <t>Redemption price per right (in cents per right) | $ / shares</t>
  </si>
  <si>
    <t>Preferred Stock</t>
  </si>
  <si>
    <t>Number of series by which the Board may issue authorized and unissued preferred stock, minimum | series</t>
  </si>
  <si>
    <t>Net income | $</t>
  </si>
  <si>
    <t>Basic weighted-average shares outstanding</t>
  </si>
  <si>
    <t>Dilutive effect of potential common stock equivalents - stock options (in shares)</t>
  </si>
  <si>
    <t>Diluted weighted-average shares outstanding</t>
  </si>
  <si>
    <t>Net earnings per share:</t>
  </si>
  <si>
    <t>Basic (in USD per share) | $ / shares</t>
  </si>
  <si>
    <t>Diluted (in USD per share) | $ / shares</t>
  </si>
  <si>
    <t>Potentially dilutive securities excluded from earnings per diluted share because their effect is anti-dilutive (in shares)</t>
  </si>
  <si>
    <t>Operations and Summary of Significant Accounting Policies - Stock Repurchase Program (Details) - USD ($)</t>
  </si>
  <si>
    <t>9 Months Ended</t>
  </si>
  <si>
    <t>Accelerated Share Repurchases [Line Items]</t>
  </si>
  <si>
    <t>Stock repurchase, average cost per share (in USD per share)</t>
  </si>
  <si>
    <t>2015 Stock Repurchase Program</t>
  </si>
  <si>
    <t>Common stock repurchase, authorized amount</t>
  </si>
  <si>
    <t>Stock repurchase program expiration date</t>
  </si>
  <si>
    <t>Settlement of accelerated share repurchase program</t>
  </si>
  <si>
    <t>Operations and Summary of Significant Accounting Policies - Comprehensive Income (Loss) - (Details) $ in Thousands</t>
  </si>
  <si>
    <t>Dec. 31, 2015USD ($)bank</t>
  </si>
  <si>
    <t>Accounting Policies [Abstract]</t>
  </si>
  <si>
    <t>Number of banks where demand deposit or money market accounts are held by the company | bank</t>
  </si>
  <si>
    <t>AOCI Including Portion Attributable to Noncontrolling Interest, Net of Tax [Roll Forward]</t>
  </si>
  <si>
    <t>Balance, beginning of period</t>
  </si>
  <si>
    <t>Other Comprehensive Income (Loss), Net of Tax</t>
  </si>
  <si>
    <t>Balance, end of period</t>
  </si>
  <si>
    <t>Asia</t>
  </si>
  <si>
    <t>Foreign currency translation</t>
  </si>
  <si>
    <t>Other comprehensive income (loss) before reclassification, tax expense (benefit)</t>
  </si>
  <si>
    <t>Reclassification from AOCI, tax expense (benefit)</t>
  </si>
  <si>
    <t>Pension benefit</t>
  </si>
  <si>
    <t>Operations and Summary of Significant Accounting Policies - Stock Based Compensation (Details) - USD ($) $ in Thousands, shares in Millions</t>
  </si>
  <si>
    <t>Stock-Based Compensation</t>
  </si>
  <si>
    <t>Stock-based compensation activity, including both continuing and discontinued operations</t>
  </si>
  <si>
    <t>Stock-based compensation expense recognized in operating expenses</t>
  </si>
  <si>
    <t>Tax benefit of stock-based compensation expense in provision for income taxes</t>
  </si>
  <si>
    <t>Stock-based compensation expense, net of tax</t>
  </si>
  <si>
    <t>Fair value of shares vested</t>
  </si>
  <si>
    <t>Proceeds to the Company from the exercise of stock-based compensation</t>
  </si>
  <si>
    <t>Tax benefit from exercise of stock-based compensation, including shortfall tax benefits</t>
  </si>
  <si>
    <t>Stock-based compensation cost capitalized in inventory</t>
  </si>
  <si>
    <t>1994 Plan</t>
  </si>
  <si>
    <t>Requisite service period for options to vest</t>
  </si>
  <si>
    <t>4 years</t>
  </si>
  <si>
    <t>Expiration period for options granted</t>
  </si>
  <si>
    <t>7 years</t>
  </si>
  <si>
    <t>2011 Plan</t>
  </si>
  <si>
    <t>Maximum common stock shares that may be issued under plan</t>
  </si>
  <si>
    <t>Operations and Summary of Significant Accounting Policies - Goodwill (Details) $ in Thousands</t>
  </si>
  <si>
    <t>Sep. 30, 2015USD ($)</t>
  </si>
  <si>
    <t>Jun. 30, 2015USD ($)</t>
  </si>
  <si>
    <t>Mar. 31, 2015USD ($)</t>
  </si>
  <si>
    <t>Sep. 30, 2014USD ($)</t>
  </si>
  <si>
    <t>Jun. 30, 2014USD ($)</t>
  </si>
  <si>
    <t>Mar. 31, 2014USD ($)</t>
  </si>
  <si>
    <t>Dec. 31, 2015USD ($)location</t>
  </si>
  <si>
    <t>Margin by which the reporting units passed the annual goodwill impairment test</t>
  </si>
  <si>
    <t>Discount Rate Increases (as a percent)</t>
  </si>
  <si>
    <t>4.80%</t>
  </si>
  <si>
    <t>CAGR Decreases (as a percent)</t>
  </si>
  <si>
    <t>1.05%</t>
  </si>
  <si>
    <t>Goodwill [Roll Forward]</t>
  </si>
  <si>
    <t>Goodwill at beginning of period, gross</t>
  </si>
  <si>
    <t>Accumulated impairment losses, beginning of period</t>
  </si>
  <si>
    <t>Goodwill at the beginning of the period, net</t>
  </si>
  <si>
    <t>Goodwill acquired</t>
  </si>
  <si>
    <t>Foreign exchange</t>
  </si>
  <si>
    <t>Impairment</t>
  </si>
  <si>
    <t>Reclassifications</t>
  </si>
  <si>
    <t>Goodwill at end of period, gross</t>
  </si>
  <si>
    <t>Accumulated impairment losses, end of period</t>
  </si>
  <si>
    <t>Goodwill at the end of the period, net</t>
  </si>
  <si>
    <t>Bierbach GmbH and Co KG</t>
  </si>
  <si>
    <t>United States</t>
  </si>
  <si>
    <t>Number of locations into which the activities will be consolidated | location</t>
  </si>
  <si>
    <t>Australia</t>
  </si>
  <si>
    <t>S&amp;P Clever</t>
  </si>
  <si>
    <t>Marginal percentage by which the company passed annual impairment test</t>
  </si>
  <si>
    <t>9.00%</t>
  </si>
  <si>
    <t>Pre-Tax Operating Margin Decreases (as a percent)</t>
  </si>
  <si>
    <t>North America</t>
  </si>
  <si>
    <t>Europe</t>
  </si>
  <si>
    <t>Asia/Pacific</t>
  </si>
  <si>
    <t>Operations and Summary of Significant Accounting Policies - Amortizable Intangible Assets (Details) - USD ($) $ in Thousands</t>
  </si>
  <si>
    <t>Changes in gross carrying amount of finite-lived intangible assets</t>
  </si>
  <si>
    <t>Gross carrying amount, balance at the beginning of the year</t>
  </si>
  <si>
    <t>Accumulated amortization, balance at the beginning of the year</t>
  </si>
  <si>
    <t>Intangible assets, net carrying amount, beginning of period</t>
  </si>
  <si>
    <t>Amortization</t>
  </si>
  <si>
    <t>Acquisition</t>
  </si>
  <si>
    <t>Gross carrying amount, balance at the end of the year</t>
  </si>
  <si>
    <t>Accumulated amortization, balance at the end of the year</t>
  </si>
  <si>
    <t>Intangible assets, net carrying amount, end of period</t>
  </si>
  <si>
    <t>Estimated future amortization of intangible assets</t>
  </si>
  <si>
    <t>Thereafter</t>
  </si>
  <si>
    <t>Noncompete Agreements Trademarks and Other</t>
  </si>
  <si>
    <t>Removal of fully amortized asset, gross</t>
  </si>
  <si>
    <t>Accumulated amortization of removal of fully amortized asset</t>
  </si>
  <si>
    <t>Finite Lived Intangible Assets Removal of Fully Amortized Assets, Net</t>
  </si>
  <si>
    <t>Patents</t>
  </si>
  <si>
    <t>Unpatented Technology</t>
  </si>
  <si>
    <t>Customer Relationships</t>
  </si>
  <si>
    <t>Operations and Summary of Significant Accounting Policies - Intangible Assets (Details) $ in Thousands</t>
  </si>
  <si>
    <t>Dec. 31, 2015USD ($)asset</t>
  </si>
  <si>
    <t>Indefinite-Lived Intangible Assets</t>
  </si>
  <si>
    <t>Indefinite-Lived Intangibles</t>
  </si>
  <si>
    <t>Indefinite-Lived Intangibles, Balance at the beginning of the year</t>
  </si>
  <si>
    <t>Indefinite-Lived Intangibles, Balance at the end of the year</t>
  </si>
  <si>
    <t>Finite-Lived Intangible Assets, Gross</t>
  </si>
  <si>
    <t>Finite-Lived Intangible Assets, Accumulated Amortization</t>
  </si>
  <si>
    <t>Intangible Assets, Net (Excluding Goodwill)</t>
  </si>
  <si>
    <t>Reclassification of intangible assets</t>
  </si>
  <si>
    <t>ShearBrace | Unpatented Technology</t>
  </si>
  <si>
    <t>Bierbach GmbH And Co. KG | Customer Relationships</t>
  </si>
  <si>
    <t>Adjustment to intangible asset from business acquisition</t>
  </si>
  <si>
    <t>Bierbach GmbH And Co. KG | Noncompete Agreements Trademarks and Other</t>
  </si>
  <si>
    <t>Bierbach GmbH And Co. KG | Goodwill</t>
  </si>
  <si>
    <t>In Process Research and Development Two [Member]</t>
  </si>
  <si>
    <t>Trade Name</t>
  </si>
  <si>
    <t>In-process research and development assets</t>
  </si>
  <si>
    <t>Number of indefinite-lived assets | asset</t>
  </si>
  <si>
    <t>Acquisitions (Details) - USD ($) $ in Thousands</t>
  </si>
  <si>
    <t>Feb. 28, 2013</t>
  </si>
  <si>
    <t>ShearBrace | North America</t>
  </si>
  <si>
    <t>Cash paid for acquisition</t>
  </si>
  <si>
    <t>Weighted-average amortization period</t>
  </si>
  <si>
    <t>13 years 4 months 24 days</t>
  </si>
  <si>
    <t>Bierbach GmbH and Co KG | Europe</t>
  </si>
  <si>
    <t>Contingent consideration payable</t>
  </si>
  <si>
    <t>9 years 8 months 12 days</t>
  </si>
  <si>
    <t>Bierbach GmbH and Co KG | Europe | General and Administrative Expense</t>
  </si>
  <si>
    <t>Gain due to adjustment of contingent consideration payable</t>
  </si>
  <si>
    <t>EBTY | North America</t>
  </si>
  <si>
    <t>Trade Accounts Receivable, net (Details) - USD ($) $ in Thousands</t>
  </si>
  <si>
    <t>Allowance for doubtful accounts</t>
  </si>
  <si>
    <t>Allowance for sales discounts</t>
  </si>
  <si>
    <t>Inventories (Details) - USD ($) $ in Thousands</t>
  </si>
  <si>
    <t>Raw materials</t>
  </si>
  <si>
    <t>In-process products</t>
  </si>
  <si>
    <t>Finished products</t>
  </si>
  <si>
    <t>Total inventories</t>
  </si>
  <si>
    <t>Property, Plant and Equipment, net (Details) - USD ($) $ in Thousands</t>
  </si>
  <si>
    <t>Property, plant and equipment, gross</t>
  </si>
  <si>
    <t>Less accumulated depreciation and amortization</t>
  </si>
  <si>
    <t>Property, plant and equipment excluding capital projects in progress, net</t>
  </si>
  <si>
    <t>Capital projects in progress</t>
  </si>
  <si>
    <t>Original cost of fully depreciated assets still in use</t>
  </si>
  <si>
    <t>Payments to Acquire Manufacturing Facility</t>
  </si>
  <si>
    <t>Estimated Building Improvements Minimum</t>
  </si>
  <si>
    <t>Estimated Building Improvements Maximum</t>
  </si>
  <si>
    <t>Depreciation expense</t>
  </si>
  <si>
    <t>Land</t>
  </si>
  <si>
    <t>Buildings and site improvements</t>
  </si>
  <si>
    <t>Leasehold improvements</t>
  </si>
  <si>
    <t>Machinery and equipment</t>
  </si>
  <si>
    <t>Software development</t>
  </si>
  <si>
    <t>Accrued Liabilities (Details) - USD ($) $ in Thousands</t>
  </si>
  <si>
    <t>Sales incentive and advertising accruals</t>
  </si>
  <si>
    <t>Vacation liability</t>
  </si>
  <si>
    <t>Dividend payable</t>
  </si>
  <si>
    <t>Labor related liabilities</t>
  </si>
  <si>
    <t>Other</t>
  </si>
  <si>
    <t>Debt  (Details) - USD ($)</t>
  </si>
  <si>
    <t>Total outstanding balances</t>
  </si>
  <si>
    <t>Amount of interest costs incurred, capitalized, and expensed</t>
  </si>
  <si>
    <t>Interest costs incurred</t>
  </si>
  <si>
    <t>Less: Interest capitalized</t>
  </si>
  <si>
    <t>Base rate</t>
  </si>
  <si>
    <t>Credit facility, interest rate basis</t>
  </si>
  <si>
    <t>base rate</t>
  </si>
  <si>
    <t>Line of credit</t>
  </si>
  <si>
    <t>Credit facility, total available credit</t>
  </si>
  <si>
    <t>Primary Revolving Credit Facility</t>
  </si>
  <si>
    <t>Credit facility, remaining borrowing capacity</t>
  </si>
  <si>
    <t>Credit facility, interest rate low end of range (as a percent)</t>
  </si>
  <si>
    <t>0.668%</t>
  </si>
  <si>
    <t>Credit facility, interest rate high end of range (as a percent)</t>
  </si>
  <si>
    <t>7.50%</t>
  </si>
  <si>
    <t>Primary Revolving Credit Facility | Minimum</t>
  </si>
  <si>
    <t>Facility fees on the available commitment of the facility (as a percent)</t>
  </si>
  <si>
    <t>0.15%</t>
  </si>
  <si>
    <t>Primary Revolving Credit Facility | Maximum</t>
  </si>
  <si>
    <t>0.30%</t>
  </si>
  <si>
    <t>Primary Revolving Credit Facility | LIBOR</t>
  </si>
  <si>
    <t>LIBOR Rate</t>
  </si>
  <si>
    <t>0.36%</t>
  </si>
  <si>
    <t>LIBOR</t>
  </si>
  <si>
    <t>Primary Revolving Credit Facility | LIBOR | Minimum</t>
  </si>
  <si>
    <t>Credit facility, interest rate spread (as a percent)</t>
  </si>
  <si>
    <t>0.60%</t>
  </si>
  <si>
    <t>Primary Revolving Credit Facility | LIBOR | Maximum</t>
  </si>
  <si>
    <t>1.45%</t>
  </si>
  <si>
    <t>Primary Revolving Credit Facility | Base rate | Minimum</t>
  </si>
  <si>
    <t>0.00%</t>
  </si>
  <si>
    <t>Primary Revolving Credit Facility | Base rate | Maximum</t>
  </si>
  <si>
    <t>0.45%</t>
  </si>
  <si>
    <t>Commitments and Contingencies (Details) - USD ($) $ in Thousands</t>
  </si>
  <si>
    <t>Rental expense</t>
  </si>
  <si>
    <t>Minimum rental commitments</t>
  </si>
  <si>
    <t>Minimum rental commitments under all non-cancelable leases</t>
  </si>
  <si>
    <t>Future minimum commitments</t>
  </si>
  <si>
    <t>Total commitments</t>
  </si>
  <si>
    <t>Purchase Obligations</t>
  </si>
  <si>
    <t>Debt Interest Obligations</t>
  </si>
  <si>
    <t>Commitments and Contingencies - Employee Relations (Details)</t>
  </si>
  <si>
    <t>Dec. 31, 2015agreement</t>
  </si>
  <si>
    <t>Collective bargaining arrangements</t>
  </si>
  <si>
    <t>Percentage of employees represented by labor unions</t>
  </si>
  <si>
    <t>13.00%</t>
  </si>
  <si>
    <t>Simpson Strong-Tie | San Bernardino County</t>
  </si>
  <si>
    <t>Collective bargaining agreements, number</t>
  </si>
  <si>
    <t>Simpson Strong-Tie | San Bernardino County | Tool and die craftsmen and maintenance workers</t>
  </si>
  <si>
    <t>Simpson Strong-Tie | Stockton</t>
  </si>
  <si>
    <t>Income Taxes (Details) - USD ($) $ in Thousands</t>
  </si>
  <si>
    <t>Current</t>
  </si>
  <si>
    <t>Federal</t>
  </si>
  <si>
    <t>State</t>
  </si>
  <si>
    <t>Foreign</t>
  </si>
  <si>
    <t>Deferred</t>
  </si>
  <si>
    <t>Income tax expense (benefit)</t>
  </si>
  <si>
    <t>Income and loss from continuing operations before income taxes</t>
  </si>
  <si>
    <t>Domestic</t>
  </si>
  <si>
    <t>Reconciliations between the statutory federal income tax rates and effective income tax rates</t>
  </si>
  <si>
    <t>Federal tax rate (as a percent)</t>
  </si>
  <si>
    <t>35.00%</t>
  </si>
  <si>
    <t>State taxes, net of federal benefit (as a percent)</t>
  </si>
  <si>
    <t>3.30%</t>
  </si>
  <si>
    <t>3.00%</t>
  </si>
  <si>
    <t>Tax benefit of domestic manufacturing deduction (as a percent)</t>
  </si>
  <si>
    <t>(2.30%)</t>
  </si>
  <si>
    <t>(2.40%)</t>
  </si>
  <si>
    <t>(2.20%)</t>
  </si>
  <si>
    <t>Change in valuation allowance (as a percent)</t>
  </si>
  <si>
    <t>1.30%</t>
  </si>
  <si>
    <t>1.50%</t>
  </si>
  <si>
    <t>Difference between United States statutory and foreign local tax rates (as a percent)</t>
  </si>
  <si>
    <t>0.20%</t>
  </si>
  <si>
    <t>(0.40%)</t>
  </si>
  <si>
    <t>0.10%</t>
  </si>
  <si>
    <t>Change in uncertain tax position (as a percent)</t>
  </si>
  <si>
    <t>(0.80%)</t>
  </si>
  <si>
    <t>Worthless stock deduction on Irish subsidiary</t>
  </si>
  <si>
    <t>(0.10%)</t>
  </si>
  <si>
    <t>(0.70%)</t>
  </si>
  <si>
    <t>Effective income tax rate (as a percent)</t>
  </si>
  <si>
    <t>37.50%</t>
  </si>
  <si>
    <t>36.00%</t>
  </si>
  <si>
    <t>Income Taxes - Deferred Tax Assets and Liabilities (Details) - USD ($) $ in Thousands</t>
  </si>
  <si>
    <t>Current deferred tax assets</t>
  </si>
  <si>
    <t>State tax</t>
  </si>
  <si>
    <t>Workers' compensation</t>
  </si>
  <si>
    <t>Health claims</t>
  </si>
  <si>
    <t>Sales incentive and advertising allowances</t>
  </si>
  <si>
    <t>Unrealized foreign exchange gain or loss</t>
  </si>
  <si>
    <t>Other, net</t>
  </si>
  <si>
    <t>Current deferred tax assets, net</t>
  </si>
  <si>
    <t>Long-term deferred tax assets (liabilities)</t>
  </si>
  <si>
    <t>Depreciation</t>
  </si>
  <si>
    <t>Goodwill and other intangibles amortization</t>
  </si>
  <si>
    <t>Deferred compensation related to stock options</t>
  </si>
  <si>
    <t>Accrued pension liabilities</t>
  </si>
  <si>
    <t>Foreign tax credit carryforwards</t>
  </si>
  <si>
    <t>Uncertain tax positions' unrecognized tax benefits</t>
  </si>
  <si>
    <t>Non-United States Tax Loss Carryforwards</t>
  </si>
  <si>
    <t>Tax effect on cumulative translation adjustment</t>
  </si>
  <si>
    <t>Deferred tax assets, gross, noncurrent</t>
  </si>
  <si>
    <t>Less valuation allowances</t>
  </si>
  <si>
    <t>Deferred tax assets, net, noncurrent</t>
  </si>
  <si>
    <t>Deferred tax assets, net</t>
  </si>
  <si>
    <t>Deferred tax liabilities</t>
  </si>
  <si>
    <t>Operating loss carryforwards</t>
  </si>
  <si>
    <t>Increase (decrease) in the valuation allowance</t>
  </si>
  <si>
    <t>Undistributed earnings indefinitely reinvested</t>
  </si>
  <si>
    <t>Pre-tax loss carryforwards</t>
  </si>
  <si>
    <t>Foreign | Wholly owned Irish subsidiary</t>
  </si>
  <si>
    <t>Foreign | Expiration, 2016</t>
  </si>
  <si>
    <t>Foreign | Expiration, 2017</t>
  </si>
  <si>
    <t>Foreign | Expiration, 2018</t>
  </si>
  <si>
    <t>Foreign | Expiration, 2019</t>
  </si>
  <si>
    <t>Foreign | Expiration, 2020</t>
  </si>
  <si>
    <t>Income Taxes - Unrecognized Tax Benefits (Details) - USD ($) $ in Thousands</t>
  </si>
  <si>
    <t>Reconciliation of unrecognized tax benefits</t>
  </si>
  <si>
    <t>Balance at the beginning of the period</t>
  </si>
  <si>
    <t>Additions based on tax positions related to prior years</t>
  </si>
  <si>
    <t>Reductions based on tax positions related to prior years</t>
  </si>
  <si>
    <t>Additions for tax positions of the current year</t>
  </si>
  <si>
    <t>Settlements</t>
  </si>
  <si>
    <t>Lapse of statute of limitations</t>
  </si>
  <si>
    <t>Balance at the end of the period</t>
  </si>
  <si>
    <t>Portion of uncertain tax benefit, if recognized, would reduce effective tax rate</t>
  </si>
  <si>
    <t>Decrease in accrued interest as a result of the reversal of accrued interest associated with the lapse of statutes of limitations</t>
  </si>
  <si>
    <t>Accrued interest</t>
  </si>
  <si>
    <t>Retirement Plans (Details)</t>
  </si>
  <si>
    <t>Dec. 31, 2015USD ($)plan</t>
  </si>
  <si>
    <t>Defined Benefit Plan [Line Items]</t>
  </si>
  <si>
    <t>Pension liability</t>
  </si>
  <si>
    <t>Settlement of defined benefit plan</t>
  </si>
  <si>
    <t>Pension expense</t>
  </si>
  <si>
    <t>Long term pension withdrawal liability payment</t>
  </si>
  <si>
    <t>Defined Benefit Plan, Assumptions Used Calculating Benefit Obligation, Discount Rate</t>
  </si>
  <si>
    <t>4.50%</t>
  </si>
  <si>
    <t>United States Pension Plan of US Entity</t>
  </si>
  <si>
    <t>Defined Contribution Plan Disclosure [Line Items]</t>
  </si>
  <si>
    <t>Cost of defined contribution plans</t>
  </si>
  <si>
    <t>Switzerland | Foreign Pension Plan</t>
  </si>
  <si>
    <t>Contributions to pension funds</t>
  </si>
  <si>
    <t>United States Defined Contribution Plan</t>
  </si>
  <si>
    <t>Number of defined contribution retirement plans | plan</t>
  </si>
  <si>
    <t>Foreign Defined Contribution Plan</t>
  </si>
  <si>
    <t>Foreign Defined Contribution Plan | Minimum</t>
  </si>
  <si>
    <t>Entity's contribution to retirement plans as percentage of employees' compensation</t>
  </si>
  <si>
    <t>Foreign Defined Contribution Plan | Maximum</t>
  </si>
  <si>
    <t>Related Party Transactions (Details) - USD ($) $ in Millions</t>
  </si>
  <si>
    <t>Related Party Transaction</t>
  </si>
  <si>
    <t>Director James S. Andrasick's son</t>
  </si>
  <si>
    <t>Related Party Transaction, Amounts of Transaction</t>
  </si>
  <si>
    <t>Simpson Strong-Tie | Gerald Hagel, vice president and Susan Hagel, spouse</t>
  </si>
  <si>
    <t>Lease agreement, extended period</t>
  </si>
  <si>
    <t>Stock-Based Compensation Plans (Details)</t>
  </si>
  <si>
    <t>Feb. 01, 2016$ / sharesshares</t>
  </si>
  <si>
    <t>Apr. 21, 2015shares</t>
  </si>
  <si>
    <t>Apr. 20, 2015$ / shares</t>
  </si>
  <si>
    <t>Feb. 06, 2013</t>
  </si>
  <si>
    <t>Dec. 31, 2015USD ($)$ / sharesshares</t>
  </si>
  <si>
    <t>Sep. 30, 2015$ / sharesshares</t>
  </si>
  <si>
    <t>Mar. 31, 2015$ / sharesshares</t>
  </si>
  <si>
    <t>Dec. 31, 2015USD ($)plan$ / sharesshares</t>
  </si>
  <si>
    <t>Number of stock-based incentive plans | plan</t>
  </si>
  <si>
    <t>Number of stock option plans superseded | plan</t>
  </si>
  <si>
    <t>Share-based Compensation Arrangement by Share-based Payment Award, Options, Grants in Period, Net of Forfeitures | shares</t>
  </si>
  <si>
    <t>Aggregate Intrinsic Value</t>
  </si>
  <si>
    <t>Total intrinsic value of stock options exercised (in dollars) | $</t>
  </si>
  <si>
    <t>Weighted-Average Grant-Date Fair Value, Unvested Stock Options</t>
  </si>
  <si>
    <t>Unrecognized compensation cost and vesting period</t>
  </si>
  <si>
    <t>Unrecognized compensation costs related to unvested stock-based compensation arrangements | $</t>
  </si>
  <si>
    <t>Weighted-average period for recognition of unrecognized stock-based compensation expense</t>
  </si>
  <si>
    <t>2 years</t>
  </si>
  <si>
    <t>Other disclosures</t>
  </si>
  <si>
    <t>Stock-based compensation expense recognized in operating expenses | $</t>
  </si>
  <si>
    <t>Stock Bonus Plan</t>
  </si>
  <si>
    <t>Shares issued and committed to issue | shares</t>
  </si>
  <si>
    <t>Restricted Stock Units</t>
  </si>
  <si>
    <t>Restricted stock unit activity</t>
  </si>
  <si>
    <t>Outstanding at the beginning of the period (in shares) | shares</t>
  </si>
  <si>
    <t>Awarded (in shares) | shares</t>
  </si>
  <si>
    <t>Vested (in shares) | shares</t>
  </si>
  <si>
    <t>Forfeited (in shares) | shares</t>
  </si>
  <si>
    <t>Outstanding at the end of the period (in shares) | shares</t>
  </si>
  <si>
    <t>Outstanding and expected to vest at the end of the period (in shares) | shares</t>
  </si>
  <si>
    <t>Weighted-Average Exercise Price</t>
  </si>
  <si>
    <t>Outstanding at the beginning of the period (in dollars per share)</t>
  </si>
  <si>
    <t>Awarded (in dollars per share)</t>
  </si>
  <si>
    <t>Vested (in dollars per share)</t>
  </si>
  <si>
    <t>Forfeited (in dollars per share)</t>
  </si>
  <si>
    <t>Outstanding at the end of the period (in dollars per share)</t>
  </si>
  <si>
    <t>Outstanding and expected to vest at the end of the period (in dollars per share)</t>
  </si>
  <si>
    <t>Outstanding at the end of the period (in dollars) | $</t>
  </si>
  <si>
    <t>Outstanding and expected to vest at end of the period (in dollars) | $</t>
  </si>
  <si>
    <t>Closing price per share (in dollars per share)</t>
  </si>
  <si>
    <t>Total intrinsic value of awards vested (in dollars) | $</t>
  </si>
  <si>
    <t>Non-Qualified Stock Options</t>
  </si>
  <si>
    <t>Non-Qualified Stock Options activity</t>
  </si>
  <si>
    <t>Exercised (in shares) | shares</t>
  </si>
  <si>
    <t>Exercised (in dollars per share)</t>
  </si>
  <si>
    <t>Weighted-Average Remaining Contractual Life</t>
  </si>
  <si>
    <t>Outstanding at the end of the period</t>
  </si>
  <si>
    <t>2 years 1 month 6 days</t>
  </si>
  <si>
    <t>3 years 1 month 6 days</t>
  </si>
  <si>
    <t>Closing price of share (in dollars per share)</t>
  </si>
  <si>
    <t>Unvested Options [Member]</t>
  </si>
  <si>
    <t>Number of Shares, Unvested Stock Options</t>
  </si>
  <si>
    <t>Unvested (in shares) | shares</t>
  </si>
  <si>
    <t>Independent directors | Restricted Stock Units</t>
  </si>
  <si>
    <t>Number of Non-Employee Directors | shares</t>
  </si>
  <si>
    <t>Independent directors | Restricted Stock Units | Restrictions lapse (awards vest) on date of award</t>
  </si>
  <si>
    <t>Share-based Compensation Arrangement by Share-based Payment Award, Award Vesting Rights, Percentage</t>
  </si>
  <si>
    <t>Independent directors | Restricted Stock Units | Restrictions lapse (awards vest) on first, second and third anniversaries of the date of the award</t>
  </si>
  <si>
    <t>Restrictions on awards to certain officers | Restricted Stock Units | Restrictions lapse (awards vest) on the fourth anniversary of the date of the award</t>
  </si>
  <si>
    <t>Restrictions on awards to certain officers | Restricted Stock Units | Restrictions lapse (awards vest) on the third anniversary of the date of the award</t>
  </si>
  <si>
    <t>Subsequent event | Restricted Stock Units</t>
  </si>
  <si>
    <t>Subsequent event | Independent directors | Restricted Stock Units</t>
  </si>
  <si>
    <t>Segment Information (Details) $ in Thousands</t>
  </si>
  <si>
    <t>Dec. 31, 2015USD ($)segment</t>
  </si>
  <si>
    <t>Dec. 31, 2011USD ($)</t>
  </si>
  <si>
    <t>Number of reportable segments | segment</t>
  </si>
  <si>
    <t>Impairment of Long-Lived Assets to be Disposed of</t>
  </si>
  <si>
    <t>Significant non-cash charges</t>
  </si>
  <si>
    <t>Provision for (benefit from) income taxes</t>
  </si>
  <si>
    <t>Capital expenditures and asset acquisitions, net of cash acquired</t>
  </si>
  <si>
    <t>Cash and short-term investments</t>
  </si>
  <si>
    <t>Administrative and all other</t>
  </si>
  <si>
    <t>Lease term of entity's facilities in Vacaville</t>
  </si>
  <si>
    <t>Intersegment elimination</t>
  </si>
  <si>
    <t>North America | Intersegment elimination</t>
  </si>
  <si>
    <t>Europe | Intersegment elimination</t>
  </si>
  <si>
    <t>Asia/Pacific | Intersegment elimination</t>
  </si>
  <si>
    <t>Foreign operating entities</t>
  </si>
  <si>
    <t>Percentage of cash and cash equivalents</t>
  </si>
  <si>
    <t>Segment Information - Geographic Distribution and Net Sales by Product (Details) - USD ($) $ in Thousands</t>
  </si>
  <si>
    <t>Net sales and long-lived assets by geographical area</t>
  </si>
  <si>
    <t>Net Sales</t>
  </si>
  <si>
    <t>Long-Lived Assets</t>
  </si>
  <si>
    <t>Largest customer | Net sales</t>
  </si>
  <si>
    <t>Percentage of net sales attributable to largest customer</t>
  </si>
  <si>
    <t>10.00%</t>
  </si>
  <si>
    <t>Wood Construction</t>
  </si>
  <si>
    <t>Concrete Construction</t>
  </si>
  <si>
    <t>Canada</t>
  </si>
  <si>
    <t>Denmark</t>
  </si>
  <si>
    <t>United Kingdom</t>
  </si>
  <si>
    <t>France</t>
  </si>
  <si>
    <t>Germany</t>
  </si>
  <si>
    <t>Switzerland</t>
  </si>
  <si>
    <t>Poland</t>
  </si>
  <si>
    <t>The Netherlands</t>
  </si>
  <si>
    <t>Portugal</t>
  </si>
  <si>
    <t>China/Hong Kong</t>
  </si>
  <si>
    <t>New Zealand</t>
  </si>
  <si>
    <t>Other countries</t>
  </si>
  <si>
    <t>Subsequent Events (Details) - USD ($)</t>
  </si>
  <si>
    <t>Feb. 01, 2016</t>
  </si>
  <si>
    <t>Subsequent event</t>
  </si>
  <si>
    <t>Dividends</t>
  </si>
  <si>
    <t>Selected Quarterly Financial Data (Unaudited) (Details) - USD ($) $ / shares in Units, $ in Thousands</t>
  </si>
  <si>
    <t>Gain (loss) on sale of assets</t>
  </si>
  <si>
    <t>Interest income, net</t>
  </si>
  <si>
    <t>SCHEDULE II VALUATION AND QUALIFYING ACCOUNTS (Details) - USD ($) $ in Thousands</t>
  </si>
  <si>
    <t>Valuation and qualifying accounts</t>
  </si>
  <si>
    <t>Balance at Beginning of Year</t>
  </si>
  <si>
    <t>Charged to Costs and Expenses</t>
  </si>
  <si>
    <t>Valuation Allowances and Reserves, Charged to Other Accounts</t>
  </si>
  <si>
    <t>Deductions</t>
  </si>
  <si>
    <t>Balance at End of Year</t>
  </si>
  <si>
    <t>Allowance for deferred tax asse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920371</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s" r="B12" s="4">
        <v>18</v>
      </c>
    </row>
    <row spans="1:4" r="13">
      <c t="s" r="A13" s="4">
        <v>22</v>
      </c>
      <c t="s" r="B13" s="4">
        <v>23</v>
      </c>
    </row>
    <row spans="1:4" r="14">
      <c t="s" r="A14" s="4">
        <v>24</v>
      </c>
      <c t="n" r="D14" s="7">
        <v>1419932293</v>
      </c>
    </row>
    <row spans="1:4" r="15">
      <c t="s" r="A15" s="4">
        <v>25</v>
      </c>
      <c t="n" r="C15" s="6">
        <v>48292706</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4</v>
      </c>
      <c t="s" r="B1" s="2">
        <v>1</v>
      </c>
    </row>
    <row spans="1:2" r="2">
      <c t="s" r="B2" s="2">
        <v>2</v>
      </c>
    </row>
    <row spans="1:2" r="3">
      <c t="s" r="A3" s="3">
        <v>195</v>
      </c>
    </row>
    <row spans="1:2" r="4">
      <c t="s" r="A4" s="4">
        <v>34</v>
      </c>
      <c t="s" r="B4" s="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258825</v>
      </c>
      <c t="n" r="C3" s="7">
        <v>260307</v>
      </c>
    </row>
    <row spans="1:3" r="4">
      <c t="s" r="A4" s="4">
        <v>33</v>
      </c>
      <c t="n" r="B4" s="6">
        <v>106011</v>
      </c>
      <c t="n" r="C4" s="6">
        <v>92015</v>
      </c>
    </row>
    <row spans="1:3" r="5">
      <c t="s" r="A5" s="4">
        <v>34</v>
      </c>
      <c t="n" r="B5" s="6">
        <v>195757</v>
      </c>
      <c t="n" r="C5" s="6">
        <v>216545</v>
      </c>
    </row>
    <row spans="1:3" r="6">
      <c t="s" r="A6" s="4">
        <v>35</v>
      </c>
      <c t="n" r="B6" s="6">
        <v>16203</v>
      </c>
      <c t="n" r="C6" s="6">
        <v>14662</v>
      </c>
    </row>
    <row spans="1:3" r="7">
      <c t="s" r="A7" s="4">
        <v>36</v>
      </c>
      <c t="n" r="B7" s="6">
        <v>12476</v>
      </c>
      <c t="n" r="C7" s="6">
        <v>20789</v>
      </c>
    </row>
    <row spans="1:3" r="8">
      <c t="s" r="A8" s="4">
        <v>37</v>
      </c>
      <c t="n" r="B8" s="6">
        <v>589272</v>
      </c>
      <c t="n" r="C8" s="6">
        <v>604318</v>
      </c>
    </row>
    <row spans="1:3" r="9">
      <c t="s" r="A9" s="4">
        <v>38</v>
      </c>
      <c t="n" r="B9" s="6">
        <v>213716</v>
      </c>
      <c t="n" r="C9" s="6">
        <v>207027</v>
      </c>
    </row>
    <row spans="1:3" r="10">
      <c t="s" r="A10" s="4">
        <v>39</v>
      </c>
      <c t="n" r="B10" s="6">
        <v>123950</v>
      </c>
      <c t="n" r="C10" s="6">
        <v>123881</v>
      </c>
    </row>
    <row spans="1:3" r="11">
      <c t="s" r="A11" s="4">
        <v>40</v>
      </c>
      <c t="n" r="B11" s="6">
        <v>27675</v>
      </c>
      <c t="n" r="C11" s="6">
        <v>32587</v>
      </c>
    </row>
    <row spans="1:3" r="12">
      <c t="s" r="A12" s="4">
        <v>41</v>
      </c>
      <c t="n" r="B12" s="6">
        <v>6696</v>
      </c>
      <c t="n" r="C12" s="6">
        <v>5252</v>
      </c>
    </row>
    <row spans="1:3" r="13">
      <c t="s" r="A13" s="4">
        <v>42</v>
      </c>
      <c t="n" r="B13" s="6">
        <v>961309</v>
      </c>
      <c t="n" r="C13" s="6">
        <v>973065</v>
      </c>
    </row>
    <row spans="1:3" r="14">
      <c t="s" r="A14" s="3">
        <v>43</v>
      </c>
    </row>
    <row spans="1:3" r="15">
      <c t="s" r="A15" s="4">
        <v>44</v>
      </c>
      <c t="n" r="B15" s="6">
        <v>0</v>
      </c>
      <c t="n" r="C15" s="6">
        <v>18</v>
      </c>
    </row>
    <row spans="1:3" r="16">
      <c t="s" r="A16" s="4">
        <v>45</v>
      </c>
      <c t="n" r="B16" s="6">
        <v>21309</v>
      </c>
      <c t="n" r="C16" s="6">
        <v>22860</v>
      </c>
    </row>
    <row spans="1:3" r="17">
      <c t="s" r="A17" s="4">
        <v>46</v>
      </c>
      <c t="n" r="B17" s="6">
        <v>54761</v>
      </c>
      <c t="n" r="C17" s="6">
        <v>56078</v>
      </c>
    </row>
    <row spans="1:3" r="18">
      <c t="s" r="A18" s="4">
        <v>47</v>
      </c>
      <c t="n" r="B18" s="6">
        <v>5799</v>
      </c>
      <c t="n" r="C18" s="6">
        <v>5384</v>
      </c>
    </row>
    <row spans="1:3" r="19">
      <c t="s" r="A19" s="4">
        <v>48</v>
      </c>
      <c t="n" r="B19" s="6">
        <v>8502</v>
      </c>
      <c t="n" r="C19" s="6">
        <v>6039</v>
      </c>
    </row>
    <row spans="1:3" r="20">
      <c t="s" r="A20" s="4">
        <v>49</v>
      </c>
      <c t="n" r="B20" s="6">
        <v>4593</v>
      </c>
      <c t="n" r="C20" s="6">
        <v>4101</v>
      </c>
    </row>
    <row spans="1:3" r="21">
      <c t="s" r="A21" s="4">
        <v>50</v>
      </c>
      <c t="n" r="B21" s="6">
        <v>94964</v>
      </c>
      <c t="n" r="C21" s="6">
        <v>94480</v>
      </c>
    </row>
    <row spans="1:3" r="22">
      <c t="s" r="A22" s="4">
        <v>51</v>
      </c>
      <c t="n" r="B22" s="6">
        <v>16521</v>
      </c>
      <c t="n" r="C22" s="6">
        <v>15120</v>
      </c>
    </row>
    <row spans="1:3" r="23">
      <c t="s" r="A23" s="4">
        <v>52</v>
      </c>
      <c t="n" r="B23" s="7">
        <v>111485</v>
      </c>
      <c t="n" r="C23" s="7">
        <v>109600</v>
      </c>
    </row>
    <row spans="1:3" r="24">
      <c t="s" r="A24" s="4">
        <v>53</v>
      </c>
      <c t="s" r="B24" s="4">
        <v>54</v>
      </c>
      <c t="s" r="C24" s="4">
        <v>54</v>
      </c>
    </row>
    <row spans="1:3" r="25">
      <c t="s" r="A25" s="3">
        <v>55</v>
      </c>
    </row>
    <row spans="1:3" r="26">
      <c t="s" r="A26" s="4">
        <v>56</v>
      </c>
      <c t="n" r="B26" s="7">
        <v>0</v>
      </c>
      <c t="n" r="C26" s="7">
        <v>0</v>
      </c>
    </row>
    <row spans="1:3" r="27">
      <c t="s" r="A27" s="4">
        <v>57</v>
      </c>
      <c t="n" r="B27" s="6">
        <v>481</v>
      </c>
      <c t="n" r="C27" s="6">
        <v>489</v>
      </c>
    </row>
    <row spans="1:3" r="28">
      <c t="s" r="A28" s="4">
        <v>58</v>
      </c>
      <c t="n" r="B28" s="6">
        <v>238212</v>
      </c>
      <c t="n" r="C28" s="6">
        <v>220982</v>
      </c>
    </row>
    <row spans="1:3" r="29">
      <c t="s" r="A29" s="4">
        <v>59</v>
      </c>
      <c t="n" r="B29" s="6">
        <v>639707</v>
      </c>
      <c t="n" r="C29" s="6">
        <v>649174</v>
      </c>
    </row>
    <row spans="1:3" r="30">
      <c t="s" r="A30" s="4">
        <v>60</v>
      </c>
      <c t="n" r="B30" s="6">
        <v>-28576</v>
      </c>
      <c t="n" r="C30" s="6">
        <v>-7180</v>
      </c>
    </row>
    <row spans="1:3" r="31">
      <c t="s" r="A31" s="4">
        <v>61</v>
      </c>
      <c t="n" r="B31" s="6">
        <v>849824</v>
      </c>
      <c t="n" r="C31" s="6">
        <v>863465</v>
      </c>
    </row>
    <row spans="1:3" r="32">
      <c t="s" r="A32" s="4">
        <v>62</v>
      </c>
      <c t="n" r="B32" s="7">
        <v>961309</v>
      </c>
      <c t="n" r="C32" s="7">
        <v>9730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80"/>
  </cols>
  <sheetData>
    <row spans="1:2" r="1">
      <c t="s" r="A1" s="1">
        <v>233</v>
      </c>
      <c t="s" r="B1" s="2">
        <v>1</v>
      </c>
    </row>
    <row spans="1:2" r="2">
      <c t="s" r="B2" s="2">
        <v>2</v>
      </c>
    </row>
    <row spans="1:2" r="3">
      <c t="s" r="A3" s="3">
        <v>187</v>
      </c>
    </row>
    <row spans="1:2" r="4">
      <c t="s" r="A4" s="4">
        <v>234</v>
      </c>
      <c t="s" r="B4" s="4">
        <v>235</v>
      </c>
    </row>
    <row spans="1:2" r="5">
      <c t="s" r="A5" s="4">
        <v>236</v>
      </c>
      <c t="s" r="B5" s="4">
        <v>237</v>
      </c>
    </row>
    <row spans="1:2" r="6">
      <c t="s" r="A6" s="4">
        <v>238</v>
      </c>
      <c t="s" r="B6" s="4">
        <v>239</v>
      </c>
    </row>
    <row spans="1:2" r="7">
      <c t="s" r="A7" s="4">
        <v>240</v>
      </c>
      <c t="s" r="B7" s="4">
        <v>241</v>
      </c>
    </row>
    <row spans="1:2" r="8">
      <c t="s" r="A8" s="4">
        <v>242</v>
      </c>
      <c t="s" r="B8" s="4">
        <v>243</v>
      </c>
    </row>
    <row spans="1:2" r="9">
      <c t="s" r="A9" s="4">
        <v>244</v>
      </c>
      <c t="s" r="B9" s="4">
        <v>245</v>
      </c>
    </row>
    <row spans="1:2" r="10">
      <c t="s" r="A10" s="4">
        <v>246</v>
      </c>
      <c t="s" r="B10" s="4">
        <v>247</v>
      </c>
    </row>
    <row spans="1:2" r="11">
      <c t="s" r="A11" s="4">
        <v>248</v>
      </c>
      <c t="s" r="B11" s="4">
        <v>249</v>
      </c>
    </row>
    <row spans="1:2" r="12">
      <c t="s" r="A12" s="4">
        <v>250</v>
      </c>
      <c t="s" r="B12" s="4">
        <v>251</v>
      </c>
    </row>
    <row spans="1:2" r="13">
      <c t="s" r="A13" s="4">
        <v>252</v>
      </c>
      <c t="s" r="B13" s="4">
        <v>253</v>
      </c>
    </row>
    <row spans="1:2" r="14">
      <c t="s" r="A14" s="4">
        <v>254</v>
      </c>
      <c t="s" r="B14" s="4">
        <v>255</v>
      </c>
    </row>
    <row spans="1:2" r="15">
      <c t="s" r="A15" s="4">
        <v>256</v>
      </c>
      <c t="s" r="B15" s="4">
        <v>257</v>
      </c>
    </row>
    <row spans="1:2" r="16">
      <c t="s" r="A16" s="4">
        <v>258</v>
      </c>
      <c t="s" r="B16" s="4">
        <v>259</v>
      </c>
    </row>
    <row spans="1:2" r="17">
      <c t="s" r="A17" s="4">
        <v>260</v>
      </c>
      <c t="s" r="B17" s="4">
        <v>261</v>
      </c>
    </row>
    <row spans="1:2" r="18">
      <c t="s" r="A18" s="4">
        <v>262</v>
      </c>
      <c t="s" r="B18" s="4">
        <v>263</v>
      </c>
    </row>
    <row spans="1:2" r="19">
      <c t="s" r="A19" s="4">
        <v>264</v>
      </c>
      <c t="s" r="B19" s="4">
        <v>265</v>
      </c>
    </row>
    <row spans="1:2" r="20">
      <c t="s" r="A20" s="4">
        <v>266</v>
      </c>
      <c t="s" r="B20" s="4">
        <v>267</v>
      </c>
    </row>
    <row spans="1:2" r="21">
      <c t="s" r="A21" s="4">
        <v>268</v>
      </c>
      <c t="s" r="B21" s="4">
        <v>269</v>
      </c>
    </row>
    <row spans="1:2" r="22">
      <c t="s" r="A22" s="4">
        <v>209</v>
      </c>
      <c t="s" r="B22" s="4">
        <v>270</v>
      </c>
    </row>
    <row spans="1:2" r="23">
      <c t="s" r="A23" s="4">
        <v>271</v>
      </c>
      <c t="s" r="B23" s="4">
        <v>272</v>
      </c>
    </row>
    <row spans="1:2" r="24">
      <c t="s" r="A24" s="4">
        <v>273</v>
      </c>
      <c t="s" r="B24" s="4">
        <v>274</v>
      </c>
    </row>
    <row spans="1:2" r="25">
      <c t="s" r="A25" s="4">
        <v>275</v>
      </c>
      <c t="s" r="B25" s="4">
        <v>276</v>
      </c>
    </row>
    <row spans="1:2" r="26">
      <c t="s" r="A26" s="4">
        <v>277</v>
      </c>
      <c t="s" r="B26" s="4">
        <v>278</v>
      </c>
    </row>
    <row spans="1:2" r="27">
      <c t="s" r="A27" s="4">
        <v>279</v>
      </c>
      <c t="s" r="B27" s="4">
        <v>280</v>
      </c>
    </row>
    <row spans="1:2" r="28">
      <c t="s" r="A28" s="4">
        <v>281</v>
      </c>
      <c t="s" r="B28" s="4">
        <v>282</v>
      </c>
    </row>
    <row spans="1:2" r="29">
      <c t="s" r="A29" s="4">
        <v>283</v>
      </c>
      <c t="s" r="B29" s="4">
        <v>284</v>
      </c>
    </row>
    <row spans="1:2" r="30">
      <c t="s" r="A30" s="4">
        <v>285</v>
      </c>
      <c t="s" r="B30" s="4">
        <v>286</v>
      </c>
    </row>
    <row spans="1:2" r="31">
      <c t="s" r="A31" s="4">
        <v>287</v>
      </c>
      <c t="s" r="B31" s="4">
        <v>288</v>
      </c>
    </row>
    <row spans="1:2" r="32">
      <c t="s" r="A32" s="4">
        <v>289</v>
      </c>
      <c t="s" r="B32" s="4">
        <v>290</v>
      </c>
    </row>
    <row spans="1:2" r="33">
      <c t="s" r="A33" s="4">
        <v>291</v>
      </c>
      <c t="s" r="B33" s="4">
        <v>292</v>
      </c>
    </row>
    <row spans="1:2" r="34">
      <c t="s" r="A34" s="4">
        <v>293</v>
      </c>
      <c t="s" r="B34" s="4">
        <v>294</v>
      </c>
    </row>
    <row spans="1:2" r="35">
      <c t="s" r="A35" s="4">
        <v>295</v>
      </c>
      <c t="s" r="B35" s="4">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297</v>
      </c>
      <c t="s" r="B1" s="2">
        <v>1</v>
      </c>
    </row>
    <row spans="1:2" r="2">
      <c t="s" r="B2" s="2">
        <v>2</v>
      </c>
    </row>
    <row spans="1:2" r="3">
      <c t="s" r="A3" s="3">
        <v>187</v>
      </c>
    </row>
    <row spans="1:2" r="4">
      <c t="s" r="A4" s="4">
        <v>298</v>
      </c>
      <c t="s" r="B4" s="4">
        <v>299</v>
      </c>
    </row>
    <row spans="1:2" r="5">
      <c t="s" r="A5" s="4">
        <v>300</v>
      </c>
      <c t="s" r="B5" s="4">
        <v>301</v>
      </c>
    </row>
    <row spans="1:2" r="6">
      <c t="s" r="A6" s="4">
        <v>302</v>
      </c>
      <c t="s" r="B6" s="4">
        <v>303</v>
      </c>
    </row>
    <row spans="1:2" r="7">
      <c t="s" r="A7" s="4">
        <v>304</v>
      </c>
      <c t="s" r="B7" s="4">
        <v>305</v>
      </c>
    </row>
    <row spans="1:2" r="8">
      <c t="s" r="A8" s="4">
        <v>306</v>
      </c>
      <c t="s" r="B8" s="4">
        <v>307</v>
      </c>
    </row>
    <row spans="1:2" r="9">
      <c t="s" r="A9" s="4">
        <v>308</v>
      </c>
      <c t="s" r="B9" s="4">
        <v>309</v>
      </c>
    </row>
    <row spans="1:2" r="10">
      <c t="s" r="A10" s="4">
        <v>310</v>
      </c>
      <c t="s" r="B10" s="4">
        <v>311</v>
      </c>
    </row>
    <row spans="1:2" r="11">
      <c t="s" r="A11" s="4">
        <v>312</v>
      </c>
      <c t="s" r="B11" s="4">
        <v>313</v>
      </c>
    </row>
    <row spans="1:2" r="12">
      <c t="s" r="A12" s="4">
        <v>314</v>
      </c>
      <c t="s" r="B12" s="4">
        <v>315</v>
      </c>
    </row>
    <row spans="1:2" r="13">
      <c t="s" r="A13" s="4">
        <v>316</v>
      </c>
      <c t="s" r="B13" s="4">
        <v>317</v>
      </c>
    </row>
    <row spans="1:2" r="14">
      <c t="s" r="A14" s="4">
        <v>318</v>
      </c>
      <c t="s" r="B14" s="4">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320</v>
      </c>
      <c t="s" r="B1" s="2">
        <v>1</v>
      </c>
    </row>
    <row spans="1:2" r="2">
      <c t="s" r="B2" s="2">
        <v>2</v>
      </c>
    </row>
    <row spans="1:2" r="3">
      <c t="s" r="A3" s="3">
        <v>193</v>
      </c>
    </row>
    <row spans="1:2" r="4">
      <c t="s" r="A4" s="4">
        <v>321</v>
      </c>
      <c t="s" r="B4" s="4">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23</v>
      </c>
      <c t="s" r="B1" s="2">
        <v>1</v>
      </c>
    </row>
    <row spans="1:2" r="2">
      <c t="s" r="B2" s="2">
        <v>2</v>
      </c>
    </row>
    <row spans="1:2" r="3">
      <c t="s" r="A3" s="3">
        <v>195</v>
      </c>
    </row>
    <row spans="1:2" r="4">
      <c t="s" r="A4" s="4">
        <v>324</v>
      </c>
      <c t="s" r="B4" s="4">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3</v>
      </c>
      <c t="s" r="B1" s="2">
        <v>2</v>
      </c>
      <c t="s" r="C1" s="2">
        <v>30</v>
      </c>
    </row>
    <row spans="1:3" r="2">
      <c t="s" r="A2" s="3">
        <v>64</v>
      </c>
    </row>
    <row spans="1:3" r="3">
      <c t="s" r="A3" s="4">
        <v>65</v>
      </c>
      <c t="n" r="B3" s="8">
        <v>0.01</v>
      </c>
      <c t="n" r="C3" s="8">
        <v>0.01</v>
      </c>
    </row>
    <row spans="1:3" r="4">
      <c t="s" r="A4" s="4">
        <v>66</v>
      </c>
      <c t="n" r="B4" s="6">
        <v>5000</v>
      </c>
      <c t="n" r="C4" s="6">
        <v>5000</v>
      </c>
    </row>
    <row spans="1:3" r="5">
      <c t="s" r="A5" s="4">
        <v>67</v>
      </c>
      <c t="n" r="B5" s="6">
        <v>0</v>
      </c>
      <c t="n" r="C5" s="6">
        <v>0</v>
      </c>
    </row>
    <row spans="1:3" r="6">
      <c t="s" r="A6" s="4">
        <v>68</v>
      </c>
      <c t="n" r="B6" s="6">
        <v>0</v>
      </c>
      <c t="n" r="C6" s="6">
        <v>0</v>
      </c>
    </row>
    <row spans="1:3" r="7">
      <c t="s" r="A7" s="4">
        <v>69</v>
      </c>
      <c t="n" r="B7" s="8">
        <v>0.01</v>
      </c>
      <c t="n" r="C7" s="8">
        <v>0.01</v>
      </c>
    </row>
    <row spans="1:3" r="8">
      <c t="s" r="A8" s="4">
        <v>70</v>
      </c>
      <c t="n" r="B8" s="6">
        <v>160000000</v>
      </c>
      <c t="n" r="C8" s="6">
        <v>160000000</v>
      </c>
    </row>
    <row spans="1:3" r="9">
      <c t="s" r="A9" s="4">
        <v>71</v>
      </c>
      <c t="n" r="B9" s="6">
        <v>48184000</v>
      </c>
      <c t="n" r="C9" s="6">
        <v>48966000</v>
      </c>
    </row>
    <row spans="1:3" r="10">
      <c t="s" r="A10" s="4">
        <v>72</v>
      </c>
      <c t="n" r="B10" s="6">
        <v>48184000</v>
      </c>
      <c t="n" r="C10" s="6">
        <v>4896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26</v>
      </c>
      <c t="s" r="B1" s="2">
        <v>1</v>
      </c>
    </row>
    <row spans="1:2" r="2">
      <c t="s" r="B2" s="2">
        <v>2</v>
      </c>
    </row>
    <row spans="1:2" r="3">
      <c t="s" r="A3" s="3">
        <v>198</v>
      </c>
    </row>
    <row spans="1:2" r="4">
      <c t="s" r="A4" s="4">
        <v>327</v>
      </c>
      <c t="s" r="B4" s="4">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29</v>
      </c>
      <c t="s" r="B1" s="2">
        <v>1</v>
      </c>
    </row>
    <row spans="1:2" r="2">
      <c t="s" r="B2" s="2">
        <v>2</v>
      </c>
    </row>
    <row spans="1:2" r="3">
      <c t="s" r="A3" s="3">
        <v>201</v>
      </c>
    </row>
    <row spans="1:2" r="4">
      <c t="s" r="A4" s="4">
        <v>330</v>
      </c>
      <c t="s" r="B4" s="4">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32</v>
      </c>
      <c t="s" r="B1" s="2">
        <v>1</v>
      </c>
    </row>
    <row spans="1:2" r="2">
      <c t="s" r="B2" s="2">
        <v>2</v>
      </c>
    </row>
    <row spans="1:2" r="3">
      <c t="s" r="A3" s="3">
        <v>204</v>
      </c>
    </row>
    <row spans="1:2" r="4">
      <c t="s" r="A4" s="4">
        <v>333</v>
      </c>
      <c t="s" r="B4" s="4">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335</v>
      </c>
      <c t="s" r="B1" s="2">
        <v>1</v>
      </c>
    </row>
    <row spans="1:2" r="2">
      <c t="s" r="B2" s="2">
        <v>2</v>
      </c>
    </row>
    <row spans="1:2" r="3">
      <c t="s" r="A3" s="3">
        <v>207</v>
      </c>
    </row>
    <row spans="1:2" r="4">
      <c t="s" r="A4" s="4">
        <v>336</v>
      </c>
      <c t="s" r="B4" s="4">
        <v>337</v>
      </c>
    </row>
    <row spans="1:2" r="5">
      <c t="s" r="A5" s="4">
        <v>338</v>
      </c>
      <c t="s" r="B5" s="4">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40</v>
      </c>
      <c t="s" r="B1" s="2">
        <v>1</v>
      </c>
    </row>
    <row spans="1:2" r="2">
      <c t="s" r="B2" s="2">
        <v>2</v>
      </c>
    </row>
    <row spans="1:2" r="3">
      <c t="s" r="A3" s="3">
        <v>210</v>
      </c>
    </row>
    <row spans="1:2" r="4">
      <c t="s" r="A4" s="4">
        <v>341</v>
      </c>
      <c t="s" r="B4" s="4">
        <v>342</v>
      </c>
    </row>
    <row spans="1:2" r="5">
      <c t="s" r="A5" s="4">
        <v>343</v>
      </c>
      <c t="s" r="B5" s="4">
        <v>344</v>
      </c>
    </row>
    <row spans="1:2" r="6">
      <c t="s" r="A6" s="4">
        <v>345</v>
      </c>
      <c t="s" r="B6" s="4">
        <v>346</v>
      </c>
    </row>
    <row spans="1:2" r="7">
      <c t="s" r="A7" s="4">
        <v>347</v>
      </c>
      <c t="s" r="B7" s="4">
        <v>348</v>
      </c>
    </row>
    <row spans="1:2" r="8">
      <c t="s" r="A8" s="4">
        <v>349</v>
      </c>
      <c t="s" r="B8" s="4">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351</v>
      </c>
      <c t="s" r="B1" s="2">
        <v>1</v>
      </c>
    </row>
    <row spans="1:2" r="2">
      <c t="s" r="B2" s="2">
        <v>2</v>
      </c>
    </row>
    <row spans="1:2" r="3">
      <c t="s" r="A3" s="3">
        <v>219</v>
      </c>
    </row>
    <row spans="1:2" r="4">
      <c t="s" r="A4" s="4">
        <v>352</v>
      </c>
      <c t="s" r="B4" s="4">
        <v>353</v>
      </c>
    </row>
    <row spans="1:2" r="5">
      <c t="s" r="A5" s="4">
        <v>354</v>
      </c>
      <c t="s" r="B5" s="4">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r="A1" s="1">
        <v>356</v>
      </c>
      <c t="s" r="B1" s="2">
        <v>1</v>
      </c>
    </row>
    <row spans="1:2" r="2">
      <c t="s" r="B2" s="2">
        <v>2</v>
      </c>
    </row>
    <row spans="1:2" r="3">
      <c t="s" r="A3" s="3">
        <v>222</v>
      </c>
    </row>
    <row spans="1:2" r="4">
      <c t="s" r="A4" s="4">
        <v>357</v>
      </c>
      <c t="s" r="B4" s="4">
        <v>358</v>
      </c>
    </row>
    <row spans="1:2" r="5">
      <c t="s" r="A5" s="4">
        <v>359</v>
      </c>
      <c t="s" r="B5" s="4">
        <v>360</v>
      </c>
    </row>
    <row spans="1:2" r="6">
      <c t="s" r="A6" s="4">
        <v>361</v>
      </c>
      <c t="s" r="B6" s="4">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63</v>
      </c>
      <c t="s" r="B1" s="2">
        <v>1</v>
      </c>
    </row>
    <row spans="1:2" r="2">
      <c t="s" r="B2" s="2">
        <v>2</v>
      </c>
    </row>
    <row spans="1:2" r="3">
      <c t="s" r="A3" s="3">
        <v>228</v>
      </c>
    </row>
    <row spans="1:2" r="4">
      <c t="s" r="A4" s="4">
        <v>364</v>
      </c>
      <c t="s" r="B4" s="4">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366</v>
      </c>
      <c t="s" r="B1" s="2">
        <v>367</v>
      </c>
      <c t="s" r="J1" s="2">
        <v>1</v>
      </c>
    </row>
    <row spans="1:12" r="2">
      <c t="s" r="B2" s="2">
        <v>2</v>
      </c>
      <c t="s" r="C2" s="2">
        <v>368</v>
      </c>
      <c t="s" r="D2" s="2">
        <v>4</v>
      </c>
      <c t="s" r="E2" s="2">
        <v>369</v>
      </c>
      <c t="s" r="F2" s="2">
        <v>30</v>
      </c>
      <c t="s" r="G2" s="2">
        <v>370</v>
      </c>
      <c t="s" r="H2" s="2">
        <v>371</v>
      </c>
      <c t="s" r="I2" s="2">
        <v>372</v>
      </c>
      <c t="s" r="J2" s="2">
        <v>2</v>
      </c>
      <c t="s" r="K2" s="2">
        <v>30</v>
      </c>
      <c t="s" r="L2" s="2">
        <v>74</v>
      </c>
    </row>
    <row spans="1:12" r="3">
      <c t="s" r="A3" s="3">
        <v>373</v>
      </c>
    </row>
    <row spans="1:12" r="4">
      <c t="s" r="A4" s="4">
        <v>78</v>
      </c>
      <c t="n" r="B4" s="7">
        <v>82762</v>
      </c>
      <c t="n" r="C4" s="7">
        <v>100341</v>
      </c>
      <c t="n" r="D4" s="7">
        <v>98318</v>
      </c>
      <c t="n" r="E4" s="7">
        <v>77498</v>
      </c>
      <c t="n" r="F4" s="7">
        <v>72797</v>
      </c>
      <c t="n" r="G4" s="7">
        <v>95553</v>
      </c>
      <c t="n" r="H4" s="7">
        <v>95900</v>
      </c>
      <c t="n" r="I4" s="7">
        <v>77780</v>
      </c>
      <c t="n" r="J4" s="7">
        <v>358919</v>
      </c>
      <c t="n" r="K4" s="7">
        <v>342030</v>
      </c>
      <c t="n" r="L4" s="7">
        <v>313531</v>
      </c>
    </row>
    <row spans="1:12" r="5">
      <c t="s" r="A5" s="4">
        <v>86</v>
      </c>
      <c t="n" r="B5" s="7">
        <v>22485</v>
      </c>
      <c t="n" r="C5" s="7">
        <v>35249</v>
      </c>
      <c t="n" r="D5" s="7">
        <v>35009</v>
      </c>
      <c t="n" r="E5" s="7">
        <v>16277</v>
      </c>
      <c t="n" r="F5" s="7">
        <v>15320</v>
      </c>
      <c t="n" r="G5" s="7">
        <v>32218</v>
      </c>
      <c t="n" r="H5" s="7">
        <v>32133</v>
      </c>
      <c t="n" r="I5" s="6">
        <v>19605</v>
      </c>
      <c t="n" r="J5" s="6">
        <v>109021</v>
      </c>
      <c t="n" r="K5" s="6">
        <v>99276</v>
      </c>
      <c t="n" r="L5" s="6">
        <v>81478</v>
      </c>
    </row>
    <row spans="1:12" r="6">
      <c t="s" r="A6" s="4">
        <v>91</v>
      </c>
      <c t="n" r="J6" s="7">
        <v>67888</v>
      </c>
      <c t="n" r="K6" s="7">
        <v>63531</v>
      </c>
      <c t="n" r="L6" s="7">
        <v>50971</v>
      </c>
    </row>
    <row spans="1:12" r="7">
      <c t="s" r="A7" s="4">
        <v>374</v>
      </c>
    </row>
    <row spans="1:12" r="8">
      <c t="s" r="A8" s="3">
        <v>373</v>
      </c>
    </row>
    <row spans="1:12" r="9">
      <c t="s" r="A9" s="4">
        <v>78</v>
      </c>
      <c t="n" r="I9" s="6">
        <v>2300</v>
      </c>
    </row>
    <row spans="1:12" r="10">
      <c t="s" r="A10" s="4">
        <v>86</v>
      </c>
      <c t="n" r="I10" s="6">
        <v>2000</v>
      </c>
    </row>
    <row spans="1:12" r="11">
      <c t="s" r="A11" s="4">
        <v>91</v>
      </c>
      <c t="n" r="I11" s="7">
        <v>1300</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75</v>
      </c>
      <c t="s" r="B1" s="2">
        <v>1</v>
      </c>
    </row>
    <row spans="1:4" r="2">
      <c t="s" r="B2" s="2">
        <v>2</v>
      </c>
      <c t="s" r="C2" s="2">
        <v>30</v>
      </c>
      <c t="s" r="D2" s="2">
        <v>376</v>
      </c>
    </row>
    <row spans="1:4" r="3">
      <c t="s" r="A3" s="3">
        <v>187</v>
      </c>
    </row>
    <row spans="1:4" r="4">
      <c t="s" r="A4" s="4">
        <v>377</v>
      </c>
      <c t="s" r="B4" s="4">
        <v>378</v>
      </c>
    </row>
    <row spans="1:4" r="5">
      <c t="s" r="A5" s="3">
        <v>379</v>
      </c>
    </row>
    <row spans="1:4" r="6">
      <c t="s" r="A6" s="4">
        <v>26</v>
      </c>
      <c t="n" r="B6" s="6">
        <v>2015</v>
      </c>
    </row>
    <row spans="1:4" r="7">
      <c t="s" r="A7" s="3">
        <v>380</v>
      </c>
    </row>
    <row spans="1:4" r="8">
      <c t="s" r="A8" s="4">
        <v>381</v>
      </c>
      <c t="s" r="B8" s="4">
        <v>382</v>
      </c>
    </row>
    <row spans="1:4" r="9">
      <c t="s" r="A9" s="3">
        <v>252</v>
      </c>
    </row>
    <row spans="1:4" r="10">
      <c t="s" r="A10" s="4">
        <v>383</v>
      </c>
      <c t="n" r="B10" s="7">
        <v>76047</v>
      </c>
      <c t="n" r="C10" s="7">
        <v>99024</v>
      </c>
    </row>
    <row spans="1:4" r="11">
      <c t="s" r="A11" s="4">
        <v>384</v>
      </c>
    </row>
    <row spans="1:4" r="12">
      <c t="s" r="A12" s="3">
        <v>385</v>
      </c>
    </row>
    <row spans="1:4" r="13">
      <c t="s" r="A13" s="4">
        <v>386</v>
      </c>
      <c t="s" r="B13" s="4">
        <v>387</v>
      </c>
    </row>
    <row spans="1:4" r="14">
      <c t="s" r="A14" s="4">
        <v>388</v>
      </c>
    </row>
    <row spans="1:4" r="15">
      <c t="s" r="A15" s="3">
        <v>385</v>
      </c>
    </row>
    <row spans="1:4" r="16">
      <c t="s" r="A16" s="4">
        <v>386</v>
      </c>
      <c t="s" r="B16" s="4">
        <v>387</v>
      </c>
    </row>
    <row spans="1:4" r="17">
      <c t="s" r="A17" s="4">
        <v>389</v>
      </c>
    </row>
    <row spans="1:4" r="18">
      <c t="s" r="A18" s="3">
        <v>385</v>
      </c>
    </row>
    <row spans="1:4" r="19">
      <c t="s" r="A19" s="4">
        <v>386</v>
      </c>
      <c t="s" r="B19" s="4">
        <v>390</v>
      </c>
    </row>
    <row spans="1:4" r="20">
      <c t="s" r="A20" s="4">
        <v>391</v>
      </c>
    </row>
    <row spans="1:4" r="21">
      <c t="s" r="A21" s="3">
        <v>238</v>
      </c>
    </row>
    <row spans="1:4" r="22">
      <c t="s" r="A22" s="4">
        <v>392</v>
      </c>
      <c t="s" r="B22" s="4">
        <v>393</v>
      </c>
    </row>
    <row spans="1:4" r="23">
      <c t="s" r="A23" s="4">
        <v>394</v>
      </c>
    </row>
    <row spans="1:4" r="24">
      <c t="s" r="A24" s="3">
        <v>385</v>
      </c>
    </row>
    <row spans="1:4" r="25">
      <c t="s" r="A25" s="4">
        <v>386</v>
      </c>
      <c t="s" r="B25" s="4">
        <v>395</v>
      </c>
    </row>
    <row spans="1:4" r="26">
      <c t="s" r="A26" s="4">
        <v>396</v>
      </c>
    </row>
    <row spans="1:4" r="27">
      <c t="s" r="A27" s="3">
        <v>385</v>
      </c>
    </row>
    <row spans="1:4" r="28">
      <c t="s" r="A28" s="4">
        <v>386</v>
      </c>
      <c t="s" r="B28" s="4">
        <v>397</v>
      </c>
    </row>
    <row spans="1:4" r="29">
      <c t="s" r="A29" s="4">
        <v>398</v>
      </c>
    </row>
    <row spans="1:4" r="30">
      <c t="s" r="A30" s="3">
        <v>385</v>
      </c>
    </row>
    <row spans="1:4" r="31">
      <c t="s" r="A31" s="4">
        <v>386</v>
      </c>
      <c t="s" r="B31" s="4">
        <v>399</v>
      </c>
    </row>
    <row spans="1:4" r="32">
      <c t="s" r="A32" s="4">
        <v>400</v>
      </c>
    </row>
    <row spans="1:4" r="33">
      <c t="s" r="A33" s="3">
        <v>238</v>
      </c>
    </row>
    <row spans="1:4" r="34">
      <c t="s" r="A34" s="4">
        <v>401</v>
      </c>
      <c t="n" r="C34" s="7">
        <v>200</v>
      </c>
      <c t="n" r="D34" s="7">
        <v>8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v>
      </c>
      <c t="s" r="B1" s="2">
        <v>1</v>
      </c>
    </row>
    <row spans="1:4" r="2">
      <c t="s" r="B2" s="2">
        <v>2</v>
      </c>
      <c t="s" r="C2" s="2">
        <v>30</v>
      </c>
      <c t="s" r="D2" s="2">
        <v>74</v>
      </c>
    </row>
    <row spans="1:4" r="3">
      <c t="s" r="A3" s="3">
        <v>75</v>
      </c>
    </row>
    <row spans="1:4" r="4">
      <c t="s" r="A4" s="4">
        <v>76</v>
      </c>
      <c t="n" r="B4" s="7">
        <v>794059</v>
      </c>
      <c t="n" r="C4" s="7">
        <v>752148</v>
      </c>
      <c t="n" r="D4" s="7">
        <v>705322</v>
      </c>
    </row>
    <row spans="1:4" r="5">
      <c t="s" r="A5" s="4">
        <v>77</v>
      </c>
      <c t="n" r="B5" s="6">
        <v>435140</v>
      </c>
      <c t="n" r="C5" s="6">
        <v>410118</v>
      </c>
      <c t="n" r="D5" s="6">
        <v>391791</v>
      </c>
    </row>
    <row spans="1:4" r="6">
      <c t="s" r="A6" s="4">
        <v>78</v>
      </c>
      <c t="n" r="B6" s="6">
        <v>358919</v>
      </c>
      <c t="n" r="C6" s="6">
        <v>342030</v>
      </c>
      <c t="n" r="D6" s="6">
        <v>313531</v>
      </c>
    </row>
    <row spans="1:4" r="7">
      <c t="s" r="A7" s="3">
        <v>79</v>
      </c>
    </row>
    <row spans="1:4" r="8">
      <c t="s" r="A8" s="4">
        <v>80</v>
      </c>
      <c t="n" r="B8" s="6">
        <v>46196</v>
      </c>
      <c t="n" r="C8" s="6">
        <v>39018</v>
      </c>
      <c t="n" r="D8" s="6">
        <v>36843</v>
      </c>
    </row>
    <row spans="1:4" r="9">
      <c t="s" r="A9" s="4">
        <v>81</v>
      </c>
      <c t="n" r="B9" s="6">
        <v>90663</v>
      </c>
      <c t="n" r="C9" s="6">
        <v>92031</v>
      </c>
      <c t="n" r="D9" s="6">
        <v>85102</v>
      </c>
    </row>
    <row spans="1:4" r="10">
      <c t="s" r="A10" s="4">
        <v>82</v>
      </c>
      <c t="n" r="B10" s="6">
        <v>113428</v>
      </c>
      <c t="n" r="C10" s="6">
        <v>111500</v>
      </c>
      <c t="n" r="D10" s="6">
        <v>108070</v>
      </c>
    </row>
    <row spans="1:4" r="11">
      <c t="s" r="A11" s="4">
        <v>83</v>
      </c>
      <c t="n" r="B11" s="6">
        <v>0</v>
      </c>
      <c t="n" r="C11" s="6">
        <v>530</v>
      </c>
      <c t="n" r="D11" s="6">
        <v>0</v>
      </c>
    </row>
    <row spans="1:4" r="12">
      <c t="s" r="A12" s="4">
        <v>84</v>
      </c>
      <c t="n" r="B12" s="6">
        <v>-389</v>
      </c>
      <c t="n" r="C12" s="6">
        <v>-325</v>
      </c>
      <c t="n" r="D12" s="6">
        <v>2038</v>
      </c>
    </row>
    <row spans="1:4" r="13">
      <c t="s" r="A13" s="4">
        <v>85</v>
      </c>
      <c t="n" r="B13" s="6">
        <v>249898</v>
      </c>
      <c t="n" r="C13" s="6">
        <v>242754</v>
      </c>
      <c t="n" r="D13" s="6">
        <v>232053</v>
      </c>
    </row>
    <row spans="1:4" r="14">
      <c t="s" r="A14" s="4">
        <v>86</v>
      </c>
      <c t="n" r="B14" s="6">
        <v>109021</v>
      </c>
      <c t="n" r="C14" s="6">
        <v>99276</v>
      </c>
      <c t="n" r="D14" s="6">
        <v>81478</v>
      </c>
    </row>
    <row spans="1:4" r="15">
      <c t="s" r="A15" s="4">
        <v>87</v>
      </c>
      <c t="n" r="B15" s="6">
        <v>655</v>
      </c>
      <c t="n" r="C15" s="6">
        <v>901</v>
      </c>
      <c t="n" r="D15" s="6">
        <v>987</v>
      </c>
    </row>
    <row spans="1:4" r="16">
      <c t="s" r="A16" s="4">
        <v>88</v>
      </c>
      <c t="n" r="B16" s="6">
        <v>-997</v>
      </c>
      <c t="n" r="C16" s="6">
        <v>-855</v>
      </c>
      <c t="n" r="D16" s="6">
        <v>-901</v>
      </c>
    </row>
    <row spans="1:4" r="17">
      <c t="s" r="A17" s="4">
        <v>89</v>
      </c>
      <c t="n" r="B17" s="6">
        <v>108679</v>
      </c>
      <c t="n" r="C17" s="6">
        <v>99322</v>
      </c>
      <c t="n" r="D17" s="6">
        <v>81564</v>
      </c>
    </row>
    <row spans="1:4" r="18">
      <c t="s" r="A18" s="4">
        <v>90</v>
      </c>
      <c t="n" r="B18" s="6">
        <v>40791</v>
      </c>
      <c t="n" r="C18" s="6">
        <v>35791</v>
      </c>
      <c t="n" r="D18" s="6">
        <v>30593</v>
      </c>
    </row>
    <row spans="1:4" r="19">
      <c t="s" r="A19" s="4">
        <v>91</v>
      </c>
      <c t="n" r="B19" s="7">
        <v>67888</v>
      </c>
      <c t="n" r="C19" s="7">
        <v>63531</v>
      </c>
      <c t="n" r="D19" s="7">
        <v>50971</v>
      </c>
    </row>
    <row spans="1:4" r="20">
      <c t="s" r="A20" s="3">
        <v>92</v>
      </c>
    </row>
    <row spans="1:4" r="21">
      <c t="s" r="A21" s="4">
        <v>93</v>
      </c>
      <c t="n" r="B21" s="8">
        <v>1.39</v>
      </c>
      <c t="n" r="C21" s="8">
        <v>1.3</v>
      </c>
      <c t="n" r="D21" s="8">
        <v>1.05</v>
      </c>
    </row>
    <row spans="1:4" r="22">
      <c t="s" r="A22" s="4">
        <v>94</v>
      </c>
      <c t="n" r="B22" s="8">
        <v>1.38</v>
      </c>
      <c t="n" r="C22" s="8">
        <v>1.29</v>
      </c>
      <c t="n" r="D22" s="8">
        <v>1.05</v>
      </c>
    </row>
    <row spans="1:4" r="23">
      <c t="s" r="A23" s="3">
        <v>95</v>
      </c>
    </row>
    <row spans="1:4" r="24">
      <c t="s" r="A24" s="4">
        <v>96</v>
      </c>
      <c t="n" r="B24" s="6">
        <v>48952</v>
      </c>
      <c t="n" r="C24" s="6">
        <v>48977</v>
      </c>
      <c t="n" r="D24" s="6">
        <v>48521</v>
      </c>
    </row>
    <row spans="1:4" r="25">
      <c t="s" r="A25" s="4">
        <v>97</v>
      </c>
      <c t="n" r="B25" s="6">
        <v>49181</v>
      </c>
      <c t="n" r="C25" s="6">
        <v>49194</v>
      </c>
      <c t="n" r="D25" s="6">
        <v>486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02</v>
      </c>
      <c t="s" r="B1" s="2">
        <v>1</v>
      </c>
    </row>
    <row spans="1:4" r="2">
      <c t="s" r="B2" s="2">
        <v>2</v>
      </c>
      <c t="s" r="C2" s="2">
        <v>30</v>
      </c>
      <c t="s" r="D2" s="2">
        <v>74</v>
      </c>
    </row>
    <row spans="1:4" r="3">
      <c t="s" r="A3" s="3">
        <v>264</v>
      </c>
    </row>
    <row spans="1:4" r="4">
      <c t="s" r="A4" s="4">
        <v>403</v>
      </c>
      <c t="n" r="B4" s="10">
        <v>10.3</v>
      </c>
      <c t="n" r="C4" s="10">
        <v>11.2</v>
      </c>
      <c t="n" r="D4" s="10">
        <v>10.7</v>
      </c>
    </row>
    <row spans="1:4" r="5">
      <c t="s" r="A5" s="3">
        <v>404</v>
      </c>
    </row>
    <row spans="1:4" r="6">
      <c t="s" r="A6" s="4">
        <v>405</v>
      </c>
      <c t="n" r="B6" s="10">
        <v>6.4</v>
      </c>
      <c t="n" r="C6" s="10">
        <v>7.3</v>
      </c>
      <c t="n" r="D6" s="7">
        <v>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06</v>
      </c>
      <c t="s" r="B1" s="2">
        <v>1</v>
      </c>
    </row>
    <row spans="1:3" r="2">
      <c t="s" r="B2" s="2">
        <v>2</v>
      </c>
      <c t="s" r="C2" s="2">
        <v>74</v>
      </c>
    </row>
    <row spans="1:3" r="3">
      <c t="s" r="A3" s="3">
        <v>407</v>
      </c>
    </row>
    <row spans="1:3" r="4">
      <c t="s" r="A4" s="4">
        <v>408</v>
      </c>
      <c t="n" r="B4" s="7">
        <v>2400</v>
      </c>
    </row>
    <row spans="1:3" r="5">
      <c t="s" r="A5" s="4">
        <v>409</v>
      </c>
      <c t="n" r="B5" s="6">
        <v>2250</v>
      </c>
    </row>
    <row spans="1:3" r="6">
      <c t="s" r="A6" s="4">
        <v>410</v>
      </c>
      <c t="n" r="B6" s="6">
        <v>200</v>
      </c>
    </row>
    <row spans="1:3" r="7">
      <c t="s" r="A7" s="3">
        <v>411</v>
      </c>
    </row>
    <row spans="1:3" r="8">
      <c t="s" r="A8" s="4">
        <v>412</v>
      </c>
      <c t="n" r="B8" s="6">
        <v>0</v>
      </c>
    </row>
    <row spans="1:3" r="9">
      <c t="s" r="A9" s="4">
        <v>413</v>
      </c>
      <c t="n" r="B9" s="6">
        <v>2903</v>
      </c>
    </row>
    <row spans="1:3" r="10">
      <c t="s" r="A10" s="4">
        <v>409</v>
      </c>
      <c t="n" r="B10" s="6">
        <v>2250</v>
      </c>
    </row>
    <row spans="1:3" r="11">
      <c t="s" r="A11" s="4">
        <v>414</v>
      </c>
      <c t="n" r="B11" s="6">
        <v>653</v>
      </c>
    </row>
    <row spans="1:3" r="12">
      <c t="s" r="A12" s="4">
        <v>415</v>
      </c>
      <c t="n" r="B12" s="6">
        <v>300</v>
      </c>
    </row>
    <row spans="1:3" r="13">
      <c t="s" r="A13" s="4">
        <v>416</v>
      </c>
      <c t="n" r="B13" s="6">
        <v>500</v>
      </c>
    </row>
    <row spans="1:3" r="14">
      <c t="s" r="A14" s="4">
        <v>417</v>
      </c>
      <c t="n" r="B14" s="6">
        <v>0</v>
      </c>
      <c t="n" r="C14" s="7">
        <v>2794</v>
      </c>
    </row>
    <row spans="1:3" r="15">
      <c t="s" r="A15" s="4">
        <v>418</v>
      </c>
    </row>
    <row spans="1:3" r="16">
      <c t="s" r="A16" s="3">
        <v>407</v>
      </c>
    </row>
    <row spans="1:3" r="17">
      <c t="s" r="A17" s="4">
        <v>409</v>
      </c>
      <c t="n" r="B17" s="6">
        <v>751</v>
      </c>
    </row>
    <row spans="1:3" r="18">
      <c t="s" r="A18" s="3">
        <v>411</v>
      </c>
    </row>
    <row spans="1:3" r="19">
      <c t="s" r="A19" s="4">
        <v>412</v>
      </c>
      <c t="n" r="B19" s="6">
        <v>0</v>
      </c>
    </row>
    <row spans="1:3" r="20">
      <c t="s" r="A20" s="4">
        <v>413</v>
      </c>
      <c t="n" r="B20" s="6">
        <v>751</v>
      </c>
    </row>
    <row spans="1:3" r="21">
      <c t="s" r="A21" s="4">
        <v>409</v>
      </c>
      <c t="n" r="B21" s="6">
        <v>751</v>
      </c>
    </row>
    <row spans="1:3" r="22">
      <c t="s" r="A22" s="4">
        <v>414</v>
      </c>
      <c t="n" r="B22" s="6">
        <v>0</v>
      </c>
    </row>
    <row spans="1:3" r="23">
      <c t="s" r="A23" s="4">
        <v>419</v>
      </c>
    </row>
    <row spans="1:3" r="24">
      <c t="s" r="A24" s="3">
        <v>407</v>
      </c>
    </row>
    <row spans="1:3" r="25">
      <c t="s" r="A25" s="4">
        <v>409</v>
      </c>
      <c t="n" r="B25" s="6">
        <v>2121</v>
      </c>
    </row>
    <row spans="1:3" r="26">
      <c t="s" r="A26" s="3">
        <v>411</v>
      </c>
    </row>
    <row spans="1:3" r="27">
      <c t="s" r="A27" s="4">
        <v>412</v>
      </c>
      <c t="n" r="B27" s="6">
        <v>0</v>
      </c>
    </row>
    <row spans="1:3" r="28">
      <c t="s" r="A28" s="4">
        <v>413</v>
      </c>
      <c t="n" r="B28" s="6">
        <v>2422</v>
      </c>
    </row>
    <row spans="1:3" r="29">
      <c t="s" r="A29" s="4">
        <v>409</v>
      </c>
      <c t="n" r="B29" s="6">
        <v>2121</v>
      </c>
    </row>
    <row spans="1:3" r="30">
      <c t="s" r="A30" s="4">
        <v>414</v>
      </c>
      <c t="n" r="B30" s="6">
        <v>301</v>
      </c>
    </row>
    <row spans="1:3" r="31">
      <c t="s" r="A31" s="4">
        <v>420</v>
      </c>
    </row>
    <row spans="1:3" r="32">
      <c t="s" r="A32" s="3">
        <v>407</v>
      </c>
    </row>
    <row spans="1:3" r="33">
      <c t="s" r="A33" s="4">
        <v>409</v>
      </c>
      <c t="n" r="B33" s="6">
        <v>129</v>
      </c>
    </row>
    <row spans="1:3" r="34">
      <c t="s" r="A34" s="3">
        <v>411</v>
      </c>
    </row>
    <row spans="1:3" r="35">
      <c t="s" r="A35" s="4">
        <v>412</v>
      </c>
      <c t="n" r="B35" s="6">
        <v>0</v>
      </c>
    </row>
    <row spans="1:3" r="36">
      <c t="s" r="A36" s="4">
        <v>413</v>
      </c>
      <c t="n" r="B36" s="6">
        <v>481</v>
      </c>
    </row>
    <row spans="1:3" r="37">
      <c t="s" r="A37" s="4">
        <v>409</v>
      </c>
      <c t="n" r="B37" s="6">
        <v>129</v>
      </c>
    </row>
    <row spans="1:3" r="38">
      <c t="s" r="A38" s="4">
        <v>414</v>
      </c>
      <c t="n" r="B38" s="6">
        <v>352</v>
      </c>
    </row>
    <row spans="1:3" r="39">
      <c t="s" r="A39" s="4">
        <v>258</v>
      </c>
    </row>
    <row spans="1:3" r="40">
      <c t="s" r="A40" s="3">
        <v>407</v>
      </c>
    </row>
    <row spans="1:3" r="41">
      <c t="s" r="A41" s="4">
        <v>408</v>
      </c>
      <c t="n" r="B41" s="7">
        <v>6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421</v>
      </c>
      <c t="s" r="B1" s="2">
        <v>144</v>
      </c>
    </row>
    <row spans="1:2" r="2">
      <c t="s" r="A2" s="3">
        <v>407</v>
      </c>
    </row>
    <row spans="1:2" r="3">
      <c t="s" r="A3" s="4">
        <v>422</v>
      </c>
      <c t="n" r="B3" s="10">
        <v>2.8</v>
      </c>
    </row>
    <row spans="1:2" r="4">
      <c t="s" r="A4" s="4">
        <v>423</v>
      </c>
    </row>
    <row spans="1:2" r="5">
      <c t="s" r="A5" s="3">
        <v>407</v>
      </c>
    </row>
    <row spans="1:2" r="6">
      <c t="s" r="A6" s="4">
        <v>422</v>
      </c>
      <c t="n" r="B6" s="10">
        <v>2.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424</v>
      </c>
      <c t="s" r="B1" s="2">
        <v>425</v>
      </c>
      <c t="s" r="C1" s="2">
        <v>1</v>
      </c>
    </row>
    <row spans="1:4" r="2">
      <c t="s" r="B2" s="2">
        <v>74</v>
      </c>
      <c t="s" r="C2" s="2">
        <v>2</v>
      </c>
      <c t="s" r="D2" s="2">
        <v>30</v>
      </c>
    </row>
    <row spans="1:4" r="3">
      <c t="s" r="A3" s="3">
        <v>279</v>
      </c>
    </row>
    <row spans="1:4" r="4">
      <c t="s" r="A4" s="4">
        <v>408</v>
      </c>
      <c t="n" r="C4" s="10">
        <v>2.4</v>
      </c>
    </row>
    <row spans="1:4" r="5">
      <c t="s" r="A5" s="4">
        <v>426</v>
      </c>
    </row>
    <row spans="1:4" r="6">
      <c t="s" r="A6" s="3">
        <v>279</v>
      </c>
    </row>
    <row spans="1:4" r="7">
      <c t="s" r="A7" s="4">
        <v>427</v>
      </c>
      <c t="n" r="B7" s="10">
        <v>3.8</v>
      </c>
    </row>
    <row spans="1:4" r="8">
      <c t="s" r="A8" s="4">
        <v>428</v>
      </c>
      <c t="n" r="D8" s="7">
        <v>2</v>
      </c>
    </row>
    <row spans="1:4" r="9">
      <c t="s" r="A9" s="4">
        <v>429</v>
      </c>
      <c t="n" r="D9" s="11">
        <v>1.5</v>
      </c>
    </row>
    <row spans="1:4" r="10">
      <c t="s" r="A10" s="4">
        <v>39</v>
      </c>
      <c t="n" r="D10" s="10">
        <v>0.5</v>
      </c>
    </row>
    <row spans="1:4" r="11">
      <c t="s" r="A11" s="4">
        <v>408</v>
      </c>
      <c t="n" r="B11" s="11">
        <v>0.5</v>
      </c>
    </row>
    <row spans="1:4" r="12">
      <c t="s" r="A12" s="4">
        <v>430</v>
      </c>
      <c t="n" r="B12" s="10">
        <v>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56"/>
    <col customWidth="1" max="11" min="11" width="37"/>
    <col customWidth="1" max="12" min="12" width="37"/>
    <col customWidth="1" max="13" min="13" width="27"/>
  </cols>
  <sheetData>
    <row spans="1:13" r="1">
      <c t="s" r="A1" s="1">
        <v>431</v>
      </c>
      <c t="s" r="B1" s="2">
        <v>367</v>
      </c>
      <c t="s" r="J1" s="2">
        <v>1</v>
      </c>
    </row>
    <row spans="1:13" r="2">
      <c t="s" r="B2" s="2">
        <v>432</v>
      </c>
      <c t="s" r="C2" s="2">
        <v>433</v>
      </c>
      <c t="s" r="D2" s="2">
        <v>434</v>
      </c>
      <c t="s" r="E2" s="2">
        <v>435</v>
      </c>
      <c t="s" r="F2" s="2">
        <v>436</v>
      </c>
      <c t="s" r="G2" s="2">
        <v>437</v>
      </c>
      <c t="s" r="H2" s="2">
        <v>438</v>
      </c>
      <c t="s" r="I2" s="2">
        <v>439</v>
      </c>
      <c t="s" r="J2" s="2">
        <v>440</v>
      </c>
      <c t="s" r="K2" s="2">
        <v>441</v>
      </c>
      <c t="s" r="L2" s="2">
        <v>442</v>
      </c>
      <c t="s" r="M2" s="2">
        <v>443</v>
      </c>
    </row>
    <row spans="1:13" r="3">
      <c t="s" r="A3" s="3">
        <v>187</v>
      </c>
    </row>
    <row spans="1:13" r="4">
      <c t="s" r="A4" s="4">
        <v>26</v>
      </c>
      <c t="n" r="J4" s="6">
        <v>2015</v>
      </c>
    </row>
    <row spans="1:13" r="5">
      <c t="s" r="A5" s="3">
        <v>109</v>
      </c>
    </row>
    <row spans="1:13" r="6">
      <c t="s" r="A6" s="4">
        <v>444</v>
      </c>
      <c t="n" r="J6" s="6">
        <v>1</v>
      </c>
    </row>
    <row spans="1:13" r="7">
      <c t="s" r="A7" s="4">
        <v>445</v>
      </c>
      <c t="n" r="M7" s="6">
        <v>1</v>
      </c>
    </row>
    <row spans="1:13" r="8">
      <c t="s" r="A8" s="4">
        <v>446</v>
      </c>
      <c t="s" r="J8" s="4">
        <v>447</v>
      </c>
    </row>
    <row spans="1:13" r="9">
      <c t="s" r="A9" s="4">
        <v>448</v>
      </c>
      <c t="s" r="J9" s="4">
        <v>449</v>
      </c>
    </row>
    <row spans="1:13" r="10">
      <c t="s" r="A10" s="4">
        <v>450</v>
      </c>
      <c t="s" r="J10" s="4">
        <v>451</v>
      </c>
    </row>
    <row spans="1:13" r="11">
      <c t="s" r="A11" s="4">
        <v>452</v>
      </c>
      <c t="n" r="J11" s="8">
        <v>0.01</v>
      </c>
    </row>
    <row spans="1:13" r="12">
      <c t="s" r="A12" s="3">
        <v>453</v>
      </c>
    </row>
    <row spans="1:13" r="13">
      <c t="s" r="A13" s="4">
        <v>454</v>
      </c>
      <c t="n" r="J13" s="6">
        <v>1</v>
      </c>
    </row>
    <row spans="1:13" r="14">
      <c t="s" r="A14" s="3">
        <v>302</v>
      </c>
    </row>
    <row spans="1:13" r="15">
      <c t="s" r="A15" s="4">
        <v>455</v>
      </c>
      <c t="n" r="J15" s="7">
        <v>67888</v>
      </c>
      <c t="n" r="K15" s="7">
        <v>63531</v>
      </c>
      <c t="n" r="L15" s="7">
        <v>50971</v>
      </c>
    </row>
    <row spans="1:13" r="16">
      <c t="s" r="A16" s="4">
        <v>456</v>
      </c>
      <c t="n" r="J16" s="6">
        <v>48952</v>
      </c>
      <c t="n" r="K16" s="6">
        <v>48977</v>
      </c>
      <c t="n" r="L16" s="6">
        <v>48521</v>
      </c>
    </row>
    <row spans="1:13" r="17">
      <c t="s" r="A17" s="4">
        <v>457</v>
      </c>
      <c t="n" r="J17" s="6">
        <v>229</v>
      </c>
      <c t="n" r="K17" s="6">
        <v>217</v>
      </c>
      <c t="n" r="L17" s="6">
        <v>152</v>
      </c>
    </row>
    <row spans="1:13" r="18">
      <c t="s" r="A18" s="4">
        <v>458</v>
      </c>
      <c t="n" r="J18" s="6">
        <v>49181</v>
      </c>
      <c t="n" r="K18" s="6">
        <v>49194</v>
      </c>
      <c t="n" r="L18" s="6">
        <v>48673</v>
      </c>
    </row>
    <row spans="1:13" r="19">
      <c t="s" r="A19" s="3">
        <v>459</v>
      </c>
    </row>
    <row spans="1:13" r="20">
      <c t="s" r="A20" s="4">
        <v>460</v>
      </c>
      <c t="n" r="B20" s="8">
        <v>0.3</v>
      </c>
      <c t="n" r="C20" s="8">
        <v>0.44</v>
      </c>
      <c t="n" r="D20" s="8">
        <v>0.44</v>
      </c>
      <c t="n" r="E20" s="8">
        <v>0.2</v>
      </c>
      <c t="n" r="F20" s="8">
        <v>0.21</v>
      </c>
      <c t="n" r="G20" s="8">
        <v>0.42</v>
      </c>
      <c t="n" r="H20" s="8">
        <v>0.42</v>
      </c>
      <c t="n" r="I20" s="8">
        <v>0.25</v>
      </c>
      <c t="n" r="J20" s="8">
        <v>1.39</v>
      </c>
      <c t="n" r="K20" s="8">
        <v>1.3</v>
      </c>
      <c t="n" r="L20" s="8">
        <v>1.05</v>
      </c>
    </row>
    <row spans="1:13" r="21">
      <c t="s" r="A21" s="4">
        <v>461</v>
      </c>
      <c t="n" r="B21" s="8">
        <v>0.3</v>
      </c>
      <c t="n" r="C21" s="8">
        <v>0.44</v>
      </c>
      <c t="n" r="D21" s="8">
        <v>0.43</v>
      </c>
      <c t="n" r="E21" s="8">
        <v>0.2</v>
      </c>
      <c t="n" r="F21" s="8">
        <v>0.21</v>
      </c>
      <c t="n" r="G21" s="8">
        <v>0.42</v>
      </c>
      <c t="n" r="H21" s="8">
        <v>0.42</v>
      </c>
      <c t="n" r="I21" s="8">
        <v>0.25</v>
      </c>
      <c t="n" r="J21" s="8">
        <v>1.38</v>
      </c>
      <c t="n" r="K21" s="8">
        <v>1.29</v>
      </c>
      <c t="n" r="L21" s="8">
        <v>1.05</v>
      </c>
    </row>
    <row spans="1:13" r="22">
      <c t="s" r="A22" s="4">
        <v>462</v>
      </c>
      <c t="n" r="J22" s="6">
        <v>0</v>
      </c>
      <c t="n" r="K22" s="6">
        <v>0</v>
      </c>
      <c t="n" r="L22" s="6">
        <v>0</v>
      </c>
    </row>
  </sheetData>
  <mergeCells count="3">
    <mergeCell ref="A1:A2"/>
    <mergeCell ref="B1:I1"/>
    <mergeCell ref="J1:M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spans="1:5" r="1">
      <c t="s" r="A1" s="1">
        <v>463</v>
      </c>
      <c t="s" r="B1" s="2">
        <v>464</v>
      </c>
      <c t="s" r="C1" s="2">
        <v>1</v>
      </c>
    </row>
    <row spans="1:5" r="2">
      <c t="s" r="B2" s="2">
        <v>368</v>
      </c>
      <c t="s" r="C2" s="2">
        <v>2</v>
      </c>
      <c t="s" r="D2" s="2">
        <v>30</v>
      </c>
      <c t="s" r="E2" s="2">
        <v>74</v>
      </c>
    </row>
    <row spans="1:5" r="3">
      <c t="s" r="A3" s="3">
        <v>465</v>
      </c>
    </row>
    <row spans="1:5" r="4">
      <c t="s" r="A4" s="4">
        <v>124</v>
      </c>
      <c t="n" r="C4" s="6">
        <v>1338894</v>
      </c>
    </row>
    <row spans="1:5" r="5">
      <c t="s" r="A5" s="4">
        <v>123</v>
      </c>
      <c t="n" r="C5" s="7">
        <v>47144000</v>
      </c>
      <c t="n" r="D5" s="7">
        <v>2981000</v>
      </c>
      <c t="n" r="E5" s="7">
        <v>9825000</v>
      </c>
    </row>
    <row spans="1:5" r="6">
      <c t="s" r="A6" s="4">
        <v>466</v>
      </c>
      <c t="n" r="B6" s="8">
        <v>36.27</v>
      </c>
      <c t="n" r="C6" s="8">
        <v>35.21</v>
      </c>
    </row>
    <row spans="1:5" r="7">
      <c t="s" r="A7" s="4">
        <v>113</v>
      </c>
    </row>
    <row spans="1:5" r="8">
      <c t="s" r="A8" s="3">
        <v>465</v>
      </c>
    </row>
    <row spans="1:5" r="9">
      <c t="s" r="A9" s="4">
        <v>123</v>
      </c>
      <c t="n" r="C9" s="7">
        <v>47144000</v>
      </c>
      <c t="n" r="D9" s="7">
        <v>2981000</v>
      </c>
      <c t="n" r="E9" s="7">
        <v>9825000</v>
      </c>
    </row>
    <row spans="1:5" r="10">
      <c t="s" r="A10" s="4">
        <v>467</v>
      </c>
    </row>
    <row spans="1:5" r="11">
      <c t="s" r="A11" s="3">
        <v>465</v>
      </c>
    </row>
    <row spans="1:5" r="12">
      <c t="s" r="A12" s="4">
        <v>468</v>
      </c>
      <c t="n" r="C12" s="7">
        <v>50000000</v>
      </c>
    </row>
    <row spans="1:5" r="13">
      <c t="s" r="A13" s="4">
        <v>469</v>
      </c>
      <c t="s" r="B13" s="4">
        <v>12</v>
      </c>
    </row>
    <row spans="1:5" r="14">
      <c t="s" r="A14" s="4">
        <v>470</v>
      </c>
      <c t="n" r="B14" s="7">
        <v>-25000000</v>
      </c>
    </row>
    <row spans="1:5" r="15">
      <c t="s" r="A15" s="4">
        <v>124</v>
      </c>
      <c t="n" r="C15" s="6">
        <v>689184</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r="A1" s="1">
        <v>471</v>
      </c>
      <c t="s" r="B1" s="2">
        <v>1</v>
      </c>
    </row>
    <row spans="1:4" r="2">
      <c t="s" r="B2" s="2">
        <v>472</v>
      </c>
      <c t="s" r="C2" s="2">
        <v>143</v>
      </c>
      <c t="s" r="D2" s="2">
        <v>144</v>
      </c>
    </row>
    <row spans="1:4" r="3">
      <c t="s" r="A3" s="3">
        <v>473</v>
      </c>
    </row>
    <row spans="1:4" r="4">
      <c t="s" r="A4" s="4">
        <v>474</v>
      </c>
      <c t="n" r="B4" s="6">
        <v>17</v>
      </c>
    </row>
    <row spans="1:4" r="5">
      <c t="s" r="A5" s="3">
        <v>475</v>
      </c>
    </row>
    <row spans="1:4" r="6">
      <c t="s" r="A6" s="4">
        <v>476</v>
      </c>
      <c t="n" r="B6" s="7">
        <v>-7180</v>
      </c>
      <c t="n" r="C6" s="7">
        <v>18086</v>
      </c>
      <c t="n" r="D6" s="7">
        <v>12099</v>
      </c>
    </row>
    <row spans="1:4" r="7">
      <c t="s" r="A7" s="4">
        <v>477</v>
      </c>
      <c t="n" r="B7" s="6">
        <v>-21165</v>
      </c>
      <c t="n" r="C7" s="6">
        <v>-25266</v>
      </c>
      <c t="n" r="D7" s="6">
        <v>3193</v>
      </c>
    </row>
    <row spans="1:4" r="8">
      <c t="s" r="A8" s="4">
        <v>417</v>
      </c>
      <c t="n" r="B8" s="6">
        <v>0</v>
      </c>
      <c t="n" r="D8" s="6">
        <v>2794</v>
      </c>
    </row>
    <row spans="1:4" r="9">
      <c t="s" r="A9" s="4">
        <v>478</v>
      </c>
      <c t="n" r="B9" s="6">
        <v>-28576</v>
      </c>
      <c t="n" r="C9" s="6">
        <v>-7180</v>
      </c>
      <c t="n" r="D9" s="6">
        <v>18086</v>
      </c>
    </row>
    <row spans="1:4" r="10">
      <c t="s" r="A10" s="4">
        <v>422</v>
      </c>
      <c t="n" r="D10" s="6">
        <v>2800</v>
      </c>
    </row>
    <row spans="1:4" r="11">
      <c t="s" r="A11" s="4">
        <v>479</v>
      </c>
    </row>
    <row spans="1:4" r="12">
      <c t="s" r="A12" s="3">
        <v>475</v>
      </c>
    </row>
    <row spans="1:4" r="13">
      <c t="s" r="A13" s="4">
        <v>417</v>
      </c>
      <c t="n" r="D13" s="6">
        <v>0</v>
      </c>
    </row>
    <row spans="1:4" r="14">
      <c t="s" r="A14" s="4">
        <v>480</v>
      </c>
    </row>
    <row spans="1:4" r="15">
      <c t="s" r="A15" s="3">
        <v>475</v>
      </c>
    </row>
    <row spans="1:4" r="16">
      <c t="s" r="A16" s="4">
        <v>476</v>
      </c>
      <c t="n" r="B16" s="6">
        <v>-6613</v>
      </c>
      <c t="n" r="C16" s="6">
        <v>18283</v>
      </c>
      <c t="n" r="D16" s="6">
        <v>12342</v>
      </c>
    </row>
    <row spans="1:4" r="17">
      <c t="s" r="A17" s="4">
        <v>477</v>
      </c>
      <c t="n" r="B17" s="6">
        <v>-20708</v>
      </c>
      <c t="n" r="C17" s="6">
        <v>-24896</v>
      </c>
      <c t="n" r="D17" s="6">
        <v>3147</v>
      </c>
    </row>
    <row spans="1:4" r="18">
      <c t="s" r="A18" s="4">
        <v>417</v>
      </c>
      <c t="n" r="D18" s="6">
        <v>2794</v>
      </c>
    </row>
    <row spans="1:4" r="19">
      <c t="s" r="A19" s="4">
        <v>478</v>
      </c>
      <c t="n" r="B19" s="6">
        <v>-27552</v>
      </c>
      <c t="n" r="C19" s="6">
        <v>-6613</v>
      </c>
      <c t="n" r="D19" s="6">
        <v>18283</v>
      </c>
    </row>
    <row spans="1:4" r="20">
      <c t="s" r="A20" s="4">
        <v>481</v>
      </c>
      <c t="n" r="B20" s="6">
        <v>-57</v>
      </c>
      <c t="n" r="C20" s="6">
        <v>-63</v>
      </c>
      <c t="n" r="D20" s="6">
        <v>29</v>
      </c>
    </row>
    <row spans="1:4" r="21">
      <c t="s" r="A21" s="4">
        <v>482</v>
      </c>
      <c t="n" r="D21" s="6">
        <v>0</v>
      </c>
    </row>
    <row spans="1:4" r="22">
      <c t="s" r="A22" s="4">
        <v>483</v>
      </c>
    </row>
    <row spans="1:4" r="23">
      <c t="s" r="A23" s="3">
        <v>475</v>
      </c>
    </row>
    <row spans="1:4" r="24">
      <c t="s" r="A24" s="4">
        <v>476</v>
      </c>
      <c t="n" r="B24" s="6">
        <v>-567</v>
      </c>
      <c t="n" r="C24" s="6">
        <v>-197</v>
      </c>
      <c t="n" r="D24" s="6">
        <v>-243</v>
      </c>
    </row>
    <row spans="1:4" r="25">
      <c t="s" r="A25" s="4">
        <v>477</v>
      </c>
      <c t="n" r="B25" s="6">
        <v>-457</v>
      </c>
      <c t="n" r="C25" s="6">
        <v>-370</v>
      </c>
      <c t="n" r="D25" s="6">
        <v>46</v>
      </c>
    </row>
    <row spans="1:4" r="26">
      <c t="s" r="A26" s="4">
        <v>417</v>
      </c>
      <c t="n" r="D26" s="6">
        <v>0</v>
      </c>
    </row>
    <row spans="1:4" r="27">
      <c t="s" r="A27" s="4">
        <v>478</v>
      </c>
      <c t="n" r="B27" s="6">
        <v>-1024</v>
      </c>
      <c t="n" r="C27" s="6">
        <v>-567</v>
      </c>
      <c t="n" r="D27" s="6">
        <v>-197</v>
      </c>
    </row>
    <row spans="1:4" r="28">
      <c t="s" r="A28" s="4">
        <v>481</v>
      </c>
      <c t="n" r="B28" s="7">
        <v>82</v>
      </c>
      <c t="n" r="C28" s="7">
        <v>67</v>
      </c>
      <c t="n" r="D28" s="7">
        <v>-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4</v>
      </c>
      <c t="s" r="B1" s="2">
        <v>1</v>
      </c>
    </row>
    <row spans="1:4" r="2">
      <c t="s" r="B2" s="2">
        <v>2</v>
      </c>
      <c t="s" r="C2" s="2">
        <v>30</v>
      </c>
      <c t="s" r="D2" s="2">
        <v>74</v>
      </c>
    </row>
    <row spans="1:4" r="3">
      <c t="s" r="A3" s="3">
        <v>485</v>
      </c>
    </row>
    <row spans="1:4" r="4">
      <c t="s" r="A4" s="4">
        <v>26</v>
      </c>
      <c t="n" r="B4" s="6">
        <v>2015</v>
      </c>
    </row>
    <row spans="1:4" r="5">
      <c t="s" r="A5" s="3">
        <v>486</v>
      </c>
    </row>
    <row spans="1:4" r="6">
      <c t="s" r="A6" s="4">
        <v>487</v>
      </c>
      <c t="n" r="B6" s="7">
        <v>11212</v>
      </c>
      <c t="n" r="C6" s="7">
        <v>12299</v>
      </c>
      <c t="n" r="D6" s="7">
        <v>12053</v>
      </c>
    </row>
    <row spans="1:4" r="7">
      <c t="s" r="A7" s="4">
        <v>488</v>
      </c>
      <c t="n" r="B7" s="6">
        <v>3987</v>
      </c>
      <c t="n" r="C7" s="6">
        <v>4384</v>
      </c>
      <c t="n" r="D7" s="6">
        <v>4225</v>
      </c>
    </row>
    <row spans="1:4" r="8">
      <c t="s" r="A8" s="4">
        <v>489</v>
      </c>
      <c t="n" r="B8" s="6">
        <v>7225</v>
      </c>
      <c t="n" r="C8" s="6">
        <v>7915</v>
      </c>
      <c t="n" r="D8" s="6">
        <v>7828</v>
      </c>
    </row>
    <row spans="1:4" r="9">
      <c t="s" r="A9" s="4">
        <v>490</v>
      </c>
      <c t="n" r="B9" s="6">
        <v>10997</v>
      </c>
      <c t="n" r="C9" s="6">
        <v>12354</v>
      </c>
      <c t="n" r="D9" s="6">
        <v>12090</v>
      </c>
    </row>
    <row spans="1:4" r="10">
      <c t="s" r="A10" s="4">
        <v>491</v>
      </c>
      <c t="n" r="B10" s="6">
        <v>9720</v>
      </c>
      <c t="n" r="C10" s="6">
        <v>4582</v>
      </c>
      <c t="n" r="D10" s="6">
        <v>15057</v>
      </c>
    </row>
    <row spans="1:4" r="11">
      <c t="s" r="A11" s="4">
        <v>492</v>
      </c>
      <c t="n" r="B11" s="6">
        <v>-318</v>
      </c>
      <c t="n" r="C11" s="6">
        <v>-268</v>
      </c>
      <c t="n" r="D11" s="6">
        <v>-2645</v>
      </c>
    </row>
    <row spans="1:4" r="12">
      <c t="s" r="A12" s="4">
        <v>493</v>
      </c>
      <c t="n" r="B12" s="7">
        <v>368</v>
      </c>
      <c t="n" r="C12" s="7">
        <v>559</v>
      </c>
      <c t="n" r="D12" s="7">
        <v>463</v>
      </c>
    </row>
    <row spans="1:4" r="13">
      <c t="s" r="A13" s="4">
        <v>494</v>
      </c>
    </row>
    <row spans="1:4" r="14">
      <c t="s" r="A14" s="3">
        <v>485</v>
      </c>
    </row>
    <row spans="1:4" r="15">
      <c t="s" r="A15" s="4">
        <v>495</v>
      </c>
      <c t="s" r="B15" s="4">
        <v>496</v>
      </c>
    </row>
    <row spans="1:4" r="16">
      <c t="s" r="A16" s="4">
        <v>497</v>
      </c>
      <c t="s" r="B16" s="4">
        <v>498</v>
      </c>
    </row>
    <row spans="1:4" r="17">
      <c t="s" r="A17" s="4">
        <v>499</v>
      </c>
    </row>
    <row spans="1:4" r="18">
      <c t="s" r="A18" s="3">
        <v>485</v>
      </c>
    </row>
    <row spans="1:4" r="19">
      <c t="s" r="A19" s="4">
        <v>500</v>
      </c>
      <c t="n" r="B19" s="11">
        <v>16.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7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spans="1:12" r="1">
      <c t="s" r="A1" s="1">
        <v>501</v>
      </c>
      <c t="s" r="B1" s="2">
        <v>367</v>
      </c>
      <c t="s" r="J1" s="2">
        <v>1</v>
      </c>
    </row>
    <row spans="1:12" r="2">
      <c t="s" r="B2" s="2">
        <v>142</v>
      </c>
      <c t="s" r="C2" s="2">
        <v>502</v>
      </c>
      <c t="s" r="D2" s="2">
        <v>503</v>
      </c>
      <c t="s" r="E2" s="2">
        <v>504</v>
      </c>
      <c t="s" r="F2" s="2">
        <v>143</v>
      </c>
      <c t="s" r="G2" s="2">
        <v>505</v>
      </c>
      <c t="s" r="H2" s="2">
        <v>506</v>
      </c>
      <c t="s" r="I2" s="2">
        <v>507</v>
      </c>
      <c t="s" r="J2" s="2">
        <v>508</v>
      </c>
      <c t="s" r="K2" s="2">
        <v>143</v>
      </c>
      <c t="s" r="L2" s="2">
        <v>144</v>
      </c>
    </row>
    <row spans="1:12" r="3">
      <c t="s" r="A3" s="3">
        <v>291</v>
      </c>
    </row>
    <row spans="1:12" r="4">
      <c t="s" r="A4" s="4">
        <v>39</v>
      </c>
      <c t="n" r="B4" s="7">
        <v>123950</v>
      </c>
      <c t="n" r="E4" s="7">
        <v>123881</v>
      </c>
      <c t="n" r="F4" s="7">
        <v>123881</v>
      </c>
      <c t="n" r="I4" s="7">
        <v>129218</v>
      </c>
      <c t="n" r="J4" s="7">
        <v>123881</v>
      </c>
      <c t="n" r="K4" s="7">
        <v>129218</v>
      </c>
      <c t="n" r="L4" s="7">
        <v>129218</v>
      </c>
    </row>
    <row spans="1:12" r="5">
      <c t="s" r="A5" s="3">
        <v>509</v>
      </c>
    </row>
    <row spans="1:12" r="6">
      <c t="s" r="A6" s="4">
        <v>510</v>
      </c>
      <c t="s" r="J6" s="4">
        <v>511</v>
      </c>
    </row>
    <row spans="1:12" r="7">
      <c t="s" r="A7" s="4">
        <v>512</v>
      </c>
      <c t="s" r="J7" s="4">
        <v>513</v>
      </c>
    </row>
    <row spans="1:12" r="8">
      <c t="s" r="A8" s="3">
        <v>514</v>
      </c>
    </row>
    <row spans="1:12" r="9">
      <c t="s" r="A9" s="4">
        <v>515</v>
      </c>
      <c t="n" r="E9" s="6">
        <v>147961</v>
      </c>
      <c t="n" r="I9" s="6">
        <v>152768</v>
      </c>
      <c t="n" r="J9" s="7">
        <v>147961</v>
      </c>
      <c t="n" r="K9" s="6">
        <v>152768</v>
      </c>
    </row>
    <row spans="1:12" r="10">
      <c t="s" r="A10" s="4">
        <v>516</v>
      </c>
      <c t="n" r="E10" s="6">
        <v>-24080</v>
      </c>
      <c t="n" r="I10" s="6">
        <v>-23550</v>
      </c>
      <c t="n" r="J10" s="6">
        <v>-24080</v>
      </c>
      <c t="n" r="K10" s="6">
        <v>-23550</v>
      </c>
    </row>
    <row spans="1:12" r="11">
      <c t="s" r="A11" s="4">
        <v>517</v>
      </c>
      <c t="n" r="E11" s="7">
        <v>123881</v>
      </c>
      <c t="n" r="I11" s="6">
        <v>129218</v>
      </c>
      <c t="n" r="J11" s="6">
        <v>123881</v>
      </c>
      <c t="n" r="K11" s="6">
        <v>129218</v>
      </c>
    </row>
    <row spans="1:12" r="12">
      <c t="s" r="A12" s="4">
        <v>518</v>
      </c>
      <c t="n" r="J12" s="6">
        <v>2070</v>
      </c>
    </row>
    <row spans="1:12" r="13">
      <c t="s" r="A13" s="4">
        <v>519</v>
      </c>
      <c t="n" r="J13" s="6">
        <v>-2001</v>
      </c>
      <c t="n" r="K13" s="6">
        <v>-4728</v>
      </c>
    </row>
    <row spans="1:12" r="14">
      <c t="s" r="A14" s="4">
        <v>520</v>
      </c>
      <c t="n" r="B14" s="6">
        <v>0</v>
      </c>
      <c t="n" r="C14" s="7">
        <v>0</v>
      </c>
      <c t="n" r="D14" s="7">
        <v>0</v>
      </c>
      <c t="s" r="E14" s="4">
        <v>54</v>
      </c>
      <c t="n" r="F14" s="6">
        <v>-38</v>
      </c>
      <c t="n" r="G14" s="7">
        <v>-492</v>
      </c>
      <c t="n" r="H14" s="7">
        <v>0</v>
      </c>
      <c t="n" r="I14" s="6">
        <v>0</v>
      </c>
      <c t="n" r="J14" s="6">
        <v>0</v>
      </c>
      <c t="n" r="K14" s="6">
        <v>-530</v>
      </c>
      <c t="n" r="L14" s="6">
        <v>0</v>
      </c>
    </row>
    <row spans="1:12" r="15">
      <c t="s" r="A15" s="4">
        <v>521</v>
      </c>
      <c t="n" r="K15" s="6">
        <v>-79</v>
      </c>
    </row>
    <row spans="1:12" r="16">
      <c t="s" r="A16" s="4">
        <v>522</v>
      </c>
      <c t="n" r="B16" s="6">
        <v>148031</v>
      </c>
      <c t="n" r="F16" s="6">
        <v>147961</v>
      </c>
      <c t="n" r="J16" s="6">
        <v>148031</v>
      </c>
      <c t="n" r="K16" s="6">
        <v>147961</v>
      </c>
      <c t="n" r="L16" s="6">
        <v>152768</v>
      </c>
    </row>
    <row spans="1:12" r="17">
      <c t="s" r="A17" s="4">
        <v>523</v>
      </c>
      <c t="n" r="B17" s="6">
        <v>-24081</v>
      </c>
      <c t="n" r="F17" s="6">
        <v>-24080</v>
      </c>
      <c t="n" r="J17" s="6">
        <v>-24081</v>
      </c>
      <c t="n" r="K17" s="6">
        <v>-24080</v>
      </c>
      <c t="n" r="L17" s="6">
        <v>-23550</v>
      </c>
    </row>
    <row spans="1:12" r="18">
      <c t="s" r="A18" s="4">
        <v>524</v>
      </c>
      <c t="n" r="B18" s="6">
        <v>123950</v>
      </c>
      <c t="n" r="F18" s="6">
        <v>123881</v>
      </c>
      <c t="n" r="J18" s="7">
        <v>123950</v>
      </c>
      <c t="n" r="K18" s="6">
        <v>123881</v>
      </c>
      <c t="n" r="L18" s="6">
        <v>129218</v>
      </c>
    </row>
    <row spans="1:12" r="19">
      <c t="s" r="A19" s="4">
        <v>525</v>
      </c>
    </row>
    <row spans="1:12" r="20">
      <c t="s" r="A20" s="3">
        <v>514</v>
      </c>
    </row>
    <row spans="1:12" r="21">
      <c t="s" r="A21" s="4">
        <v>520</v>
      </c>
      <c t="n" r="G21" s="7">
        <v>-500</v>
      </c>
    </row>
    <row spans="1:12" r="22">
      <c t="s" r="A22" s="4">
        <v>526</v>
      </c>
    </row>
    <row spans="1:12" r="23">
      <c t="s" r="A23" s="3">
        <v>291</v>
      </c>
    </row>
    <row spans="1:12" r="24">
      <c t="s" r="A24" s="4">
        <v>527</v>
      </c>
      <c t="n" r="J24" s="6">
        <v>4</v>
      </c>
    </row>
    <row spans="1:12" r="25">
      <c t="s" r="A25" s="4">
        <v>528</v>
      </c>
    </row>
    <row spans="1:12" r="26">
      <c t="s" r="A26" s="3">
        <v>291</v>
      </c>
    </row>
    <row spans="1:12" r="27">
      <c t="s" r="A27" s="4">
        <v>527</v>
      </c>
      <c t="n" r="J27" s="6">
        <v>3</v>
      </c>
    </row>
    <row spans="1:12" r="28">
      <c t="s" r="A28" s="4">
        <v>529</v>
      </c>
    </row>
    <row spans="1:12" r="29">
      <c t="s" r="A29" s="3">
        <v>291</v>
      </c>
    </row>
    <row spans="1:12" r="30">
      <c t="s" r="A30" s="4">
        <v>527</v>
      </c>
      <c t="n" r="J30" s="6">
        <v>8</v>
      </c>
    </row>
    <row spans="1:12" r="31">
      <c t="s" r="A31" s="4">
        <v>530</v>
      </c>
      <c t="s" r="J31" s="4">
        <v>531</v>
      </c>
    </row>
    <row spans="1:12" r="32">
      <c t="s" r="A32" s="4">
        <v>39</v>
      </c>
      <c t="n" r="B32" s="6">
        <v>6400</v>
      </c>
      <c t="n" r="J32" s="7">
        <v>6400</v>
      </c>
    </row>
    <row spans="1:12" r="33">
      <c t="s" r="A33" s="3">
        <v>509</v>
      </c>
    </row>
    <row spans="1:12" r="34">
      <c t="s" r="A34" s="4">
        <v>532</v>
      </c>
      <c t="s" r="J34" s="4">
        <v>451</v>
      </c>
    </row>
    <row spans="1:12" r="35">
      <c t="s" r="A35" s="3">
        <v>514</v>
      </c>
    </row>
    <row spans="1:12" r="36">
      <c t="s" r="A36" s="4">
        <v>524</v>
      </c>
      <c t="n" r="B36" s="6">
        <v>6400</v>
      </c>
      <c t="n" r="J36" s="7">
        <v>6400</v>
      </c>
    </row>
    <row spans="1:12" r="37">
      <c t="s" r="A37" s="4">
        <v>533</v>
      </c>
    </row>
    <row spans="1:12" r="38">
      <c t="s" r="A38" s="3">
        <v>291</v>
      </c>
    </row>
    <row spans="1:12" r="39">
      <c t="s" r="A39" s="4">
        <v>39</v>
      </c>
      <c t="n" r="B39" s="6">
        <v>85834</v>
      </c>
      <c t="n" r="E39" s="7">
        <v>84526</v>
      </c>
      <c t="n" r="F39" s="6">
        <v>84526</v>
      </c>
      <c t="n" r="I39" s="6">
        <v>84822</v>
      </c>
      <c t="n" r="J39" s="6">
        <v>84526</v>
      </c>
      <c t="n" r="K39" s="6">
        <v>84822</v>
      </c>
      <c t="n" r="L39" s="6">
        <v>84822</v>
      </c>
    </row>
    <row spans="1:12" r="40">
      <c t="s" r="A40" s="3">
        <v>514</v>
      </c>
    </row>
    <row spans="1:12" r="41">
      <c t="s" r="A41" s="4">
        <v>515</v>
      </c>
      <c t="n" r="E41" s="6">
        <v>95192</v>
      </c>
      <c t="n" r="I41" s="6">
        <v>95488</v>
      </c>
      <c t="n" r="J41" s="6">
        <v>95192</v>
      </c>
      <c t="n" r="K41" s="6">
        <v>95488</v>
      </c>
    </row>
    <row spans="1:12" r="42">
      <c t="s" r="A42" s="4">
        <v>516</v>
      </c>
      <c t="n" r="E42" s="6">
        <v>-10666</v>
      </c>
      <c t="n" r="I42" s="6">
        <v>-10666</v>
      </c>
      <c t="n" r="J42" s="6">
        <v>-10666</v>
      </c>
      <c t="n" r="K42" s="6">
        <v>-10666</v>
      </c>
    </row>
    <row spans="1:12" r="43">
      <c t="s" r="A43" s="4">
        <v>517</v>
      </c>
      <c t="n" r="E43" s="6">
        <v>84526</v>
      </c>
      <c t="n" r="I43" s="6">
        <v>84822</v>
      </c>
      <c t="n" r="J43" s="6">
        <v>84526</v>
      </c>
      <c t="n" r="K43" s="6">
        <v>84822</v>
      </c>
    </row>
    <row spans="1:12" r="44">
      <c t="s" r="A44" s="4">
        <v>518</v>
      </c>
      <c t="n" r="J44" s="6">
        <v>1860</v>
      </c>
    </row>
    <row spans="1:12" r="45">
      <c t="s" r="A45" s="4">
        <v>519</v>
      </c>
      <c t="n" r="J45" s="6">
        <v>-552</v>
      </c>
      <c t="n" r="K45" s="6">
        <v>-296</v>
      </c>
    </row>
    <row spans="1:12" r="46">
      <c t="s" r="A46" s="4">
        <v>520</v>
      </c>
      <c t="n" r="J46" s="6">
        <v>0</v>
      </c>
    </row>
    <row spans="1:12" r="47">
      <c t="s" r="A47" s="4">
        <v>521</v>
      </c>
      <c t="n" r="K47" s="6">
        <v>0</v>
      </c>
    </row>
    <row spans="1:12" r="48">
      <c t="s" r="A48" s="4">
        <v>522</v>
      </c>
      <c t="n" r="B48" s="6">
        <v>96500</v>
      </c>
      <c t="n" r="F48" s="6">
        <v>95192</v>
      </c>
      <c t="n" r="J48" s="6">
        <v>96500</v>
      </c>
      <c t="n" r="K48" s="6">
        <v>95192</v>
      </c>
      <c t="n" r="L48" s="6">
        <v>95488</v>
      </c>
    </row>
    <row spans="1:12" r="49">
      <c t="s" r="A49" s="4">
        <v>523</v>
      </c>
      <c t="n" r="B49" s="6">
        <v>-10666</v>
      </c>
      <c t="n" r="F49" s="6">
        <v>-10666</v>
      </c>
      <c t="n" r="J49" s="6">
        <v>-10666</v>
      </c>
      <c t="n" r="K49" s="6">
        <v>-10666</v>
      </c>
      <c t="n" r="L49" s="6">
        <v>-10666</v>
      </c>
    </row>
    <row spans="1:12" r="50">
      <c t="s" r="A50" s="4">
        <v>524</v>
      </c>
      <c t="n" r="B50" s="6">
        <v>85834</v>
      </c>
      <c t="n" r="F50" s="6">
        <v>84526</v>
      </c>
      <c t="n" r="J50" s="6">
        <v>85834</v>
      </c>
      <c t="n" r="K50" s="6">
        <v>84526</v>
      </c>
      <c t="n" r="L50" s="6">
        <v>84822</v>
      </c>
    </row>
    <row spans="1:12" r="51">
      <c t="s" r="A51" s="4">
        <v>534</v>
      </c>
    </row>
    <row spans="1:12" r="52">
      <c t="s" r="A52" s="3">
        <v>291</v>
      </c>
    </row>
    <row spans="1:12" r="53">
      <c t="s" r="A53" s="4">
        <v>39</v>
      </c>
      <c t="n" r="B53" s="6">
        <v>36720</v>
      </c>
      <c t="n" r="E53" s="6">
        <v>37788</v>
      </c>
      <c t="n" r="F53" s="6">
        <v>37788</v>
      </c>
      <c t="n" r="I53" s="6">
        <v>42690</v>
      </c>
      <c t="n" r="J53" s="6">
        <v>37788</v>
      </c>
      <c t="n" r="K53" s="6">
        <v>42690</v>
      </c>
      <c t="n" r="L53" s="6">
        <v>42690</v>
      </c>
    </row>
    <row spans="1:12" r="54">
      <c t="s" r="A54" s="3">
        <v>514</v>
      </c>
    </row>
    <row spans="1:12" r="55">
      <c t="s" r="A55" s="4">
        <v>515</v>
      </c>
      <c t="n" r="E55" s="6">
        <v>51202</v>
      </c>
      <c t="n" r="I55" s="6">
        <v>55574</v>
      </c>
      <c t="n" r="J55" s="6">
        <v>51202</v>
      </c>
      <c t="n" r="K55" s="6">
        <v>55574</v>
      </c>
    </row>
    <row spans="1:12" r="56">
      <c t="s" r="A56" s="4">
        <v>516</v>
      </c>
      <c t="n" r="E56" s="6">
        <v>-13414</v>
      </c>
      <c t="n" r="I56" s="6">
        <v>-12884</v>
      </c>
      <c t="n" r="J56" s="6">
        <v>-13414</v>
      </c>
      <c t="n" r="K56" s="6">
        <v>-12884</v>
      </c>
    </row>
    <row spans="1:12" r="57">
      <c t="s" r="A57" s="4">
        <v>517</v>
      </c>
      <c t="n" r="E57" s="6">
        <v>37788</v>
      </c>
      <c t="n" r="I57" s="6">
        <v>42690</v>
      </c>
      <c t="n" r="J57" s="6">
        <v>37788</v>
      </c>
      <c t="n" r="K57" s="6">
        <v>42690</v>
      </c>
    </row>
    <row spans="1:12" r="58">
      <c t="s" r="A58" s="4">
        <v>518</v>
      </c>
      <c t="n" r="J58" s="6">
        <v>210</v>
      </c>
    </row>
    <row spans="1:12" r="59">
      <c t="s" r="A59" s="4">
        <v>519</v>
      </c>
      <c t="n" r="J59" s="6">
        <v>-1278</v>
      </c>
      <c t="n" r="K59" s="6">
        <v>-4293</v>
      </c>
    </row>
    <row spans="1:12" r="60">
      <c t="s" r="A60" s="4">
        <v>520</v>
      </c>
      <c t="n" r="K60" s="6">
        <v>-530</v>
      </c>
    </row>
    <row spans="1:12" r="61">
      <c t="s" r="A61" s="4">
        <v>521</v>
      </c>
      <c t="n" r="K61" s="6">
        <v>-79</v>
      </c>
    </row>
    <row spans="1:12" r="62">
      <c t="s" r="A62" s="4">
        <v>522</v>
      </c>
      <c t="n" r="B62" s="6">
        <v>50135</v>
      </c>
      <c t="n" r="F62" s="6">
        <v>51202</v>
      </c>
      <c t="n" r="J62" s="6">
        <v>50135</v>
      </c>
      <c t="n" r="K62" s="6">
        <v>51202</v>
      </c>
      <c t="n" r="L62" s="6">
        <v>55574</v>
      </c>
    </row>
    <row spans="1:12" r="63">
      <c t="s" r="A63" s="4">
        <v>523</v>
      </c>
      <c t="n" r="B63" s="6">
        <v>-13415</v>
      </c>
      <c t="n" r="F63" s="6">
        <v>-13414</v>
      </c>
      <c t="n" r="J63" s="6">
        <v>-13415</v>
      </c>
      <c t="n" r="K63" s="6">
        <v>-13414</v>
      </c>
      <c t="n" r="L63" s="6">
        <v>-12884</v>
      </c>
    </row>
    <row spans="1:12" r="64">
      <c t="s" r="A64" s="4">
        <v>524</v>
      </c>
      <c t="n" r="B64" s="6">
        <v>36720</v>
      </c>
      <c t="n" r="F64" s="6">
        <v>37788</v>
      </c>
      <c t="n" r="J64" s="6">
        <v>36720</v>
      </c>
      <c t="n" r="K64" s="6">
        <v>37788</v>
      </c>
      <c t="n" r="L64" s="6">
        <v>42690</v>
      </c>
    </row>
    <row spans="1:12" r="65">
      <c t="s" r="A65" s="4">
        <v>535</v>
      </c>
    </row>
    <row spans="1:12" r="66">
      <c t="s" r="A66" s="3">
        <v>291</v>
      </c>
    </row>
    <row spans="1:12" r="67">
      <c t="s" r="A67" s="4">
        <v>39</v>
      </c>
      <c t="n" r="B67" s="6">
        <v>1396</v>
      </c>
      <c t="n" r="E67" s="6">
        <v>1567</v>
      </c>
      <c t="n" r="F67" s="6">
        <v>1567</v>
      </c>
      <c t="n" r="I67" s="6">
        <v>1706</v>
      </c>
      <c t="n" r="J67" s="6">
        <v>1567</v>
      </c>
      <c t="n" r="K67" s="6">
        <v>1706</v>
      </c>
      <c t="n" r="L67" s="6">
        <v>1706</v>
      </c>
    </row>
    <row spans="1:12" r="68">
      <c t="s" r="A68" s="3">
        <v>514</v>
      </c>
    </row>
    <row spans="1:12" r="69">
      <c t="s" r="A69" s="4">
        <v>515</v>
      </c>
      <c t="n" r="E69" s="6">
        <v>1567</v>
      </c>
      <c t="n" r="I69" s="6">
        <v>1706</v>
      </c>
      <c t="n" r="J69" s="6">
        <v>1567</v>
      </c>
      <c t="n" r="K69" s="6">
        <v>1706</v>
      </c>
    </row>
    <row spans="1:12" r="70">
      <c t="s" r="A70" s="4">
        <v>516</v>
      </c>
      <c t="n" r="E70" s="6">
        <v>0</v>
      </c>
      <c t="n" r="I70" s="6">
        <v>0</v>
      </c>
      <c t="n" r="J70" s="6">
        <v>0</v>
      </c>
      <c t="n" r="K70" s="6">
        <v>0</v>
      </c>
    </row>
    <row spans="1:12" r="71">
      <c t="s" r="A71" s="4">
        <v>517</v>
      </c>
      <c t="n" r="E71" s="7">
        <v>1567</v>
      </c>
      <c t="n" r="I71" s="7">
        <v>1706</v>
      </c>
      <c t="n" r="J71" s="6">
        <v>1567</v>
      </c>
      <c t="n" r="K71" s="6">
        <v>1706</v>
      </c>
    </row>
    <row spans="1:12" r="72">
      <c t="s" r="A72" s="4">
        <v>518</v>
      </c>
      <c t="n" r="J72" s="6">
        <v>0</v>
      </c>
    </row>
    <row spans="1:12" r="73">
      <c t="s" r="A73" s="4">
        <v>519</v>
      </c>
      <c t="n" r="J73" s="6">
        <v>-171</v>
      </c>
      <c t="n" r="K73" s="6">
        <v>-139</v>
      </c>
    </row>
    <row spans="1:12" r="74">
      <c t="s" r="A74" s="4">
        <v>520</v>
      </c>
      <c t="n" r="K74" s="6">
        <v>0</v>
      </c>
    </row>
    <row spans="1:12" r="75">
      <c t="s" r="A75" s="4">
        <v>521</v>
      </c>
      <c t="n" r="K75" s="6">
        <v>0</v>
      </c>
    </row>
    <row spans="1:12" r="76">
      <c t="s" r="A76" s="4">
        <v>522</v>
      </c>
      <c t="n" r="B76" s="6">
        <v>1396</v>
      </c>
      <c t="n" r="F76" s="6">
        <v>1567</v>
      </c>
      <c t="n" r="J76" s="6">
        <v>1396</v>
      </c>
      <c t="n" r="K76" s="6">
        <v>1567</v>
      </c>
      <c t="n" r="L76" s="6">
        <v>1706</v>
      </c>
    </row>
    <row spans="1:12" r="77">
      <c t="s" r="A77" s="4">
        <v>523</v>
      </c>
      <c t="n" r="B77" s="6">
        <v>0</v>
      </c>
      <c t="n" r="F77" s="6">
        <v>0</v>
      </c>
      <c t="n" r="J77" s="6">
        <v>0</v>
      </c>
      <c t="n" r="K77" s="6">
        <v>0</v>
      </c>
      <c t="n" r="L77" s="6">
        <v>0</v>
      </c>
    </row>
    <row spans="1:12" r="78">
      <c t="s" r="A78" s="4">
        <v>524</v>
      </c>
      <c t="n" r="B78" s="7">
        <v>1396</v>
      </c>
      <c t="n" r="F78" s="7">
        <v>1567</v>
      </c>
      <c t="n" r="J78" s="7">
        <v>1396</v>
      </c>
      <c t="n" r="K78" s="7">
        <v>1567</v>
      </c>
      <c t="n" r="L78" s="7">
        <v>1706</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36</v>
      </c>
      <c t="s" r="B1" s="2">
        <v>1</v>
      </c>
    </row>
    <row spans="1:4" r="2">
      <c t="s" r="B2" s="2">
        <v>2</v>
      </c>
      <c t="s" r="C2" s="2">
        <v>30</v>
      </c>
      <c t="s" r="D2" s="2">
        <v>74</v>
      </c>
    </row>
    <row spans="1:4" r="3">
      <c t="s" r="A3" s="3">
        <v>537</v>
      </c>
    </row>
    <row spans="1:4" r="4">
      <c t="s" r="A4" s="4">
        <v>538</v>
      </c>
      <c t="n" r="B4" s="7">
        <v>58874</v>
      </c>
    </row>
    <row spans="1:4" r="5">
      <c t="s" r="A5" s="4">
        <v>539</v>
      </c>
      <c t="n" r="B5" s="6">
        <v>-26287</v>
      </c>
    </row>
    <row spans="1:4" r="6">
      <c t="s" r="A6" s="4">
        <v>540</v>
      </c>
      <c t="n" r="B6" s="6">
        <v>32587</v>
      </c>
    </row>
    <row spans="1:4" r="7">
      <c t="s" r="A7" s="4">
        <v>541</v>
      </c>
      <c t="n" r="B7" s="6">
        <v>-6100</v>
      </c>
      <c t="n" r="C7" s="7">
        <v>-7200</v>
      </c>
      <c t="n" r="D7" s="7">
        <v>-7100</v>
      </c>
    </row>
    <row spans="1:4" r="8">
      <c t="s" r="A8" s="4">
        <v>519</v>
      </c>
      <c t="n" r="C8" s="6">
        <v>-1479</v>
      </c>
    </row>
    <row spans="1:4" r="9">
      <c t="s" r="A9" s="4">
        <v>542</v>
      </c>
      <c t="n" r="B9" s="6">
        <v>1062</v>
      </c>
    </row>
    <row spans="1:4" r="10">
      <c t="s" r="A10" s="4">
        <v>543</v>
      </c>
      <c t="n" r="B10" s="6">
        <v>57065</v>
      </c>
      <c t="n" r="C10" s="6">
        <v>58874</v>
      </c>
    </row>
    <row spans="1:4" r="11">
      <c t="s" r="A11" s="4">
        <v>544</v>
      </c>
      <c t="n" r="B11" s="6">
        <v>-29390</v>
      </c>
      <c t="n" r="C11" s="6">
        <v>-26287</v>
      </c>
    </row>
    <row spans="1:4" r="12">
      <c t="s" r="A12" s="4">
        <v>545</v>
      </c>
      <c t="n" r="B12" s="6">
        <v>27675</v>
      </c>
      <c t="n" r="C12" s="6">
        <v>32587</v>
      </c>
    </row>
    <row spans="1:4" r="13">
      <c t="s" r="A13" s="3">
        <v>546</v>
      </c>
    </row>
    <row spans="1:4" r="14">
      <c t="n" r="A14" s="6">
        <v>2016</v>
      </c>
      <c t="n" r="B14" s="6">
        <v>6054</v>
      </c>
    </row>
    <row spans="1:4" r="15">
      <c t="n" r="A15" s="6">
        <v>2017</v>
      </c>
      <c t="n" r="B15" s="6">
        <v>4166</v>
      </c>
    </row>
    <row spans="1:4" r="16">
      <c t="n" r="A16" s="6">
        <v>2018</v>
      </c>
      <c t="n" r="B16" s="6">
        <v>3130</v>
      </c>
    </row>
    <row spans="1:4" r="17">
      <c t="n" r="A17" s="6">
        <v>2019</v>
      </c>
      <c t="n" r="B17" s="6">
        <v>3101</v>
      </c>
    </row>
    <row spans="1:4" r="18">
      <c t="n" r="A18" s="6">
        <v>2020</v>
      </c>
      <c t="n" r="B18" s="6">
        <v>3072</v>
      </c>
    </row>
    <row spans="1:4" r="19">
      <c t="s" r="A19" s="4">
        <v>547</v>
      </c>
      <c t="n" r="B19" s="6">
        <v>6024</v>
      </c>
    </row>
    <row spans="1:4" r="20">
      <c t="s" r="A20" s="4">
        <v>108</v>
      </c>
      <c t="n" r="B20" s="6">
        <v>25547</v>
      </c>
    </row>
    <row spans="1:4" r="21">
      <c t="s" r="A21" s="4">
        <v>548</v>
      </c>
    </row>
    <row spans="1:4" r="22">
      <c t="s" r="A22" s="3">
        <v>537</v>
      </c>
    </row>
    <row spans="1:4" r="23">
      <c t="s" r="A23" s="4">
        <v>538</v>
      </c>
      <c t="n" r="B23" s="6">
        <v>10839</v>
      </c>
      <c t="n" r="C23" s="6">
        <v>13555</v>
      </c>
    </row>
    <row spans="1:4" r="24">
      <c t="s" r="A24" s="4">
        <v>539</v>
      </c>
      <c t="n" r="B24" s="6">
        <v>-5374</v>
      </c>
      <c t="n" r="C24" s="6">
        <v>-3554</v>
      </c>
    </row>
    <row spans="1:4" r="25">
      <c t="s" r="A25" s="4">
        <v>540</v>
      </c>
      <c t="n" r="B25" s="6">
        <v>5465</v>
      </c>
      <c t="n" r="C25" s="6">
        <v>10001</v>
      </c>
    </row>
    <row spans="1:4" r="26">
      <c t="s" r="A26" s="4">
        <v>541</v>
      </c>
      <c t="n" r="B26" s="6">
        <v>-2039</v>
      </c>
      <c t="n" r="C26" s="6">
        <v>-2020</v>
      </c>
    </row>
    <row spans="1:4" r="27">
      <c t="s" r="A27" s="4">
        <v>521</v>
      </c>
      <c t="n" r="C27" s="6">
        <v>-2554</v>
      </c>
    </row>
    <row spans="1:4" r="28">
      <c t="s" r="A28" s="4">
        <v>519</v>
      </c>
      <c t="n" r="B28" s="6">
        <v>-76</v>
      </c>
      <c t="n" r="C28" s="6">
        <v>-62</v>
      </c>
    </row>
    <row spans="1:4" r="29">
      <c t="s" r="A29" s="4">
        <v>542</v>
      </c>
      <c t="n" r="B29" s="6">
        <v>25</v>
      </c>
      <c t="n" r="C29" s="6">
        <v>100</v>
      </c>
    </row>
    <row spans="1:4" r="30">
      <c t="s" r="A30" s="4">
        <v>549</v>
      </c>
      <c t="n" r="B30" s="6">
        <v>-210</v>
      </c>
      <c t="n" r="C30" s="6">
        <v>-200</v>
      </c>
    </row>
    <row spans="1:4" r="31">
      <c t="s" r="A31" s="4">
        <v>550</v>
      </c>
      <c t="n" r="B31" s="6">
        <v>210</v>
      </c>
      <c t="n" r="C31" s="6">
        <v>200</v>
      </c>
    </row>
    <row spans="1:4" r="32">
      <c t="s" r="A32" s="4">
        <v>551</v>
      </c>
      <c t="n" r="B32" s="6">
        <v>0</v>
      </c>
      <c t="n" r="C32" s="6">
        <v>0</v>
      </c>
    </row>
    <row spans="1:4" r="33">
      <c t="s" r="A33" s="4">
        <v>543</v>
      </c>
      <c t="n" r="B33" s="6">
        <v>10578</v>
      </c>
      <c t="n" r="C33" s="6">
        <v>10839</v>
      </c>
      <c t="n" r="D33" s="6">
        <v>13555</v>
      </c>
    </row>
    <row spans="1:4" r="34">
      <c t="s" r="A34" s="4">
        <v>544</v>
      </c>
      <c t="n" r="B34" s="6">
        <v>-7203</v>
      </c>
      <c t="n" r="C34" s="6">
        <v>-5374</v>
      </c>
      <c t="n" r="D34" s="6">
        <v>-3554</v>
      </c>
    </row>
    <row spans="1:4" r="35">
      <c t="s" r="A35" s="4">
        <v>545</v>
      </c>
      <c t="n" r="B35" s="6">
        <v>3375</v>
      </c>
      <c t="n" r="C35" s="6">
        <v>5465</v>
      </c>
      <c t="n" r="D35" s="6">
        <v>10001</v>
      </c>
    </row>
    <row spans="1:4" r="36">
      <c t="s" r="A36" s="4">
        <v>552</v>
      </c>
    </row>
    <row spans="1:4" r="37">
      <c t="s" r="A37" s="3">
        <v>537</v>
      </c>
    </row>
    <row spans="1:4" r="38">
      <c t="s" r="A38" s="4">
        <v>538</v>
      </c>
      <c t="n" r="B38" s="6">
        <v>1758</v>
      </c>
      <c t="n" r="C38" s="6">
        <v>6689</v>
      </c>
    </row>
    <row spans="1:4" r="39">
      <c t="s" r="A39" s="4">
        <v>539</v>
      </c>
      <c t="n" r="B39" s="6">
        <v>-1577</v>
      </c>
      <c t="n" r="C39" s="6">
        <v>-5988</v>
      </c>
    </row>
    <row spans="1:4" r="40">
      <c t="s" r="A40" s="4">
        <v>540</v>
      </c>
      <c t="n" r="B40" s="6">
        <v>181</v>
      </c>
      <c t="n" r="C40" s="6">
        <v>701</v>
      </c>
    </row>
    <row spans="1:4" r="41">
      <c t="s" r="A41" s="4">
        <v>541</v>
      </c>
      <c t="n" r="B41" s="6">
        <v>-102</v>
      </c>
      <c t="n" r="C41" s="6">
        <v>-506</v>
      </c>
    </row>
    <row spans="1:4" r="42">
      <c t="s" r="A42" s="4">
        <v>519</v>
      </c>
      <c t="n" r="B42" s="6">
        <v>-7</v>
      </c>
      <c t="n" r="C42" s="6">
        <v>-14</v>
      </c>
    </row>
    <row spans="1:4" r="43">
      <c t="s" r="A43" s="4">
        <v>549</v>
      </c>
      <c t="n" r="B43" s="6">
        <v>-1300</v>
      </c>
      <c t="n" r="C43" s="6">
        <v>-4917</v>
      </c>
    </row>
    <row spans="1:4" r="44">
      <c t="s" r="A44" s="4">
        <v>550</v>
      </c>
      <c t="n" r="B44" s="6">
        <v>1300</v>
      </c>
      <c t="n" r="C44" s="6">
        <v>4917</v>
      </c>
    </row>
    <row spans="1:4" r="45">
      <c t="s" r="A45" s="4">
        <v>551</v>
      </c>
      <c t="n" r="B45" s="6">
        <v>0</v>
      </c>
      <c t="n" r="C45" s="6">
        <v>0</v>
      </c>
    </row>
    <row spans="1:4" r="46">
      <c t="s" r="A46" s="4">
        <v>543</v>
      </c>
      <c t="n" r="B46" s="6">
        <v>1513</v>
      </c>
      <c t="n" r="C46" s="6">
        <v>1758</v>
      </c>
      <c t="n" r="D46" s="6">
        <v>6689</v>
      </c>
    </row>
    <row spans="1:4" r="47">
      <c t="s" r="A47" s="4">
        <v>544</v>
      </c>
      <c t="n" r="B47" s="6">
        <v>-379</v>
      </c>
      <c t="n" r="C47" s="6">
        <v>-1577</v>
      </c>
      <c t="n" r="D47" s="6">
        <v>-5988</v>
      </c>
    </row>
    <row spans="1:4" r="48">
      <c t="s" r="A48" s="4">
        <v>545</v>
      </c>
      <c t="n" r="B48" s="6">
        <v>1134</v>
      </c>
      <c t="n" r="C48" s="6">
        <v>181</v>
      </c>
      <c t="n" r="D48" s="6">
        <v>701</v>
      </c>
    </row>
    <row spans="1:4" r="49">
      <c t="s" r="A49" s="4">
        <v>553</v>
      </c>
    </row>
    <row spans="1:4" r="50">
      <c t="s" r="A50" s="3">
        <v>537</v>
      </c>
    </row>
    <row spans="1:4" r="51">
      <c t="s" r="A51" s="4">
        <v>538</v>
      </c>
      <c t="n" r="B51" s="6">
        <v>22797</v>
      </c>
      <c t="n" r="C51" s="6">
        <v>18977</v>
      </c>
    </row>
    <row spans="1:4" r="52">
      <c t="s" r="A52" s="4">
        <v>539</v>
      </c>
      <c t="n" r="B52" s="6">
        <v>-7665</v>
      </c>
      <c t="n" r="C52" s="6">
        <v>-5257</v>
      </c>
    </row>
    <row spans="1:4" r="53">
      <c t="s" r="A53" s="4">
        <v>540</v>
      </c>
      <c t="n" r="B53" s="6">
        <v>15132</v>
      </c>
      <c t="n" r="C53" s="6">
        <v>13720</v>
      </c>
    </row>
    <row spans="1:4" r="54">
      <c t="s" r="A54" s="4">
        <v>541</v>
      </c>
      <c t="n" r="B54" s="6">
        <v>-2061</v>
      </c>
      <c t="n" r="C54" s="6">
        <v>-2408</v>
      </c>
    </row>
    <row spans="1:4" r="55">
      <c t="s" r="A55" s="4">
        <v>521</v>
      </c>
      <c t="n" r="C55" s="6">
        <v>-5299</v>
      </c>
    </row>
    <row spans="1:4" r="56">
      <c t="s" r="A56" s="4">
        <v>519</v>
      </c>
      <c t="n" r="B56" s="6">
        <v>-123</v>
      </c>
      <c t="n" r="C56" s="6">
        <v>-1479</v>
      </c>
    </row>
    <row spans="1:4" r="57">
      <c t="s" r="A57" s="4">
        <v>549</v>
      </c>
      <c t="n" r="B57" s="6">
        <v>-1070</v>
      </c>
    </row>
    <row spans="1:4" r="58">
      <c t="s" r="A58" s="4">
        <v>550</v>
      </c>
      <c t="n" r="B58" s="6">
        <v>1070</v>
      </c>
    </row>
    <row spans="1:4" r="59">
      <c t="s" r="A59" s="4">
        <v>551</v>
      </c>
      <c t="n" r="B59" s="6">
        <v>0</v>
      </c>
    </row>
    <row spans="1:4" r="60">
      <c t="s" r="A60" s="4">
        <v>543</v>
      </c>
      <c t="n" r="B60" s="6">
        <v>21604</v>
      </c>
      <c t="n" r="C60" s="6">
        <v>22797</v>
      </c>
      <c t="n" r="D60" s="6">
        <v>18977</v>
      </c>
    </row>
    <row spans="1:4" r="61">
      <c t="s" r="A61" s="4">
        <v>544</v>
      </c>
      <c t="n" r="B61" s="6">
        <v>-8656</v>
      </c>
      <c t="n" r="C61" s="6">
        <v>-7665</v>
      </c>
      <c t="n" r="D61" s="6">
        <v>-5257</v>
      </c>
    </row>
    <row spans="1:4" r="62">
      <c t="s" r="A62" s="4">
        <v>545</v>
      </c>
      <c t="n" r="B62" s="6">
        <v>12948</v>
      </c>
      <c t="n" r="C62" s="6">
        <v>15132</v>
      </c>
      <c t="n" r="D62" s="6">
        <v>13720</v>
      </c>
    </row>
    <row spans="1:4" r="63">
      <c t="s" r="A63" s="4">
        <v>554</v>
      </c>
    </row>
    <row spans="1:4" r="64">
      <c t="s" r="A64" s="3">
        <v>537</v>
      </c>
    </row>
    <row spans="1:4" r="65">
      <c t="s" r="A65" s="4">
        <v>538</v>
      </c>
      <c t="n" r="B65" s="6">
        <v>21346</v>
      </c>
      <c t="n" r="C65" s="6">
        <v>22849</v>
      </c>
    </row>
    <row spans="1:4" r="66">
      <c t="s" r="A66" s="4">
        <v>539</v>
      </c>
      <c t="n" r="B66" s="6">
        <v>-11671</v>
      </c>
      <c t="n" r="C66" s="6">
        <v>-11164</v>
      </c>
    </row>
    <row spans="1:4" r="67">
      <c t="s" r="A67" s="4">
        <v>540</v>
      </c>
      <c t="n" r="B67" s="6">
        <v>9675</v>
      </c>
      <c t="n" r="C67" s="6">
        <v>11685</v>
      </c>
    </row>
    <row spans="1:4" r="68">
      <c t="s" r="A68" s="4">
        <v>541</v>
      </c>
      <c t="n" r="B68" s="6">
        <v>-1881</v>
      </c>
      <c t="n" r="C68" s="6">
        <v>-2225</v>
      </c>
    </row>
    <row spans="1:4" r="69">
      <c t="s" r="A69" s="4">
        <v>521</v>
      </c>
      <c t="n" r="C69" s="6">
        <v>-658</v>
      </c>
    </row>
    <row spans="1:4" r="70">
      <c t="s" r="A70" s="4">
        <v>519</v>
      </c>
      <c t="n" r="B70" s="6">
        <v>-178</v>
      </c>
      <c t="n" r="C70" s="6">
        <v>-443</v>
      </c>
    </row>
    <row spans="1:4" r="71">
      <c t="s" r="A71" s="4">
        <v>542</v>
      </c>
      <c t="n" r="B71" s="6">
        <v>474</v>
      </c>
    </row>
    <row spans="1:4" r="72">
      <c t="s" r="A72" s="4">
        <v>549</v>
      </c>
      <c t="n" r="B72" s="6">
        <v>-400</v>
      </c>
      <c t="n" r="C72" s="6">
        <v>-1718</v>
      </c>
    </row>
    <row spans="1:4" r="73">
      <c t="s" r="A73" s="4">
        <v>550</v>
      </c>
      <c t="n" r="B73" s="6">
        <v>400</v>
      </c>
      <c t="n" r="C73" s="6">
        <v>1718</v>
      </c>
    </row>
    <row spans="1:4" r="74">
      <c t="s" r="A74" s="4">
        <v>551</v>
      </c>
      <c t="n" r="B74" s="6">
        <v>0</v>
      </c>
      <c t="n" r="C74" s="6">
        <v>0</v>
      </c>
    </row>
    <row spans="1:4" r="75">
      <c t="s" r="A75" s="4">
        <v>543</v>
      </c>
      <c t="n" r="B75" s="6">
        <v>21242</v>
      </c>
      <c t="n" r="C75" s="6">
        <v>21346</v>
      </c>
      <c t="n" r="D75" s="6">
        <v>22849</v>
      </c>
    </row>
    <row spans="1:4" r="76">
      <c t="s" r="A76" s="4">
        <v>544</v>
      </c>
      <c t="n" r="B76" s="6">
        <v>-13152</v>
      </c>
      <c t="n" r="C76" s="6">
        <v>-11671</v>
      </c>
      <c t="n" r="D76" s="6">
        <v>-11164</v>
      </c>
    </row>
    <row spans="1:4" r="77">
      <c t="s" r="A77" s="4">
        <v>545</v>
      </c>
      <c t="n" r="B77" s="7">
        <v>8090</v>
      </c>
      <c t="n" r="C77" s="7">
        <v>9675</v>
      </c>
      <c t="n" r="D77" s="7">
        <v>1168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8</v>
      </c>
      <c t="s" r="B1" s="2">
        <v>1</v>
      </c>
    </row>
    <row spans="1:4" r="2">
      <c t="s" r="B2" s="2">
        <v>2</v>
      </c>
      <c t="s" r="C2" s="2">
        <v>30</v>
      </c>
      <c t="s" r="D2" s="2">
        <v>74</v>
      </c>
    </row>
    <row spans="1:4" r="3">
      <c t="s" r="A3" s="3">
        <v>99</v>
      </c>
    </row>
    <row spans="1:4" r="4">
      <c t="s" r="A4" s="4">
        <v>91</v>
      </c>
      <c t="n" r="B4" s="7">
        <v>67888</v>
      </c>
      <c t="n" r="C4" s="7">
        <v>63531</v>
      </c>
      <c t="n" r="D4" s="7">
        <v>50971</v>
      </c>
    </row>
    <row spans="1:4" r="5">
      <c t="s" r="A5" s="3">
        <v>100</v>
      </c>
    </row>
    <row spans="1:4" r="6">
      <c t="s" r="A6" s="4">
        <v>101</v>
      </c>
      <c t="n" r="B6" s="6">
        <v>-20939</v>
      </c>
      <c t="n" r="C6" s="6">
        <v>-24896</v>
      </c>
      <c t="n" r="D6" s="6">
        <v>5941</v>
      </c>
    </row>
    <row spans="1:4" r="7">
      <c t="s" r="A7" s="4">
        <v>102</v>
      </c>
      <c t="n" r="B7" s="6">
        <v>-457</v>
      </c>
      <c t="n" r="C7" s="6">
        <v>-370</v>
      </c>
      <c t="n" r="D7" s="6">
        <v>46</v>
      </c>
    </row>
    <row spans="1:4" r="8">
      <c t="s" r="A8" s="4">
        <v>103</v>
      </c>
      <c t="n" r="B8" s="7">
        <v>46492</v>
      </c>
      <c t="n" r="C8" s="7">
        <v>38265</v>
      </c>
      <c t="n" r="D8" s="7">
        <v>569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1"/>
    <col customWidth="1" max="6" min="6" width="21"/>
  </cols>
  <sheetData>
    <row spans="1:6" r="1">
      <c t="s" r="A1" s="1">
        <v>555</v>
      </c>
      <c t="s" r="B1" s="2">
        <v>1</v>
      </c>
    </row>
    <row spans="1:6" r="2">
      <c t="s" r="B2" s="2">
        <v>142</v>
      </c>
      <c t="s" r="C2" s="2">
        <v>143</v>
      </c>
      <c t="s" r="D2" s="2">
        <v>556</v>
      </c>
      <c t="s" r="E2" s="2">
        <v>143</v>
      </c>
      <c t="s" r="F2" s="2">
        <v>144</v>
      </c>
    </row>
    <row spans="1:6" r="3">
      <c t="s" r="A3" s="3">
        <v>557</v>
      </c>
    </row>
    <row spans="1:6" r="4">
      <c t="s" r="A4" s="4">
        <v>40</v>
      </c>
      <c t="n" r="B4" s="7">
        <v>2134</v>
      </c>
      <c t="n" r="C4" s="7">
        <v>5666</v>
      </c>
      <c t="n" r="D4" s="7">
        <v>2128</v>
      </c>
      <c t="n" r="E4" s="7">
        <v>2134</v>
      </c>
      <c t="n" r="F4" s="7">
        <v>5666</v>
      </c>
    </row>
    <row spans="1:6" r="5">
      <c t="s" r="A5" s="3">
        <v>558</v>
      </c>
    </row>
    <row spans="1:6" r="6">
      <c t="s" r="A6" s="4">
        <v>559</v>
      </c>
      <c t="n" r="B6" s="6">
        <v>2134</v>
      </c>
      <c t="n" r="C6" s="6">
        <v>5666</v>
      </c>
    </row>
    <row spans="1:6" r="7">
      <c t="s" r="A7" s="4">
        <v>521</v>
      </c>
      <c t="n" r="C7" s="6">
        <v>-3349</v>
      </c>
    </row>
    <row spans="1:6" r="8">
      <c t="s" r="A8" s="4">
        <v>519</v>
      </c>
      <c t="n" r="B8" s="6">
        <v>-6</v>
      </c>
      <c t="n" r="C8" s="6">
        <v>-183</v>
      </c>
    </row>
    <row spans="1:6" r="9">
      <c t="s" r="A9" s="4">
        <v>560</v>
      </c>
      <c t="n" r="B9" s="6">
        <v>2128</v>
      </c>
      <c t="n" r="C9" s="6">
        <v>2134</v>
      </c>
    </row>
    <row spans="1:6" r="10">
      <c t="s" r="A10" s="4">
        <v>561</v>
      </c>
      <c t="n" r="D10" s="6">
        <v>57065</v>
      </c>
      <c t="n" r="E10" s="6">
        <v>58874</v>
      </c>
    </row>
    <row spans="1:6" r="11">
      <c t="s" r="A11" s="4">
        <v>562</v>
      </c>
      <c t="n" r="D11" s="6">
        <v>-29390</v>
      </c>
      <c t="n" r="E11" s="6">
        <v>-26287</v>
      </c>
    </row>
    <row spans="1:6" r="12">
      <c t="s" r="A12" s="4">
        <v>563</v>
      </c>
      <c t="n" r="D12" s="6">
        <v>27675</v>
      </c>
      <c t="n" r="E12" s="6">
        <v>32587</v>
      </c>
    </row>
    <row spans="1:6" r="13">
      <c t="s" r="A13" s="4">
        <v>533</v>
      </c>
    </row>
    <row spans="1:6" r="14">
      <c t="s" r="A14" s="3">
        <v>558</v>
      </c>
    </row>
    <row spans="1:6" r="15">
      <c t="s" r="A15" s="4">
        <v>561</v>
      </c>
      <c t="n" r="D15" s="6">
        <v>27475</v>
      </c>
      <c t="n" r="E15" s="6">
        <v>29455</v>
      </c>
    </row>
    <row spans="1:6" r="16">
      <c t="s" r="A16" s="4">
        <v>562</v>
      </c>
      <c t="n" r="D16" s="6">
        <v>-14941</v>
      </c>
      <c t="n" r="E16" s="6">
        <v>-14719</v>
      </c>
    </row>
    <row spans="1:6" r="17">
      <c t="s" r="A17" s="4">
        <v>563</v>
      </c>
      <c t="n" r="D17" s="6">
        <v>12534</v>
      </c>
      <c t="n" r="E17" s="6">
        <v>14736</v>
      </c>
    </row>
    <row spans="1:6" r="18">
      <c t="s" r="A18" s="4">
        <v>534</v>
      </c>
    </row>
    <row spans="1:6" r="19">
      <c t="s" r="A19" s="3">
        <v>558</v>
      </c>
    </row>
    <row spans="1:6" r="20">
      <c t="s" r="A20" s="4">
        <v>561</v>
      </c>
      <c t="n" r="D20" s="6">
        <v>29590</v>
      </c>
      <c t="n" r="E20" s="6">
        <v>29419</v>
      </c>
    </row>
    <row spans="1:6" r="21">
      <c t="s" r="A21" s="4">
        <v>562</v>
      </c>
      <c t="n" r="D21" s="6">
        <v>-14449</v>
      </c>
      <c t="n" r="E21" s="6">
        <v>-11568</v>
      </c>
    </row>
    <row spans="1:6" r="22">
      <c t="s" r="A22" s="4">
        <v>563</v>
      </c>
      <c t="n" r="D22" s="6">
        <v>15141</v>
      </c>
      <c t="n" r="E22" s="6">
        <v>17851</v>
      </c>
    </row>
    <row spans="1:6" r="23">
      <c t="s" r="A23" s="4">
        <v>554</v>
      </c>
    </row>
    <row spans="1:6" r="24">
      <c t="s" r="A24" s="3">
        <v>558</v>
      </c>
    </row>
    <row spans="1:6" r="25">
      <c t="s" r="A25" s="4">
        <v>561</v>
      </c>
      <c t="n" r="D25" s="6">
        <v>21242</v>
      </c>
      <c t="n" r="E25" s="6">
        <v>21346</v>
      </c>
      <c t="n" r="F25" s="6">
        <v>22849</v>
      </c>
    </row>
    <row spans="1:6" r="26">
      <c t="s" r="A26" s="4">
        <v>562</v>
      </c>
      <c t="n" r="D26" s="6">
        <v>-13152</v>
      </c>
      <c t="n" r="E26" s="6">
        <v>-11671</v>
      </c>
      <c t="n" r="F26" s="6">
        <v>-11164</v>
      </c>
    </row>
    <row spans="1:6" r="27">
      <c t="s" r="A27" s="4">
        <v>563</v>
      </c>
      <c t="n" r="D27" s="6">
        <v>8090</v>
      </c>
      <c t="n" r="E27" s="6">
        <v>9675</v>
      </c>
      <c t="n" r="F27" s="6">
        <v>11685</v>
      </c>
    </row>
    <row spans="1:6" r="28">
      <c t="s" r="A28" s="4">
        <v>548</v>
      </c>
    </row>
    <row spans="1:6" r="29">
      <c t="s" r="A29" s="3">
        <v>558</v>
      </c>
    </row>
    <row spans="1:6" r="30">
      <c t="s" r="A30" s="4">
        <v>561</v>
      </c>
      <c t="n" r="D30" s="6">
        <v>10578</v>
      </c>
      <c t="n" r="E30" s="6">
        <v>10839</v>
      </c>
      <c t="n" r="F30" s="6">
        <v>13555</v>
      </c>
    </row>
    <row spans="1:6" r="31">
      <c t="s" r="A31" s="4">
        <v>562</v>
      </c>
      <c t="n" r="D31" s="6">
        <v>-7203</v>
      </c>
      <c t="n" r="E31" s="6">
        <v>-5374</v>
      </c>
      <c t="n" r="F31" s="6">
        <v>-3554</v>
      </c>
    </row>
    <row spans="1:6" r="32">
      <c t="s" r="A32" s="4">
        <v>563</v>
      </c>
      <c t="n" r="D32" s="6">
        <v>3375</v>
      </c>
      <c t="n" r="E32" s="6">
        <v>5465</v>
      </c>
      <c t="n" r="F32" s="6">
        <v>10001</v>
      </c>
    </row>
    <row spans="1:6" r="33">
      <c t="s" r="A33" s="4">
        <v>553</v>
      </c>
    </row>
    <row spans="1:6" r="34">
      <c t="s" r="A34" s="3">
        <v>558</v>
      </c>
    </row>
    <row spans="1:6" r="35">
      <c t="s" r="A35" s="4">
        <v>564</v>
      </c>
      <c t="n" r="B35" s="6">
        <v>3300</v>
      </c>
    </row>
    <row spans="1:6" r="36">
      <c t="s" r="A36" s="4">
        <v>561</v>
      </c>
      <c t="n" r="D36" s="6">
        <v>21604</v>
      </c>
      <c t="n" r="E36" s="6">
        <v>22797</v>
      </c>
      <c t="n" r="F36" s="6">
        <v>18977</v>
      </c>
    </row>
    <row spans="1:6" r="37">
      <c t="s" r="A37" s="4">
        <v>562</v>
      </c>
      <c t="n" r="D37" s="6">
        <v>-8656</v>
      </c>
      <c t="n" r="E37" s="6">
        <v>-7665</v>
      </c>
      <c t="n" r="F37" s="6">
        <v>-5257</v>
      </c>
    </row>
    <row spans="1:6" r="38">
      <c t="s" r="A38" s="4">
        <v>563</v>
      </c>
      <c t="n" r="D38" s="6">
        <v>12948</v>
      </c>
      <c t="n" r="E38" s="6">
        <v>15132</v>
      </c>
      <c t="n" r="F38" s="6">
        <v>13720</v>
      </c>
    </row>
    <row spans="1:6" r="39">
      <c t="s" r="A39" s="4">
        <v>565</v>
      </c>
    </row>
    <row spans="1:6" r="40">
      <c t="s" r="A40" s="3">
        <v>558</v>
      </c>
    </row>
    <row spans="1:6" r="41">
      <c t="s" r="A41" s="4">
        <v>564</v>
      </c>
      <c t="n" r="B41" s="6">
        <v>2000</v>
      </c>
    </row>
    <row spans="1:6" r="42">
      <c t="s" r="A42" s="4">
        <v>566</v>
      </c>
    </row>
    <row spans="1:6" r="43">
      <c t="s" r="A43" s="3">
        <v>558</v>
      </c>
    </row>
    <row spans="1:6" r="44">
      <c t="s" r="A44" s="4">
        <v>567</v>
      </c>
      <c t="n" r="B44" s="6">
        <v>600</v>
      </c>
    </row>
    <row spans="1:6" r="45">
      <c t="s" r="A45" s="4">
        <v>568</v>
      </c>
    </row>
    <row spans="1:6" r="46">
      <c t="s" r="A46" s="3">
        <v>558</v>
      </c>
    </row>
    <row spans="1:6" r="47">
      <c t="s" r="A47" s="4">
        <v>567</v>
      </c>
      <c t="n" r="C47" s="6">
        <v>500</v>
      </c>
    </row>
    <row spans="1:6" r="48">
      <c t="s" r="A48" s="4">
        <v>569</v>
      </c>
    </row>
    <row spans="1:6" r="49">
      <c t="s" r="A49" s="3">
        <v>558</v>
      </c>
    </row>
    <row spans="1:6" r="50">
      <c t="s" r="A50" s="4">
        <v>567</v>
      </c>
      <c t="n" r="C50" s="6">
        <v>100</v>
      </c>
    </row>
    <row spans="1:6" r="51">
      <c t="s" r="A51" s="4">
        <v>570</v>
      </c>
    </row>
    <row spans="1:6" r="52">
      <c t="s" r="A52" s="3">
        <v>557</v>
      </c>
    </row>
    <row spans="1:6" r="53">
      <c t="s" r="A53" s="4">
        <v>40</v>
      </c>
      <c t="n" r="B53" s="6">
        <v>1500</v>
      </c>
      <c t="n" r="D53" s="6">
        <v>1500</v>
      </c>
    </row>
    <row spans="1:6" r="54">
      <c t="s" r="A54" s="3">
        <v>558</v>
      </c>
    </row>
    <row spans="1:6" r="55">
      <c t="s" r="A55" s="4">
        <v>560</v>
      </c>
      <c t="n" r="B55" s="6">
        <v>1500</v>
      </c>
    </row>
    <row spans="1:6" r="56">
      <c t="s" r="A56" s="4">
        <v>571</v>
      </c>
    </row>
    <row spans="1:6" r="57">
      <c t="s" r="A57" s="3">
        <v>557</v>
      </c>
    </row>
    <row spans="1:6" r="58">
      <c t="s" r="A58" s="4">
        <v>40</v>
      </c>
      <c t="n" r="B58" s="6">
        <v>616</v>
      </c>
      <c t="n" r="C58" s="6">
        <v>616</v>
      </c>
      <c t="n" r="D58" s="6">
        <v>616</v>
      </c>
      <c t="n" r="E58" s="6">
        <v>616</v>
      </c>
      <c t="n" r="F58" s="6">
        <v>616</v>
      </c>
    </row>
    <row spans="1:6" r="59">
      <c t="s" r="A59" s="3">
        <v>558</v>
      </c>
    </row>
    <row spans="1:6" r="60">
      <c t="s" r="A60" s="4">
        <v>559</v>
      </c>
      <c t="n" r="B60" s="6">
        <v>616</v>
      </c>
      <c t="n" r="C60" s="6">
        <v>616</v>
      </c>
    </row>
    <row spans="1:6" r="61">
      <c t="s" r="A61" s="4">
        <v>521</v>
      </c>
      <c t="n" r="C61" s="6">
        <v>0</v>
      </c>
    </row>
    <row spans="1:6" r="62">
      <c t="s" r="A62" s="4">
        <v>519</v>
      </c>
      <c t="n" r="B62" s="6">
        <v>0</v>
      </c>
      <c t="n" r="C62" s="6">
        <v>0</v>
      </c>
    </row>
    <row spans="1:6" r="63">
      <c t="s" r="A63" s="4">
        <v>560</v>
      </c>
      <c t="n" r="B63" s="6">
        <v>616</v>
      </c>
      <c t="n" r="C63" s="6">
        <v>616</v>
      </c>
    </row>
    <row spans="1:6" r="64">
      <c t="s" r="A64" s="4">
        <v>572</v>
      </c>
    </row>
    <row spans="1:6" r="65">
      <c t="s" r="A65" s="3">
        <v>557</v>
      </c>
    </row>
    <row spans="1:6" r="66">
      <c t="s" r="A66" s="4">
        <v>40</v>
      </c>
      <c t="n" r="B66" s="6">
        <v>1518</v>
      </c>
      <c t="n" r="C66" s="6">
        <v>5050</v>
      </c>
      <c t="n" r="D66" s="7">
        <v>1512</v>
      </c>
      <c t="n" r="E66" s="7">
        <v>1518</v>
      </c>
      <c t="n" r="F66" s="7">
        <v>5050</v>
      </c>
    </row>
    <row spans="1:6" r="67">
      <c t="s" r="A67" s="4">
        <v>573</v>
      </c>
      <c t="n" r="D67" s="6">
        <v>1</v>
      </c>
    </row>
    <row spans="1:6" r="68">
      <c t="s" r="A68" s="3">
        <v>558</v>
      </c>
    </row>
    <row spans="1:6" r="69">
      <c t="s" r="A69" s="4">
        <v>559</v>
      </c>
      <c t="n" r="B69" s="6">
        <v>1518</v>
      </c>
      <c t="n" r="C69" s="6">
        <v>5050</v>
      </c>
    </row>
    <row spans="1:6" r="70">
      <c t="s" r="A70" s="4">
        <v>521</v>
      </c>
      <c t="n" r="C70" s="6">
        <v>-3349</v>
      </c>
    </row>
    <row spans="1:6" r="71">
      <c t="s" r="A71" s="4">
        <v>519</v>
      </c>
      <c t="n" r="B71" s="6">
        <v>-6</v>
      </c>
      <c t="n" r="C71" s="6">
        <v>-183</v>
      </c>
    </row>
    <row spans="1:6" r="72">
      <c t="s" r="A72" s="4">
        <v>560</v>
      </c>
      <c t="n" r="B72" s="7">
        <v>1512</v>
      </c>
      <c t="n" r="C72" s="7">
        <v>15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0"/>
    <col customWidth="1" max="2" min="2" width="15"/>
    <col customWidth="1" max="3" min="3" width="26"/>
    <col customWidth="1" max="4" min="4" width="14"/>
    <col customWidth="1" max="5" min="5" width="16"/>
    <col customWidth="1" max="6" min="6" width="14"/>
  </cols>
  <sheetData>
    <row spans="1:6" r="1">
      <c t="s" r="A1" s="1">
        <v>574</v>
      </c>
      <c t="s" r="B1" s="2">
        <v>425</v>
      </c>
      <c t="s" r="E1" s="2">
        <v>1</v>
      </c>
    </row>
    <row spans="1:6" r="2">
      <c t="s" r="B2" s="2">
        <v>2</v>
      </c>
      <c t="s" r="C2" s="2">
        <v>376</v>
      </c>
      <c t="s" r="D2" s="2">
        <v>575</v>
      </c>
      <c t="s" r="E2" s="2">
        <v>30</v>
      </c>
      <c t="s" r="F2" s="2">
        <v>74</v>
      </c>
    </row>
    <row spans="1:6" r="3">
      <c t="s" r="A3" s="3">
        <v>189</v>
      </c>
    </row>
    <row spans="1:6" r="4">
      <c t="s" r="A4" s="4">
        <v>39</v>
      </c>
      <c t="n" r="B4" s="7">
        <v>123950</v>
      </c>
      <c t="n" r="E4" s="7">
        <v>123881</v>
      </c>
      <c t="n" r="F4" s="7">
        <v>129218</v>
      </c>
    </row>
    <row spans="1:6" r="5">
      <c t="s" r="A5" s="4">
        <v>533</v>
      </c>
    </row>
    <row spans="1:6" r="6">
      <c t="s" r="A6" s="3">
        <v>189</v>
      </c>
    </row>
    <row spans="1:6" r="7">
      <c t="s" r="A7" s="4">
        <v>39</v>
      </c>
      <c t="n" r="B7" s="6">
        <v>85834</v>
      </c>
      <c t="n" r="E7" s="6">
        <v>84526</v>
      </c>
      <c t="n" r="F7" s="6">
        <v>84822</v>
      </c>
    </row>
    <row spans="1:6" r="8">
      <c t="s" r="A8" s="4">
        <v>534</v>
      </c>
    </row>
    <row spans="1:6" r="9">
      <c t="s" r="A9" s="3">
        <v>189</v>
      </c>
    </row>
    <row spans="1:6" r="10">
      <c t="s" r="A10" s="4">
        <v>39</v>
      </c>
      <c t="n" r="B10" s="6">
        <v>36720</v>
      </c>
      <c t="n" r="E10" s="6">
        <v>37788</v>
      </c>
      <c t="n" r="F10" s="7">
        <v>42690</v>
      </c>
    </row>
    <row spans="1:6" r="11">
      <c t="s" r="A11" s="4">
        <v>576</v>
      </c>
    </row>
    <row spans="1:6" r="12">
      <c t="s" r="A12" s="3">
        <v>189</v>
      </c>
    </row>
    <row spans="1:6" r="13">
      <c t="s" r="A13" s="4">
        <v>577</v>
      </c>
      <c t="n" r="D13" s="7">
        <v>5300</v>
      </c>
    </row>
    <row spans="1:6" r="14">
      <c t="s" r="A14" s="4">
        <v>39</v>
      </c>
      <c t="n" r="D14" s="6">
        <v>2600</v>
      </c>
    </row>
    <row spans="1:6" r="15">
      <c t="s" r="A15" s="4">
        <v>40</v>
      </c>
      <c t="n" r="D15" s="7">
        <v>1900</v>
      </c>
    </row>
    <row spans="1:6" r="16">
      <c t="s" r="A16" s="4">
        <v>578</v>
      </c>
      <c t="s" r="C16" s="4">
        <v>579</v>
      </c>
    </row>
    <row spans="1:6" r="17">
      <c t="s" r="A17" s="4">
        <v>580</v>
      </c>
    </row>
    <row spans="1:6" r="18">
      <c t="s" r="A18" s="3">
        <v>189</v>
      </c>
    </row>
    <row spans="1:6" r="19">
      <c t="s" r="A19" s="4">
        <v>577</v>
      </c>
      <c t="n" r="C19" s="7">
        <v>1200</v>
      </c>
    </row>
    <row spans="1:6" r="20">
      <c t="s" r="A20" s="4">
        <v>39</v>
      </c>
      <c t="n" r="C20" s="6">
        <v>500</v>
      </c>
    </row>
    <row spans="1:6" r="21">
      <c t="s" r="A21" s="4">
        <v>40</v>
      </c>
      <c t="n" r="C21" s="6">
        <v>600</v>
      </c>
    </row>
    <row spans="1:6" r="22">
      <c t="s" r="A22" s="4">
        <v>581</v>
      </c>
      <c t="n" r="C22" s="7">
        <v>800</v>
      </c>
      <c t="n" r="E22" s="6">
        <v>200</v>
      </c>
    </row>
    <row spans="1:6" r="23">
      <c t="s" r="A23" s="4">
        <v>578</v>
      </c>
      <c t="s" r="C23" s="4">
        <v>582</v>
      </c>
    </row>
    <row spans="1:6" r="24">
      <c t="s" r="A24" s="4">
        <v>583</v>
      </c>
    </row>
    <row spans="1:6" r="25">
      <c t="s" r="A25" s="3">
        <v>189</v>
      </c>
    </row>
    <row spans="1:6" r="26">
      <c t="s" r="A26" s="4">
        <v>584</v>
      </c>
      <c t="n" r="E26" s="7">
        <v>-500</v>
      </c>
    </row>
    <row spans="1:6" r="27">
      <c t="s" r="A27" s="4">
        <v>585</v>
      </c>
    </row>
    <row spans="1:6" r="28">
      <c t="s" r="A28" s="3">
        <v>189</v>
      </c>
    </row>
    <row spans="1:6" r="29">
      <c t="s" r="A29" s="4">
        <v>577</v>
      </c>
      <c t="n" r="B29" s="6">
        <v>3400</v>
      </c>
    </row>
    <row spans="1:6" r="30">
      <c t="s" r="A30" s="4">
        <v>39</v>
      </c>
      <c t="n" r="B30" s="6">
        <v>2000</v>
      </c>
    </row>
    <row spans="1:6" r="31">
      <c t="s" r="A31" s="4">
        <v>40</v>
      </c>
      <c t="n" r="B31" s="7">
        <v>1100</v>
      </c>
    </row>
    <row spans="1:6" r="32">
      <c t="s" r="A32" s="4">
        <v>578</v>
      </c>
      <c t="s" r="B32" s="4">
        <v>49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586</v>
      </c>
      <c t="s" r="B1" s="2">
        <v>2</v>
      </c>
      <c t="s" r="C1" s="2">
        <v>30</v>
      </c>
    </row>
    <row spans="1:3" r="2">
      <c t="s" r="A2" s="3">
        <v>193</v>
      </c>
    </row>
    <row spans="1:3" r="3">
      <c t="s" r="A3" s="4">
        <v>156</v>
      </c>
      <c t="n" r="B3" s="7">
        <v>109859</v>
      </c>
      <c t="n" r="C3" s="7">
        <v>95033</v>
      </c>
    </row>
    <row spans="1:3" r="4">
      <c t="s" r="A4" s="4">
        <v>587</v>
      </c>
      <c t="n" r="B4" s="6">
        <v>-1142</v>
      </c>
      <c t="n" r="C4" s="6">
        <v>-929</v>
      </c>
    </row>
    <row spans="1:3" r="5">
      <c t="s" r="A5" s="4">
        <v>588</v>
      </c>
      <c t="n" r="B5" s="6">
        <v>-2706</v>
      </c>
      <c t="n" r="C5" s="6">
        <v>-2089</v>
      </c>
    </row>
    <row spans="1:3" r="6">
      <c t="s" r="A6" s="4">
        <v>33</v>
      </c>
      <c t="n" r="B6" s="7">
        <v>106011</v>
      </c>
      <c t="n" r="C6" s="7">
        <v>9201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589</v>
      </c>
      <c t="s" r="B1" s="2">
        <v>2</v>
      </c>
      <c t="s" r="C1" s="2">
        <v>30</v>
      </c>
    </row>
    <row spans="1:3" r="2">
      <c t="s" r="A2" s="3">
        <v>195</v>
      </c>
    </row>
    <row spans="1:3" r="3">
      <c t="s" r="A3" s="4">
        <v>590</v>
      </c>
      <c t="n" r="B3" s="7">
        <v>75950</v>
      </c>
      <c t="n" r="C3" s="7">
        <v>97732</v>
      </c>
    </row>
    <row spans="1:3" r="4">
      <c t="s" r="A4" s="4">
        <v>591</v>
      </c>
      <c t="n" r="B4" s="6">
        <v>18828</v>
      </c>
      <c t="n" r="C4" s="6">
        <v>19496</v>
      </c>
    </row>
    <row spans="1:3" r="5">
      <c t="s" r="A5" s="4">
        <v>592</v>
      </c>
      <c t="n" r="B5" s="6">
        <v>100979</v>
      </c>
      <c t="n" r="C5" s="6">
        <v>99317</v>
      </c>
    </row>
    <row spans="1:3" r="6">
      <c t="s" r="A6" s="4">
        <v>593</v>
      </c>
      <c t="n" r="B6" s="7">
        <v>195757</v>
      </c>
      <c t="n" r="C6" s="7">
        <v>21654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594</v>
      </c>
      <c t="s" r="B1" s="2">
        <v>1</v>
      </c>
    </row>
    <row spans="1:4" r="2">
      <c t="s" r="B2" s="2">
        <v>2</v>
      </c>
      <c t="s" r="C2" s="2">
        <v>30</v>
      </c>
      <c t="s" r="D2" s="2">
        <v>74</v>
      </c>
    </row>
    <row spans="1:4" r="3">
      <c t="s" r="A3" s="3">
        <v>379</v>
      </c>
    </row>
    <row spans="1:4" r="4">
      <c t="s" r="A4" s="4">
        <v>595</v>
      </c>
      <c t="n" r="B4" s="7">
        <v>438708</v>
      </c>
      <c t="n" r="C4" s="7">
        <v>438490</v>
      </c>
    </row>
    <row spans="1:4" r="5">
      <c t="s" r="A5" s="4">
        <v>596</v>
      </c>
      <c t="n" r="B5" s="6">
        <v>-257115</v>
      </c>
      <c t="n" r="C5" s="6">
        <v>-245383</v>
      </c>
    </row>
    <row spans="1:4" r="6">
      <c t="s" r="A6" s="4">
        <v>597</v>
      </c>
      <c t="n" r="B6" s="6">
        <v>181593</v>
      </c>
      <c t="n" r="C6" s="6">
        <v>193107</v>
      </c>
    </row>
    <row spans="1:4" r="7">
      <c t="s" r="A7" s="4">
        <v>598</v>
      </c>
      <c t="n" r="B7" s="6">
        <v>32123</v>
      </c>
      <c t="n" r="C7" s="6">
        <v>13920</v>
      </c>
    </row>
    <row spans="1:4" r="8">
      <c t="s" r="A8" s="4">
        <v>38</v>
      </c>
      <c t="n" r="B8" s="6">
        <v>213716</v>
      </c>
      <c t="n" r="C8" s="6">
        <v>207027</v>
      </c>
    </row>
    <row spans="1:4" r="9">
      <c t="s" r="A9" s="4">
        <v>599</v>
      </c>
      <c t="n" r="B9" s="6">
        <v>156700</v>
      </c>
      <c t="n" r="C9" s="6">
        <v>161100</v>
      </c>
    </row>
    <row spans="1:4" r="10">
      <c t="s" r="A10" s="4">
        <v>600</v>
      </c>
      <c t="n" r="B10" s="6">
        <v>12600</v>
      </c>
    </row>
    <row spans="1:4" r="11">
      <c t="s" r="A11" s="4">
        <v>601</v>
      </c>
      <c t="n" r="B11" s="6">
        <v>7000</v>
      </c>
    </row>
    <row spans="1:4" r="12">
      <c t="s" r="A12" s="4">
        <v>602</v>
      </c>
      <c t="n" r="B12" s="6">
        <v>10000</v>
      </c>
    </row>
    <row spans="1:4" r="13">
      <c t="s" r="A13" s="4">
        <v>603</v>
      </c>
      <c t="n" r="B13" s="6">
        <v>20400</v>
      </c>
      <c t="n" r="C13" s="6">
        <v>20400</v>
      </c>
      <c t="n" r="D13" s="7">
        <v>20100</v>
      </c>
    </row>
    <row spans="1:4" r="14">
      <c t="s" r="A14" s="4">
        <v>604</v>
      </c>
    </row>
    <row spans="1:4" r="15">
      <c t="s" r="A15" s="3">
        <v>379</v>
      </c>
    </row>
    <row spans="1:4" r="16">
      <c t="s" r="A16" s="4">
        <v>595</v>
      </c>
      <c t="n" r="B16" s="6">
        <v>28698</v>
      </c>
      <c t="n" r="C16" s="6">
        <v>29390</v>
      </c>
    </row>
    <row spans="1:4" r="17">
      <c t="s" r="A17" s="4">
        <v>605</v>
      </c>
    </row>
    <row spans="1:4" r="18">
      <c t="s" r="A18" s="3">
        <v>379</v>
      </c>
    </row>
    <row spans="1:4" r="19">
      <c t="s" r="A19" s="4">
        <v>595</v>
      </c>
      <c t="n" r="B19" s="6">
        <v>171890</v>
      </c>
      <c t="n" r="C19" s="6">
        <v>175058</v>
      </c>
    </row>
    <row spans="1:4" r="20">
      <c t="s" r="A20" s="4">
        <v>606</v>
      </c>
    </row>
    <row spans="1:4" r="21">
      <c t="s" r="A21" s="3">
        <v>379</v>
      </c>
    </row>
    <row spans="1:4" r="22">
      <c t="s" r="A22" s="4">
        <v>595</v>
      </c>
      <c t="n" r="B22" s="6">
        <v>5560</v>
      </c>
      <c t="n" r="C22" s="6">
        <v>5602</v>
      </c>
    </row>
    <row spans="1:4" r="23">
      <c t="s" r="A23" s="4">
        <v>607</v>
      </c>
    </row>
    <row spans="1:4" r="24">
      <c t="s" r="A24" s="3">
        <v>379</v>
      </c>
    </row>
    <row spans="1:4" r="25">
      <c t="s" r="A25" s="4">
        <v>595</v>
      </c>
      <c t="n" r="B25" s="6">
        <v>232560</v>
      </c>
      <c t="n" r="C25" s="6">
        <v>228440</v>
      </c>
    </row>
    <row spans="1:4" r="26">
      <c t="s" r="A26" s="4">
        <v>608</v>
      </c>
    </row>
    <row spans="1:4" r="27">
      <c t="s" r="A27" s="3">
        <v>379</v>
      </c>
    </row>
    <row spans="1:4" r="28">
      <c t="s" r="A28" s="4">
        <v>595</v>
      </c>
      <c t="n" r="B28" s="6">
        <v>1600</v>
      </c>
      <c t="n" r="C28" s="6">
        <v>1800</v>
      </c>
    </row>
    <row spans="1:4" r="29">
      <c t="s" r="A29" s="4">
        <v>598</v>
      </c>
      <c t="n" r="B29" s="7">
        <v>12200</v>
      </c>
      <c t="n" r="C29" s="7">
        <v>83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609</v>
      </c>
      <c t="s" r="B1" s="2">
        <v>2</v>
      </c>
      <c t="s" r="C1" s="2">
        <v>30</v>
      </c>
    </row>
    <row spans="1:3" r="2">
      <c t="s" r="A2" s="3">
        <v>201</v>
      </c>
    </row>
    <row spans="1:3" r="3">
      <c t="s" r="A3" s="4">
        <v>610</v>
      </c>
      <c t="n" r="B3" s="7">
        <v>22235</v>
      </c>
      <c t="n" r="C3" s="7">
        <v>22788</v>
      </c>
    </row>
    <row spans="1:3" r="4">
      <c t="s" r="A4" s="4">
        <v>611</v>
      </c>
      <c t="n" r="B4" s="6">
        <v>7001</v>
      </c>
      <c t="n" r="C4" s="6">
        <v>6568</v>
      </c>
    </row>
    <row spans="1:3" r="5">
      <c t="s" r="A5" s="4">
        <v>612</v>
      </c>
      <c t="n" r="B5" s="6">
        <v>7716</v>
      </c>
      <c t="n" r="C5" s="6">
        <v>6843</v>
      </c>
    </row>
    <row spans="1:3" r="6">
      <c t="s" r="A6" s="4">
        <v>613</v>
      </c>
      <c t="n" r="B6" s="6">
        <v>7720</v>
      </c>
      <c t="n" r="C6" s="6">
        <v>6598</v>
      </c>
    </row>
    <row spans="1:3" r="7">
      <c t="s" r="A7" s="4">
        <v>614</v>
      </c>
      <c t="n" r="B7" s="6">
        <v>10089</v>
      </c>
      <c t="n" r="C7" s="6">
        <v>13281</v>
      </c>
    </row>
    <row spans="1:3" r="8">
      <c t="s" r="A8" s="4">
        <v>46</v>
      </c>
      <c t="n" r="B8" s="7">
        <v>54761</v>
      </c>
      <c t="n" r="C8" s="7">
        <v>5607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615</v>
      </c>
      <c t="s" r="B1" s="2">
        <v>1</v>
      </c>
    </row>
    <row spans="1:4" r="2">
      <c t="s" r="B2" s="2">
        <v>2</v>
      </c>
      <c t="s" r="C2" s="2">
        <v>30</v>
      </c>
      <c t="s" r="D2" s="2">
        <v>74</v>
      </c>
    </row>
    <row spans="1:4" r="3">
      <c t="s" r="A3" s="3">
        <v>203</v>
      </c>
    </row>
    <row spans="1:4" r="4">
      <c t="s" r="A4" s="4">
        <v>616</v>
      </c>
      <c t="n" r="B4" s="7">
        <v>0</v>
      </c>
      <c t="n" r="C4" s="7">
        <v>18000</v>
      </c>
    </row>
    <row spans="1:4" r="5">
      <c t="s" r="A5" s="3">
        <v>617</v>
      </c>
    </row>
    <row spans="1:4" r="6">
      <c t="s" r="A6" s="4">
        <v>618</v>
      </c>
      <c t="n" r="B6" s="6">
        <v>1133000</v>
      </c>
      <c t="n" r="C6" s="6">
        <v>953000</v>
      </c>
      <c t="n" r="D6" s="7">
        <v>1019000</v>
      </c>
    </row>
    <row spans="1:4" r="7">
      <c t="s" r="A7" s="4">
        <v>619</v>
      </c>
      <c t="n" r="B7" s="6">
        <v>-136000</v>
      </c>
      <c t="n" r="C7" s="6">
        <v>-98000</v>
      </c>
      <c t="n" r="D7" s="6">
        <v>-118000</v>
      </c>
    </row>
    <row spans="1:4" r="8">
      <c t="s" r="A8" s="4">
        <v>88</v>
      </c>
      <c t="n" r="B8" s="7">
        <v>997000</v>
      </c>
      <c t="n" r="C8" s="6">
        <v>855000</v>
      </c>
      <c t="n" r="D8" s="7">
        <v>901000</v>
      </c>
    </row>
    <row spans="1:4" r="9">
      <c t="s" r="A9" s="4">
        <v>620</v>
      </c>
    </row>
    <row spans="1:4" r="10">
      <c t="s" r="A10" s="3">
        <v>203</v>
      </c>
    </row>
    <row spans="1:4" r="11">
      <c t="s" r="A11" s="4">
        <v>621</v>
      </c>
      <c t="s" r="B11" s="4">
        <v>622</v>
      </c>
    </row>
    <row spans="1:4" r="12">
      <c t="s" r="A12" s="4">
        <v>623</v>
      </c>
    </row>
    <row spans="1:4" r="13">
      <c t="s" r="A13" s="3">
        <v>203</v>
      </c>
    </row>
    <row spans="1:4" r="14">
      <c t="s" r="A14" s="4">
        <v>624</v>
      </c>
      <c t="n" r="B14" s="7">
        <v>304400000</v>
      </c>
    </row>
    <row spans="1:4" r="15">
      <c t="s" r="A15" s="4">
        <v>625</v>
      </c>
    </row>
    <row spans="1:4" r="16">
      <c t="s" r="A16" s="3">
        <v>203</v>
      </c>
    </row>
    <row spans="1:4" r="17">
      <c t="s" r="A17" s="4">
        <v>624</v>
      </c>
      <c t="n" r="B17" s="6">
        <v>300000000</v>
      </c>
    </row>
    <row spans="1:4" r="18">
      <c t="s" r="A18" s="4">
        <v>626</v>
      </c>
      <c t="n" r="B18" s="7">
        <v>4400000</v>
      </c>
    </row>
    <row spans="1:4" r="19">
      <c t="s" r="A19" s="4">
        <v>627</v>
      </c>
      <c t="s" r="B19" s="4">
        <v>628</v>
      </c>
    </row>
    <row spans="1:4" r="20">
      <c t="s" r="A20" s="4">
        <v>629</v>
      </c>
      <c t="s" r="B20" s="4">
        <v>630</v>
      </c>
    </row>
    <row spans="1:4" r="21">
      <c t="s" r="A21" s="4">
        <v>616</v>
      </c>
      <c t="n" r="B21" s="7">
        <v>0</v>
      </c>
      <c t="n" r="C21" s="7">
        <v>18000</v>
      </c>
    </row>
    <row spans="1:4" r="22">
      <c t="s" r="A22" s="4">
        <v>631</v>
      </c>
    </row>
    <row spans="1:4" r="23">
      <c t="s" r="A23" s="3">
        <v>203</v>
      </c>
    </row>
    <row spans="1:4" r="24">
      <c t="s" r="A24" s="4">
        <v>632</v>
      </c>
      <c t="s" r="B24" s="4">
        <v>633</v>
      </c>
    </row>
    <row spans="1:4" r="25">
      <c t="s" r="A25" s="4">
        <v>634</v>
      </c>
    </row>
    <row spans="1:4" r="26">
      <c t="s" r="A26" s="3">
        <v>203</v>
      </c>
    </row>
    <row spans="1:4" r="27">
      <c t="s" r="A27" s="4">
        <v>632</v>
      </c>
      <c t="s" r="B27" s="4">
        <v>635</v>
      </c>
    </row>
    <row spans="1:4" r="28">
      <c t="s" r="A28" s="4">
        <v>636</v>
      </c>
    </row>
    <row spans="1:4" r="29">
      <c t="s" r="A29" s="3">
        <v>203</v>
      </c>
    </row>
    <row spans="1:4" r="30">
      <c t="s" r="A30" s="4">
        <v>637</v>
      </c>
      <c t="s" r="B30" s="4">
        <v>638</v>
      </c>
    </row>
    <row spans="1:4" r="31">
      <c t="s" r="A31" s="4">
        <v>621</v>
      </c>
      <c t="s" r="B31" s="4">
        <v>639</v>
      </c>
    </row>
    <row spans="1:4" r="32">
      <c t="s" r="A32" s="4">
        <v>640</v>
      </c>
    </row>
    <row spans="1:4" r="33">
      <c t="s" r="A33" s="3">
        <v>203</v>
      </c>
    </row>
    <row spans="1:4" r="34">
      <c t="s" r="A34" s="4">
        <v>641</v>
      </c>
      <c t="s" r="B34" s="4">
        <v>642</v>
      </c>
    </row>
    <row spans="1:4" r="35">
      <c t="s" r="A35" s="4">
        <v>643</v>
      </c>
    </row>
    <row spans="1:4" r="36">
      <c t="s" r="A36" s="3">
        <v>203</v>
      </c>
    </row>
    <row spans="1:4" r="37">
      <c t="s" r="A37" s="4">
        <v>641</v>
      </c>
      <c t="s" r="B37" s="4">
        <v>644</v>
      </c>
    </row>
    <row spans="1:4" r="38">
      <c t="s" r="A38" s="4">
        <v>645</v>
      </c>
    </row>
    <row spans="1:4" r="39">
      <c t="s" r="A39" s="3">
        <v>203</v>
      </c>
    </row>
    <row spans="1:4" r="40">
      <c t="s" r="A40" s="4">
        <v>641</v>
      </c>
      <c t="s" r="B40" s="4">
        <v>646</v>
      </c>
    </row>
    <row spans="1:4" r="41">
      <c t="s" r="A41" s="4">
        <v>647</v>
      </c>
    </row>
    <row spans="1:4" r="42">
      <c t="s" r="A42" s="3">
        <v>203</v>
      </c>
    </row>
    <row spans="1:4" r="43">
      <c t="s" r="A43" s="4">
        <v>641</v>
      </c>
      <c t="s" r="B43" s="4">
        <v>64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649</v>
      </c>
      <c t="s" r="B1" s="2">
        <v>1</v>
      </c>
    </row>
    <row spans="1:4" r="2">
      <c t="s" r="B2" s="2">
        <v>2</v>
      </c>
      <c t="s" r="C2" s="2">
        <v>30</v>
      </c>
      <c t="s" r="D2" s="2">
        <v>74</v>
      </c>
    </row>
    <row spans="1:4" r="3">
      <c t="s" r="A3" s="3">
        <v>207</v>
      </c>
    </row>
    <row spans="1:4" r="4">
      <c t="s" r="A4" s="4">
        <v>650</v>
      </c>
      <c t="n" r="B4" s="7">
        <v>6600</v>
      </c>
      <c t="n" r="C4" s="7">
        <v>6900</v>
      </c>
      <c t="n" r="D4" s="7">
        <v>6900</v>
      </c>
    </row>
    <row spans="1:4" r="5">
      <c t="s" r="A5" s="3">
        <v>651</v>
      </c>
    </row>
    <row spans="1:4" r="6">
      <c t="n" r="A6" s="6">
        <v>2016</v>
      </c>
      <c t="n" r="B6" s="6">
        <v>6498</v>
      </c>
    </row>
    <row spans="1:4" r="7">
      <c t="n" r="A7" s="6">
        <v>2017</v>
      </c>
      <c t="n" r="B7" s="6">
        <v>4252</v>
      </c>
    </row>
    <row spans="1:4" r="8">
      <c t="n" r="A8" s="6">
        <v>2018</v>
      </c>
      <c t="n" r="B8" s="6">
        <v>3102</v>
      </c>
    </row>
    <row spans="1:4" r="9">
      <c t="n" r="A9" s="6">
        <v>2019</v>
      </c>
      <c t="n" r="B9" s="6">
        <v>2388</v>
      </c>
    </row>
    <row spans="1:4" r="10">
      <c t="n" r="A10" s="6">
        <v>2020</v>
      </c>
      <c t="n" r="B10" s="6">
        <v>1812</v>
      </c>
    </row>
    <row spans="1:4" r="11">
      <c t="s" r="A11" s="4">
        <v>547</v>
      </c>
      <c t="n" r="B11" s="6">
        <v>2232</v>
      </c>
    </row>
    <row spans="1:4" r="12">
      <c t="s" r="A12" s="4">
        <v>652</v>
      </c>
      <c t="n" r="B12" s="6">
        <v>20284</v>
      </c>
    </row>
    <row spans="1:4" r="13">
      <c t="s" r="A13" s="3">
        <v>653</v>
      </c>
    </row>
    <row spans="1:4" r="14">
      <c t="n" r="A14" s="6">
        <v>2016</v>
      </c>
      <c t="n" r="B14" s="6">
        <v>26088</v>
      </c>
    </row>
    <row spans="1:4" r="15">
      <c t="n" r="A15" s="6">
        <v>2017</v>
      </c>
      <c t="n" r="B15" s="6">
        <v>329</v>
      </c>
    </row>
    <row spans="1:4" r="16">
      <c t="s" r="A16" s="4">
        <v>654</v>
      </c>
      <c t="n" r="B16" s="6">
        <v>26417</v>
      </c>
    </row>
    <row spans="1:4" r="17">
      <c t="s" r="A17" s="4">
        <v>655</v>
      </c>
    </row>
    <row spans="1:4" r="18">
      <c t="s" r="A18" s="3">
        <v>653</v>
      </c>
    </row>
    <row spans="1:4" r="19">
      <c t="n" r="A19" s="6">
        <v>2016</v>
      </c>
      <c t="n" r="B19" s="6">
        <v>25638</v>
      </c>
    </row>
    <row spans="1:4" r="20">
      <c t="n" r="A20" s="6">
        <v>2017</v>
      </c>
      <c t="n" r="B20" s="6">
        <v>66</v>
      </c>
    </row>
    <row spans="1:4" r="21">
      <c t="s" r="A21" s="4">
        <v>654</v>
      </c>
      <c t="n" r="B21" s="6">
        <v>25704</v>
      </c>
    </row>
    <row spans="1:4" r="22">
      <c t="s" r="A22" s="4">
        <v>656</v>
      </c>
    </row>
    <row spans="1:4" r="23">
      <c t="s" r="A23" s="3">
        <v>653</v>
      </c>
    </row>
    <row spans="1:4" r="24">
      <c t="n" r="A24" s="6">
        <v>2016</v>
      </c>
      <c t="n" r="B24" s="6">
        <v>450</v>
      </c>
    </row>
    <row spans="1:4" r="25">
      <c t="n" r="A25" s="6">
        <v>2017</v>
      </c>
      <c t="n" r="B25" s="6">
        <v>263</v>
      </c>
    </row>
    <row spans="1:4" r="26">
      <c t="s" r="A26" s="4">
        <v>654</v>
      </c>
      <c t="n" r="B26" s="7">
        <v>71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3"/>
  </cols>
  <sheetData>
    <row spans="1:2" r="1">
      <c t="s" r="A1" s="1">
        <v>657</v>
      </c>
      <c t="s" r="B1" s="2">
        <v>1</v>
      </c>
    </row>
    <row spans="1:2" r="2">
      <c t="s" r="B2" s="2">
        <v>658</v>
      </c>
    </row>
    <row spans="1:2" r="3">
      <c t="s" r="A3" s="3">
        <v>659</v>
      </c>
    </row>
    <row spans="1:2" r="4">
      <c t="s" r="A4" s="4">
        <v>660</v>
      </c>
      <c t="s" r="B4" s="4">
        <v>661</v>
      </c>
    </row>
    <row spans="1:2" r="5">
      <c t="s" r="A5" s="4">
        <v>662</v>
      </c>
    </row>
    <row spans="1:2" r="6">
      <c t="s" r="A6" s="3">
        <v>659</v>
      </c>
    </row>
    <row spans="1:2" r="7">
      <c t="s" r="A7" s="4">
        <v>663</v>
      </c>
      <c t="n" r="B7" s="6">
        <v>2</v>
      </c>
    </row>
    <row spans="1:2" r="8">
      <c t="s" r="A8" s="4">
        <v>664</v>
      </c>
    </row>
    <row spans="1:2" r="9">
      <c t="s" r="A9" s="3">
        <v>659</v>
      </c>
    </row>
    <row spans="1:2" r="10">
      <c t="s" r="A10" s="4">
        <v>663</v>
      </c>
      <c t="n" r="B10" s="6">
        <v>1</v>
      </c>
    </row>
    <row spans="1:2" r="11">
      <c t="s" r="A11" s="4">
        <v>665</v>
      </c>
    </row>
    <row spans="1:2" r="12">
      <c t="s" r="A12" s="3">
        <v>659</v>
      </c>
    </row>
    <row spans="1:2" r="13">
      <c t="s" r="A13" s="4">
        <v>663</v>
      </c>
      <c t="n" r="B13" s="6">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66</v>
      </c>
      <c t="s" r="B1" s="2">
        <v>367</v>
      </c>
      <c t="s" r="J1" s="2">
        <v>1</v>
      </c>
    </row>
    <row spans="1:12" r="2">
      <c t="s" r="B2" s="2">
        <v>2</v>
      </c>
      <c t="s" r="C2" s="2">
        <v>368</v>
      </c>
      <c t="s" r="D2" s="2">
        <v>4</v>
      </c>
      <c t="s" r="E2" s="2">
        <v>369</v>
      </c>
      <c t="s" r="F2" s="2">
        <v>30</v>
      </c>
      <c t="s" r="G2" s="2">
        <v>370</v>
      </c>
      <c t="s" r="H2" s="2">
        <v>371</v>
      </c>
      <c t="s" r="I2" s="2">
        <v>372</v>
      </c>
      <c t="s" r="J2" s="2">
        <v>2</v>
      </c>
      <c t="s" r="K2" s="2">
        <v>30</v>
      </c>
      <c t="s" r="L2" s="2">
        <v>74</v>
      </c>
    </row>
    <row spans="1:12" r="3">
      <c t="s" r="A3" s="3">
        <v>667</v>
      </c>
    </row>
    <row spans="1:12" r="4">
      <c t="s" r="A4" s="4">
        <v>668</v>
      </c>
      <c t="n" r="J4" s="7">
        <v>29684</v>
      </c>
      <c t="n" r="K4" s="7">
        <v>25178</v>
      </c>
      <c t="n" r="L4" s="7">
        <v>19804</v>
      </c>
    </row>
    <row spans="1:12" r="5">
      <c t="s" r="A5" s="4">
        <v>669</v>
      </c>
      <c t="n" r="J5" s="6">
        <v>5001</v>
      </c>
      <c t="n" r="K5" s="6">
        <v>4391</v>
      </c>
      <c t="n" r="L5" s="6">
        <v>3243</v>
      </c>
    </row>
    <row spans="1:12" r="6">
      <c t="s" r="A6" s="4">
        <v>670</v>
      </c>
      <c t="n" r="J6" s="6">
        <v>3568</v>
      </c>
      <c t="n" r="K6" s="6">
        <v>4041</v>
      </c>
      <c t="n" r="L6" s="6">
        <v>3926</v>
      </c>
    </row>
    <row spans="1:12" r="7">
      <c t="s" r="A7" s="3">
        <v>671</v>
      </c>
    </row>
    <row spans="1:12" r="8">
      <c t="s" r="A8" s="4">
        <v>668</v>
      </c>
      <c t="n" r="J8" s="6">
        <v>2390</v>
      </c>
      <c t="n" r="K8" s="6">
        <v>2264</v>
      </c>
      <c t="n" r="L8" s="6">
        <v>3646</v>
      </c>
    </row>
    <row spans="1:12" r="9">
      <c t="s" r="A9" s="4">
        <v>669</v>
      </c>
      <c t="n" r="J9" s="6">
        <v>753</v>
      </c>
      <c t="n" r="K9" s="6">
        <v>142</v>
      </c>
      <c t="n" r="L9" s="6">
        <v>404</v>
      </c>
    </row>
    <row spans="1:12" r="10">
      <c t="s" r="A10" s="4">
        <v>670</v>
      </c>
      <c t="n" r="J10" s="6">
        <v>-605</v>
      </c>
      <c t="n" r="K10" s="6">
        <v>-225</v>
      </c>
      <c t="n" r="L10" s="6">
        <v>-430</v>
      </c>
    </row>
    <row spans="1:12" r="11">
      <c t="s" r="A11" s="4">
        <v>672</v>
      </c>
      <c t="n" r="B11" s="7">
        <v>7675</v>
      </c>
      <c t="n" r="C11" s="7">
        <v>13479</v>
      </c>
      <c t="n" r="D11" s="7">
        <v>13446</v>
      </c>
      <c t="n" r="E11" s="7">
        <v>6191</v>
      </c>
      <c t="n" r="F11" s="7">
        <v>4942</v>
      </c>
      <c t="n" r="G11" s="7">
        <v>11577</v>
      </c>
      <c t="n" r="H11" s="7">
        <v>11667</v>
      </c>
      <c t="n" r="I11" s="7">
        <v>7605</v>
      </c>
      <c t="n" r="J11" s="6">
        <v>40791</v>
      </c>
      <c t="n" r="K11" s="6">
        <v>35791</v>
      </c>
      <c t="n" r="L11" s="6">
        <v>30593</v>
      </c>
    </row>
    <row spans="1:12" r="12">
      <c t="s" r="A12" s="3">
        <v>673</v>
      </c>
    </row>
    <row spans="1:12" r="13">
      <c t="s" r="A13" s="4">
        <v>674</v>
      </c>
      <c t="n" r="J13" s="6">
        <v>106381</v>
      </c>
      <c t="n" r="K13" s="6">
        <v>90142</v>
      </c>
      <c t="n" r="L13" s="6">
        <v>74912</v>
      </c>
    </row>
    <row spans="1:12" r="14">
      <c t="s" r="A14" s="4">
        <v>670</v>
      </c>
      <c t="n" r="J14" s="6">
        <v>2298</v>
      </c>
      <c t="n" r="K14" s="6">
        <v>9180</v>
      </c>
      <c t="n" r="L14" s="6">
        <v>6652</v>
      </c>
    </row>
    <row spans="1:12" r="15">
      <c t="s" r="A15" s="4">
        <v>89</v>
      </c>
      <c t="n" r="B15" s="7">
        <v>22408</v>
      </c>
      <c t="n" r="C15" s="7">
        <v>35074</v>
      </c>
      <c t="n" r="D15" s="7">
        <v>34955</v>
      </c>
      <c t="n" r="E15" s="7">
        <v>16242</v>
      </c>
      <c t="n" r="F15" s="7">
        <v>15322</v>
      </c>
      <c t="n" r="G15" s="7">
        <v>32191</v>
      </c>
      <c t="n" r="H15" s="7">
        <v>32118</v>
      </c>
      <c t="n" r="I15" s="7">
        <v>19691</v>
      </c>
      <c t="n" r="J15" s="7">
        <v>108679</v>
      </c>
      <c t="n" r="K15" s="7">
        <v>99322</v>
      </c>
      <c t="n" r="L15" s="7">
        <v>81564</v>
      </c>
    </row>
    <row spans="1:12" r="16">
      <c t="s" r="A16" s="3">
        <v>675</v>
      </c>
    </row>
    <row spans="1:12" r="17">
      <c t="s" r="A17" s="4">
        <v>676</v>
      </c>
      <c t="s" r="J17" s="4">
        <v>677</v>
      </c>
      <c t="s" r="K17" s="4">
        <v>677</v>
      </c>
      <c t="s" r="L17" s="4">
        <v>677</v>
      </c>
    </row>
    <row spans="1:12" r="18">
      <c t="s" r="A18" s="4">
        <v>678</v>
      </c>
      <c t="s" r="J18" s="4">
        <v>679</v>
      </c>
      <c t="s" r="K18" s="4">
        <v>680</v>
      </c>
      <c t="s" r="L18" s="4">
        <v>680</v>
      </c>
    </row>
    <row spans="1:12" r="19">
      <c t="s" r="A19" s="4">
        <v>681</v>
      </c>
      <c t="s" r="J19" s="4">
        <v>682</v>
      </c>
      <c t="s" r="K19" s="4">
        <v>683</v>
      </c>
      <c t="s" r="L19" s="4">
        <v>684</v>
      </c>
    </row>
    <row spans="1:12" r="20">
      <c t="s" r="A20" s="4">
        <v>685</v>
      </c>
      <c t="s" r="J20" s="4">
        <v>686</v>
      </c>
      <c t="s" r="K20" s="4">
        <v>687</v>
      </c>
      <c t="s" r="L20" s="4">
        <v>686</v>
      </c>
    </row>
    <row spans="1:12" r="21">
      <c t="s" r="A21" s="4">
        <v>688</v>
      </c>
      <c t="s" r="J21" s="4">
        <v>689</v>
      </c>
      <c t="s" r="K21" s="4">
        <v>690</v>
      </c>
      <c t="s" r="L21" s="4">
        <v>691</v>
      </c>
    </row>
    <row spans="1:12" r="22">
      <c t="s" r="A22" s="4">
        <v>692</v>
      </c>
      <c t="s" r="J22" s="4">
        <v>635</v>
      </c>
      <c t="s" r="K22" s="4">
        <v>693</v>
      </c>
      <c t="s" r="L22" s="4">
        <v>690</v>
      </c>
    </row>
    <row spans="1:12" r="23">
      <c t="s" r="A23" s="4">
        <v>694</v>
      </c>
      <c t="s" r="J23" s="4">
        <v>635</v>
      </c>
      <c t="s" r="K23" s="4">
        <v>695</v>
      </c>
      <c t="s" r="L23" s="4">
        <v>696</v>
      </c>
    </row>
    <row spans="1:12" r="24">
      <c t="s" r="A24" s="4">
        <v>697</v>
      </c>
      <c t="s" r="J24" s="4">
        <v>698</v>
      </c>
      <c t="s" r="K24" s="4">
        <v>699</v>
      </c>
      <c t="s" r="L24" s="4">
        <v>69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4</v>
      </c>
      <c t="s" r="B1" s="2">
        <v>1</v>
      </c>
    </row>
    <row spans="1:4" r="2">
      <c t="s" r="B2" s="2">
        <v>2</v>
      </c>
      <c t="s" r="C2" s="2">
        <v>30</v>
      </c>
      <c t="s" r="D2" s="2">
        <v>74</v>
      </c>
    </row>
    <row spans="1:4" r="3">
      <c t="s" r="A3" s="3">
        <v>99</v>
      </c>
    </row>
    <row spans="1:4" r="4">
      <c t="s" r="A4" s="4">
        <v>105</v>
      </c>
      <c t="n" r="B4" s="7">
        <v>-57</v>
      </c>
      <c t="n" r="C4" s="7">
        <v>-63</v>
      </c>
      <c t="n" r="D4" s="7">
        <v>29</v>
      </c>
    </row>
    <row spans="1:4" r="5">
      <c t="s" r="A5" s="4">
        <v>106</v>
      </c>
      <c t="n" r="B5" s="7">
        <v>82</v>
      </c>
      <c t="n" r="C5" s="7">
        <v>67</v>
      </c>
      <c t="n" r="D5" s="7">
        <v>-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0</v>
      </c>
      <c t="s" r="B1" s="2">
        <v>1</v>
      </c>
    </row>
    <row spans="1:4" r="2">
      <c t="s" r="B2" s="2">
        <v>2</v>
      </c>
      <c t="s" r="C2" s="2">
        <v>74</v>
      </c>
      <c t="s" r="D2" s="2">
        <v>30</v>
      </c>
    </row>
    <row spans="1:4" r="3">
      <c t="s" r="A3" s="3">
        <v>701</v>
      </c>
    </row>
    <row spans="1:4" r="4">
      <c t="s" r="A4" s="4">
        <v>702</v>
      </c>
      <c t="n" r="B4" s="7">
        <v>1762</v>
      </c>
      <c t="n" r="D4" s="7">
        <v>1685</v>
      </c>
    </row>
    <row spans="1:4" r="5">
      <c t="s" r="A5" s="4">
        <v>703</v>
      </c>
      <c t="n" r="B5" s="6">
        <v>1777</v>
      </c>
      <c t="n" r="D5" s="6">
        <v>1586</v>
      </c>
    </row>
    <row spans="1:4" r="6">
      <c t="s" r="A6" s="4">
        <v>704</v>
      </c>
      <c t="n" r="B6" s="6">
        <v>746</v>
      </c>
      <c t="n" r="D6" s="6">
        <v>651</v>
      </c>
    </row>
    <row spans="1:4" r="7">
      <c t="s" r="A7" s="4">
        <v>611</v>
      </c>
      <c t="n" r="B7" s="6">
        <v>1410</v>
      </c>
      <c t="n" r="D7" s="6">
        <v>1211</v>
      </c>
    </row>
    <row spans="1:4" r="8">
      <c t="s" r="A8" s="4">
        <v>587</v>
      </c>
      <c t="n" r="B8" s="6">
        <v>205</v>
      </c>
      <c t="n" r="D8" s="6">
        <v>156</v>
      </c>
    </row>
    <row spans="1:4" r="9">
      <c t="s" r="A9" s="4">
        <v>34</v>
      </c>
      <c t="n" r="B9" s="6">
        <v>6112</v>
      </c>
      <c t="n" r="D9" s="6">
        <v>5685</v>
      </c>
    </row>
    <row spans="1:4" r="10">
      <c t="s" r="A10" s="4">
        <v>705</v>
      </c>
      <c t="n" r="B10" s="6">
        <v>963</v>
      </c>
      <c t="n" r="D10" s="6">
        <v>757</v>
      </c>
    </row>
    <row spans="1:4" r="11">
      <c t="s" r="A11" s="4">
        <v>183</v>
      </c>
      <c t="n" r="B11" s="6">
        <v>3422</v>
      </c>
      <c t="n" r="D11" s="6">
        <v>3197</v>
      </c>
    </row>
    <row spans="1:4" r="12">
      <c t="s" r="A12" s="4">
        <v>706</v>
      </c>
      <c t="n" r="B12" s="6">
        <v>247</v>
      </c>
      <c t="n" r="D12" s="6">
        <v>102</v>
      </c>
    </row>
    <row spans="1:4" r="13">
      <c t="s" r="A13" s="4">
        <v>707</v>
      </c>
      <c t="n" r="B13" s="6">
        <v>-441</v>
      </c>
      <c t="n" r="D13" s="6">
        <v>-368</v>
      </c>
    </row>
    <row spans="1:4" r="14">
      <c t="s" r="A14" s="4">
        <v>708</v>
      </c>
      <c t="n" r="B14" s="6">
        <v>16203</v>
      </c>
      <c t="n" r="D14" s="6">
        <v>14662</v>
      </c>
    </row>
    <row spans="1:4" r="15">
      <c t="s" r="A15" s="3">
        <v>709</v>
      </c>
    </row>
    <row spans="1:4" r="16">
      <c t="s" r="A16" s="4">
        <v>710</v>
      </c>
      <c t="n" r="B16" s="6">
        <v>-5265</v>
      </c>
      <c t="n" r="D16" s="6">
        <v>-3913</v>
      </c>
    </row>
    <row spans="1:4" r="17">
      <c t="s" r="A17" s="4">
        <v>711</v>
      </c>
      <c t="n" r="B17" s="6">
        <v>-11835</v>
      </c>
      <c t="n" r="D17" s="6">
        <v>-10512</v>
      </c>
    </row>
    <row spans="1:4" r="18">
      <c t="s" r="A18" s="4">
        <v>712</v>
      </c>
      <c t="n" r="B18" s="6">
        <v>2207</v>
      </c>
      <c t="n" r="D18" s="6">
        <v>3315</v>
      </c>
    </row>
    <row spans="1:4" r="19">
      <c t="s" r="A19" s="4">
        <v>713</v>
      </c>
      <c t="n" r="B19" s="6">
        <v>0</v>
      </c>
      <c t="n" r="D19" s="6">
        <v>1276</v>
      </c>
    </row>
    <row spans="1:4" r="20">
      <c t="s" r="A20" s="4">
        <v>714</v>
      </c>
      <c t="n" r="B20" s="6">
        <v>1345</v>
      </c>
      <c t="n" r="D20" s="6">
        <v>0</v>
      </c>
    </row>
    <row spans="1:4" r="21">
      <c t="s" r="A21" s="4">
        <v>715</v>
      </c>
      <c t="n" r="B21" s="6">
        <v>134</v>
      </c>
      <c t="n" r="D21" s="6">
        <v>623</v>
      </c>
    </row>
    <row spans="1:4" r="22">
      <c t="s" r="A22" s="4">
        <v>716</v>
      </c>
      <c t="n" r="B22" s="6">
        <v>7082</v>
      </c>
      <c t="n" r="D22" s="6">
        <v>6506</v>
      </c>
    </row>
    <row spans="1:4" r="23">
      <c t="s" r="A23" s="4">
        <v>717</v>
      </c>
      <c t="n" r="B23" s="6">
        <v>-711</v>
      </c>
      <c t="n" r="D23" s="6">
        <v>-789</v>
      </c>
    </row>
    <row spans="1:4" r="24">
      <c t="s" r="A24" s="4">
        <v>614</v>
      </c>
      <c t="n" r="B24" s="6">
        <v>588</v>
      </c>
      <c t="n" r="D24" s="6">
        <v>796</v>
      </c>
    </row>
    <row spans="1:4" r="25">
      <c t="s" r="A25" s="4">
        <v>718</v>
      </c>
      <c t="n" r="B25" s="6">
        <v>-6455</v>
      </c>
      <c t="n" r="D25" s="6">
        <v>-2698</v>
      </c>
    </row>
    <row spans="1:4" r="26">
      <c t="s" r="A26" s="4">
        <v>719</v>
      </c>
      <c t="n" r="B26" s="6">
        <v>-7576</v>
      </c>
      <c t="n" r="D26" s="6">
        <v>-6754</v>
      </c>
    </row>
    <row spans="1:4" r="27">
      <c t="s" r="A27" s="4">
        <v>720</v>
      </c>
      <c t="n" r="B27" s="6">
        <v>-14031</v>
      </c>
      <c t="n" r="D27" s="6">
        <v>-9452</v>
      </c>
    </row>
    <row spans="1:4" r="28">
      <c t="s" r="A28" s="4">
        <v>721</v>
      </c>
      <c t="n" r="B28" s="6">
        <v>22600</v>
      </c>
      <c t="n" r="D28" s="6">
        <v>22000</v>
      </c>
    </row>
    <row spans="1:4" r="29">
      <c t="s" r="A29" s="4">
        <v>722</v>
      </c>
      <c t="n" r="B29" s="6">
        <v>20500</v>
      </c>
      <c t="n" r="D29" s="6">
        <v>16800</v>
      </c>
    </row>
    <row spans="1:4" r="30">
      <c t="s" r="A30" s="3">
        <v>723</v>
      </c>
    </row>
    <row spans="1:4" r="31">
      <c t="s" r="A31" s="4">
        <v>724</v>
      </c>
      <c t="n" r="B31" s="6">
        <v>-800</v>
      </c>
      <c t="n" r="C31" s="7">
        <v>-1300</v>
      </c>
    </row>
    <row spans="1:4" r="32">
      <c t="s" r="A32" s="4">
        <v>725</v>
      </c>
      <c t="n" r="B32" s="6">
        <v>51600</v>
      </c>
      <c t="n" r="C32" s="7">
        <v>34800</v>
      </c>
      <c t="n" r="D32" s="7">
        <v>45600</v>
      </c>
    </row>
    <row spans="1:4" r="33">
      <c t="s" r="A33" s="4">
        <v>670</v>
      </c>
    </row>
    <row spans="1:4" r="34">
      <c t="s" r="A34" s="3">
        <v>723</v>
      </c>
    </row>
    <row spans="1:4" r="35">
      <c t="s" r="A35" s="4">
        <v>726</v>
      </c>
      <c t="n" r="B35" s="6">
        <v>31100</v>
      </c>
    </row>
    <row spans="1:4" r="36">
      <c t="s" r="A36" s="4">
        <v>727</v>
      </c>
    </row>
    <row spans="1:4" r="37">
      <c t="s" r="A37" s="3">
        <v>723</v>
      </c>
    </row>
    <row spans="1:4" r="38">
      <c t="s" r="A38" s="4">
        <v>726</v>
      </c>
      <c t="n" r="B38" s="6">
        <v>5900</v>
      </c>
    </row>
    <row spans="1:4" r="39">
      <c t="s" r="A39" s="4">
        <v>728</v>
      </c>
    </row>
    <row spans="1:4" r="40">
      <c t="s" r="A40" s="3">
        <v>723</v>
      </c>
    </row>
    <row spans="1:4" r="41">
      <c t="s" r="A41" s="4">
        <v>726</v>
      </c>
      <c t="n" r="B41" s="6">
        <v>700</v>
      </c>
    </row>
    <row spans="1:4" r="42">
      <c t="s" r="A42" s="4">
        <v>729</v>
      </c>
    </row>
    <row spans="1:4" r="43">
      <c t="s" r="A43" s="3">
        <v>723</v>
      </c>
    </row>
    <row spans="1:4" r="44">
      <c t="s" r="A44" s="4">
        <v>726</v>
      </c>
      <c t="n" r="B44" s="6">
        <v>1600</v>
      </c>
    </row>
    <row spans="1:4" r="45">
      <c t="s" r="A45" s="4">
        <v>730</v>
      </c>
    </row>
    <row spans="1:4" r="46">
      <c t="s" r="A46" s="3">
        <v>723</v>
      </c>
    </row>
    <row spans="1:4" r="47">
      <c t="s" r="A47" s="4">
        <v>726</v>
      </c>
      <c t="n" r="B47" s="6">
        <v>1400</v>
      </c>
    </row>
    <row spans="1:4" r="48">
      <c t="s" r="A48" s="4">
        <v>731</v>
      </c>
    </row>
    <row spans="1:4" r="49">
      <c t="s" r="A49" s="3">
        <v>723</v>
      </c>
    </row>
    <row spans="1:4" r="50">
      <c t="s" r="A50" s="4">
        <v>726</v>
      </c>
      <c t="n" r="B50" s="6">
        <v>2300</v>
      </c>
    </row>
    <row spans="1:4" r="51">
      <c t="s" r="A51" s="4">
        <v>732</v>
      </c>
    </row>
    <row spans="1:4" r="52">
      <c t="s" r="A52" s="3">
        <v>723</v>
      </c>
    </row>
    <row spans="1:4" r="53">
      <c t="s" r="A53" s="4">
        <v>726</v>
      </c>
      <c t="n" r="B53" s="7">
        <v>17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3</v>
      </c>
      <c t="s" r="B1" s="2">
        <v>1</v>
      </c>
    </row>
    <row spans="1:4" r="2">
      <c t="s" r="B2" s="2">
        <v>2</v>
      </c>
      <c t="s" r="C2" s="2">
        <v>30</v>
      </c>
      <c t="s" r="D2" s="2">
        <v>74</v>
      </c>
    </row>
    <row spans="1:4" r="3">
      <c t="s" r="A3" s="3">
        <v>734</v>
      </c>
    </row>
    <row spans="1:4" r="4">
      <c t="s" r="A4" s="4">
        <v>735</v>
      </c>
      <c t="n" r="B4" s="7">
        <v>1307</v>
      </c>
      <c t="n" r="C4" s="7">
        <v>3456</v>
      </c>
      <c t="n" r="D4" s="7">
        <v>3843</v>
      </c>
    </row>
    <row spans="1:4" r="5">
      <c t="s" r="A5" s="4">
        <v>736</v>
      </c>
      <c t="n" r="B5" s="6">
        <v>310</v>
      </c>
      <c t="n" r="C5" s="6">
        <v>7</v>
      </c>
      <c t="n" r="D5" s="6">
        <v>297</v>
      </c>
    </row>
    <row spans="1:4" r="6">
      <c t="s" r="A6" s="4">
        <v>737</v>
      </c>
      <c t="n" r="B6" s="6">
        <v>-514</v>
      </c>
      <c t="n" r="C6" s="6">
        <v>-1146</v>
      </c>
      <c t="n" r="D6" s="6">
        <v>-494</v>
      </c>
    </row>
    <row spans="1:4" r="7">
      <c t="s" r="A7" s="4">
        <v>738</v>
      </c>
      <c t="n" r="B7" s="6">
        <v>191</v>
      </c>
      <c t="n" r="C7" s="6">
        <v>165</v>
      </c>
      <c t="n" r="D7" s="6">
        <v>837</v>
      </c>
    </row>
    <row spans="1:4" r="8">
      <c t="s" r="A8" s="4">
        <v>739</v>
      </c>
      <c t="n" r="B8" s="6">
        <v>0</v>
      </c>
      <c t="n" r="C8" s="6">
        <v>-680</v>
      </c>
      <c t="n" r="D8" s="6">
        <v>-435</v>
      </c>
    </row>
    <row spans="1:4" r="9">
      <c t="s" r="A9" s="4">
        <v>740</v>
      </c>
      <c t="n" r="B9" s="6">
        <v>-187</v>
      </c>
      <c t="n" r="C9" s="6">
        <v>-495</v>
      </c>
      <c t="n" r="D9" s="6">
        <v>-592</v>
      </c>
    </row>
    <row spans="1:4" r="10">
      <c t="s" r="A10" s="4">
        <v>741</v>
      </c>
      <c t="n" r="B10" s="6">
        <v>1107</v>
      </c>
      <c t="n" r="C10" s="6">
        <v>1307</v>
      </c>
      <c t="n" r="D10" s="6">
        <v>3456</v>
      </c>
    </row>
    <row spans="1:4" r="11">
      <c t="s" r="A11" s="4">
        <v>742</v>
      </c>
      <c t="n" r="B11" s="6">
        <v>200</v>
      </c>
      <c t="n" r="C11" s="6">
        <v>0</v>
      </c>
      <c t="n" r="D11" s="6">
        <v>700</v>
      </c>
    </row>
    <row spans="1:4" r="12">
      <c t="s" r="A12" s="4">
        <v>743</v>
      </c>
      <c t="n" r="B12" s="6">
        <v>0</v>
      </c>
      <c t="n" r="C12" s="7">
        <v>200</v>
      </c>
      <c t="n" r="D12" s="6">
        <v>300</v>
      </c>
    </row>
    <row spans="1:4" r="13">
      <c t="s" r="A13" s="4">
        <v>744</v>
      </c>
      <c t="n" r="B13" s="7">
        <v>200</v>
      </c>
      <c t="n" r="D13" s="7">
        <v>4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spans="1:6" r="1">
      <c t="s" r="A1" s="1">
        <v>745</v>
      </c>
      <c t="s" r="B1" s="2">
        <v>425</v>
      </c>
      <c t="s" r="C1" s="2">
        <v>464</v>
      </c>
      <c t="s" r="D1" s="2">
        <v>1</v>
      </c>
    </row>
    <row spans="1:6" r="2">
      <c t="s" r="B2" s="2">
        <v>502</v>
      </c>
      <c t="s" r="C2" s="2">
        <v>502</v>
      </c>
      <c t="s" r="D2" s="2">
        <v>746</v>
      </c>
      <c t="s" r="E2" s="2">
        <v>143</v>
      </c>
      <c t="s" r="F2" s="2">
        <v>144</v>
      </c>
    </row>
    <row spans="1:6" r="3">
      <c t="s" r="A3" s="3">
        <v>747</v>
      </c>
    </row>
    <row spans="1:6" r="4">
      <c t="s" r="A4" s="4">
        <v>748</v>
      </c>
      <c t="n" r="B4" s="7">
        <v>3000000</v>
      </c>
      <c t="n" r="C4" s="7">
        <v>3000000</v>
      </c>
      <c t="n" r="E4" s="7">
        <v>3300000</v>
      </c>
    </row>
    <row spans="1:6" r="5">
      <c t="s" r="A5" s="4">
        <v>749</v>
      </c>
      <c t="n" r="B5" s="6">
        <v>2000000</v>
      </c>
    </row>
    <row spans="1:6" r="6">
      <c t="s" r="A6" s="4">
        <v>750</v>
      </c>
      <c t="n" r="C6" s="6">
        <v>1000000</v>
      </c>
    </row>
    <row spans="1:6" r="7">
      <c t="s" r="A7" s="4">
        <v>751</v>
      </c>
      <c t="n" r="B7" s="7">
        <v>2000000</v>
      </c>
      <c t="n" r="C7" s="7">
        <v>2000000</v>
      </c>
      <c t="n" r="E7" s="7">
        <v>145400</v>
      </c>
    </row>
    <row spans="1:6" r="8">
      <c t="s" r="A8" s="4">
        <v>752</v>
      </c>
      <c t="s" r="E8" s="4">
        <v>753</v>
      </c>
    </row>
    <row spans="1:6" r="9">
      <c t="s" r="A9" s="4">
        <v>754</v>
      </c>
    </row>
    <row spans="1:6" r="10">
      <c t="s" r="A10" s="3">
        <v>755</v>
      </c>
    </row>
    <row spans="1:6" r="11">
      <c t="s" r="A11" s="4">
        <v>756</v>
      </c>
      <c t="n" r="D11" s="7">
        <v>9500000</v>
      </c>
      <c t="n" r="E11" s="7">
        <v>8000000</v>
      </c>
      <c t="n" r="F11" s="7">
        <v>8200000</v>
      </c>
    </row>
    <row spans="1:6" r="12">
      <c t="s" r="A12" s="4">
        <v>757</v>
      </c>
    </row>
    <row spans="1:6" r="13">
      <c t="s" r="A13" s="3">
        <v>747</v>
      </c>
    </row>
    <row spans="1:6" r="14">
      <c t="s" r="A14" s="4">
        <v>758</v>
      </c>
      <c t="n" r="D14" s="7">
        <v>2500000</v>
      </c>
      <c t="n" r="E14" s="7">
        <v>2300000</v>
      </c>
      <c t="n" r="F14" s="7">
        <v>2200000</v>
      </c>
    </row>
    <row spans="1:6" r="15">
      <c t="s" r="A15" s="4">
        <v>759</v>
      </c>
    </row>
    <row spans="1:6" r="16">
      <c t="s" r="A16" s="3">
        <v>755</v>
      </c>
    </row>
    <row spans="1:6" r="17">
      <c t="s" r="A17" s="4">
        <v>760</v>
      </c>
      <c t="n" r="D17" s="6">
        <v>5</v>
      </c>
    </row>
    <row spans="1:6" r="18">
      <c t="s" r="A18" s="4">
        <v>761</v>
      </c>
    </row>
    <row spans="1:6" r="19">
      <c t="s" r="A19" s="3">
        <v>755</v>
      </c>
    </row>
    <row spans="1:6" r="20">
      <c t="s" r="A20" s="4">
        <v>760</v>
      </c>
      <c t="n" r="D20" s="6">
        <v>4</v>
      </c>
    </row>
    <row spans="1:6" r="21">
      <c t="s" r="A21" s="4">
        <v>762</v>
      </c>
    </row>
    <row spans="1:6" r="22">
      <c t="s" r="A22" s="3">
        <v>755</v>
      </c>
    </row>
    <row spans="1:6" r="23">
      <c t="s" r="A23" s="4">
        <v>763</v>
      </c>
      <c t="s" r="D23" s="4">
        <v>680</v>
      </c>
    </row>
    <row spans="1:6" r="24">
      <c t="s" r="A24" s="4">
        <v>764</v>
      </c>
    </row>
    <row spans="1:6" r="25">
      <c t="s" r="A25" s="3">
        <v>755</v>
      </c>
    </row>
    <row spans="1:6" r="26">
      <c t="s" r="A26" s="4">
        <v>763</v>
      </c>
      <c t="s" r="D26" s="4">
        <v>447</v>
      </c>
    </row>
  </sheetData>
  <mergeCells count="2">
    <mergeCell ref="A1:A2"/>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765</v>
      </c>
      <c t="s" r="B1" s="2">
        <v>1</v>
      </c>
    </row>
    <row spans="1:4" r="2">
      <c t="s" r="B2" s="2">
        <v>2</v>
      </c>
      <c t="s" r="C2" s="2">
        <v>30</v>
      </c>
      <c t="s" r="D2" s="2">
        <v>74</v>
      </c>
    </row>
    <row spans="1:4" r="3">
      <c t="s" r="A3" s="3">
        <v>766</v>
      </c>
    </row>
    <row spans="1:4" r="4">
      <c t="s" r="A4" s="4">
        <v>650</v>
      </c>
      <c t="n" r="B4" s="10">
        <v>6.6</v>
      </c>
      <c t="n" r="C4" s="10">
        <v>6.9</v>
      </c>
      <c t="n" r="D4" s="10">
        <v>6.9</v>
      </c>
    </row>
    <row spans="1:4" r="5">
      <c t="s" r="A5" s="4">
        <v>767</v>
      </c>
    </row>
    <row spans="1:4" r="6">
      <c t="s" r="A6" s="3">
        <v>766</v>
      </c>
    </row>
    <row spans="1:4" r="7">
      <c t="s" r="A7" s="4">
        <v>768</v>
      </c>
      <c t="n" r="B7" s="10">
        <v>2.1</v>
      </c>
    </row>
    <row spans="1:4" r="8">
      <c t="s" r="A8" s="4">
        <v>769</v>
      </c>
    </row>
    <row spans="1:4" r="9">
      <c t="s" r="A9" s="3">
        <v>766</v>
      </c>
    </row>
    <row spans="1:4" r="10">
      <c t="s" r="A10" s="4">
        <v>770</v>
      </c>
      <c t="s" r="B10" s="4">
        <v>395</v>
      </c>
    </row>
    <row spans="1:4" r="11">
      <c t="s" r="A11" s="4">
        <v>650</v>
      </c>
      <c t="n" r="B11" s="10">
        <v>0.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P99"/>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4"/>
    <col customWidth="1" max="5" min="5" width="14"/>
    <col customWidth="1" max="6" min="6" width="37"/>
    <col customWidth="1" max="7" min="7" width="30"/>
    <col customWidth="1" max="8" min="8" width="24"/>
    <col customWidth="1" max="9" min="9" width="30"/>
    <col customWidth="1" max="10" min="10" width="37"/>
    <col customWidth="1" max="11" min="11" width="24"/>
    <col customWidth="1" max="12" min="12" width="24"/>
    <col customWidth="1" max="13" min="13" width="24"/>
    <col customWidth="1" max="14" min="14" width="41"/>
    <col customWidth="1" max="15" min="15" width="37"/>
    <col customWidth="1" max="16" min="16" width="37"/>
  </cols>
  <sheetData>
    <row spans="1:16" r="1">
      <c t="s" r="A1" s="1">
        <v>771</v>
      </c>
      <c t="s" r="B1" s="2">
        <v>772</v>
      </c>
      <c t="s" r="C1" s="2">
        <v>773</v>
      </c>
      <c t="s" r="D1" s="2">
        <v>774</v>
      </c>
      <c t="s" r="E1" s="2">
        <v>775</v>
      </c>
      <c t="s" r="F1" s="2">
        <v>776</v>
      </c>
      <c t="s" r="G1" s="2">
        <v>777</v>
      </c>
      <c t="s" r="H1" s="2">
        <v>434</v>
      </c>
      <c t="s" r="I1" s="2">
        <v>778</v>
      </c>
      <c t="s" r="J1" s="2">
        <v>441</v>
      </c>
      <c t="s" r="K1" s="2">
        <v>437</v>
      </c>
      <c t="s" r="L1" s="2">
        <v>438</v>
      </c>
      <c t="s" r="M1" s="2">
        <v>439</v>
      </c>
      <c t="s" r="N1" s="2">
        <v>779</v>
      </c>
      <c t="s" r="O1" s="2">
        <v>441</v>
      </c>
      <c t="s" r="P1" s="2">
        <v>442</v>
      </c>
    </row>
    <row spans="1:16" r="2">
      <c t="s" r="A2" s="3">
        <v>219</v>
      </c>
    </row>
    <row spans="1:16" r="3">
      <c t="s" r="A3" s="4">
        <v>780</v>
      </c>
      <c t="n" r="N3" s="6">
        <v>1</v>
      </c>
    </row>
    <row spans="1:16" r="4">
      <c t="s" r="A4" s="4">
        <v>781</v>
      </c>
      <c t="n" r="N4" s="6">
        <v>2</v>
      </c>
    </row>
    <row spans="1:16" r="5">
      <c t="s" r="A5" s="3">
        <v>485</v>
      </c>
    </row>
    <row spans="1:16" r="6">
      <c t="s" r="A6" s="4">
        <v>782</v>
      </c>
      <c t="n" r="N6" s="6">
        <v>0</v>
      </c>
    </row>
    <row spans="1:16" r="7">
      <c t="s" r="A7" s="3">
        <v>783</v>
      </c>
    </row>
    <row spans="1:16" r="8">
      <c t="s" r="A8" s="4">
        <v>784</v>
      </c>
      <c t="n" r="N8" s="7">
        <v>2400000</v>
      </c>
      <c t="n" r="O8" s="7">
        <v>800000</v>
      </c>
      <c t="n" r="P8" s="7">
        <v>2600000</v>
      </c>
    </row>
    <row spans="1:16" r="9">
      <c t="s" r="A9" s="3">
        <v>785</v>
      </c>
    </row>
    <row spans="1:16" r="10">
      <c t="s" r="A10" s="4">
        <v>93</v>
      </c>
      <c t="n" r="F10" s="8">
        <v>0.3</v>
      </c>
      <c t="n" r="G10" s="8">
        <v>0.44</v>
      </c>
      <c t="n" r="H10" s="8">
        <v>0.44</v>
      </c>
      <c t="n" r="I10" s="8">
        <v>0.2</v>
      </c>
      <c t="n" r="J10" s="8">
        <v>0.21</v>
      </c>
      <c t="n" r="K10" s="8">
        <v>0.42</v>
      </c>
      <c t="n" r="L10" s="8">
        <v>0.42</v>
      </c>
      <c t="n" r="M10" s="8">
        <v>0.25</v>
      </c>
      <c t="n" r="N10" s="8">
        <v>1.39</v>
      </c>
      <c t="n" r="O10" s="8">
        <v>1.3</v>
      </c>
      <c t="n" r="P10" s="8">
        <v>1.05</v>
      </c>
    </row>
    <row spans="1:16" r="11">
      <c t="s" r="A11" s="4">
        <v>94</v>
      </c>
      <c t="n" r="F11" s="8">
        <v>0.3</v>
      </c>
      <c t="n" r="G11" s="8">
        <v>0.44</v>
      </c>
      <c t="n" r="H11" s="8">
        <v>0.43</v>
      </c>
      <c t="n" r="I11" s="8">
        <v>0.2</v>
      </c>
      <c t="n" r="J11" s="8">
        <v>0.21</v>
      </c>
      <c t="n" r="K11" s="8">
        <v>0.42</v>
      </c>
      <c t="n" r="L11" s="8">
        <v>0.42</v>
      </c>
      <c t="n" r="M11" s="8">
        <v>0.25</v>
      </c>
      <c t="n" r="N11" s="8">
        <v>1.38</v>
      </c>
      <c t="n" r="O11" s="8">
        <v>1.29</v>
      </c>
      <c t="n" r="P11" s="8">
        <v>1.05</v>
      </c>
    </row>
    <row spans="1:16" r="12">
      <c t="s" r="A12" s="3">
        <v>786</v>
      </c>
    </row>
    <row spans="1:16" r="13">
      <c t="s" r="A13" s="4">
        <v>787</v>
      </c>
      <c t="n" r="F13" s="7">
        <v>17200000</v>
      </c>
      <c t="n" r="N13" s="7">
        <v>17200000</v>
      </c>
    </row>
    <row spans="1:16" r="14">
      <c t="s" r="A14" s="4">
        <v>788</v>
      </c>
      <c t="s" r="N14" s="4">
        <v>789</v>
      </c>
    </row>
    <row spans="1:16" r="15">
      <c t="s" r="A15" s="3">
        <v>790</v>
      </c>
    </row>
    <row spans="1:16" r="16">
      <c t="s" r="A16" s="4">
        <v>791</v>
      </c>
      <c t="n" r="N16" s="7">
        <v>11212000</v>
      </c>
      <c t="n" r="O16" s="7">
        <v>12299000</v>
      </c>
      <c t="n" r="P16" s="7">
        <v>12053000</v>
      </c>
    </row>
    <row spans="1:16" r="17">
      <c t="s" r="A17" s="4">
        <v>26</v>
      </c>
      <c t="n" r="N17" s="6">
        <v>2015</v>
      </c>
    </row>
    <row spans="1:16" r="18">
      <c t="s" r="A18" s="4">
        <v>792</v>
      </c>
    </row>
    <row spans="1:16" r="19">
      <c t="s" r="A19" s="3">
        <v>790</v>
      </c>
    </row>
    <row spans="1:16" r="20">
      <c t="s" r="A20" s="4">
        <v>793</v>
      </c>
      <c t="n" r="N20" s="6">
        <v>9700</v>
      </c>
      <c t="n" r="O20" s="6">
        <v>16000</v>
      </c>
      <c t="n" r="P20" s="6">
        <v>11000</v>
      </c>
    </row>
    <row spans="1:16" r="21">
      <c t="s" r="A21" s="4">
        <v>791</v>
      </c>
      <c t="n" r="N21" s="7">
        <v>700000</v>
      </c>
      <c t="n" r="O21" s="7">
        <v>900000</v>
      </c>
      <c t="n" r="P21" s="7">
        <v>700000</v>
      </c>
    </row>
    <row spans="1:16" r="22">
      <c t="s" r="A22" s="4">
        <v>495</v>
      </c>
      <c t="s" r="N22" s="4">
        <v>397</v>
      </c>
    </row>
    <row spans="1:16" r="23">
      <c t="s" r="A23" s="4">
        <v>794</v>
      </c>
    </row>
    <row spans="1:16" r="24">
      <c t="s" r="A24" s="3">
        <v>795</v>
      </c>
    </row>
    <row spans="1:16" r="25">
      <c t="s" r="A25" s="4">
        <v>796</v>
      </c>
      <c t="n" r="I25" s="6">
        <v>504000</v>
      </c>
      <c t="n" r="N25" s="6">
        <v>504000</v>
      </c>
    </row>
    <row spans="1:16" r="26">
      <c t="s" r="A26" s="4">
        <v>797</v>
      </c>
      <c t="n" r="N26" s="6">
        <v>351000</v>
      </c>
    </row>
    <row spans="1:16" r="27">
      <c t="s" r="A27" s="4">
        <v>798</v>
      </c>
      <c t="n" r="N27" s="6">
        <v>-322000</v>
      </c>
    </row>
    <row spans="1:16" r="28">
      <c t="s" r="A28" s="4">
        <v>799</v>
      </c>
      <c t="n" r="N28" s="6">
        <v>-6000</v>
      </c>
    </row>
    <row spans="1:16" r="29">
      <c t="s" r="A29" s="4">
        <v>800</v>
      </c>
      <c t="n" r="F29" s="6">
        <v>527000</v>
      </c>
      <c t="n" r="J29" s="6">
        <v>504000</v>
      </c>
      <c t="n" r="N29" s="6">
        <v>527000</v>
      </c>
      <c t="n" r="O29" s="6">
        <v>504000</v>
      </c>
    </row>
    <row spans="1:16" r="30">
      <c t="s" r="A30" s="4">
        <v>801</v>
      </c>
      <c t="n" r="F30" s="6">
        <v>515000</v>
      </c>
      <c t="n" r="N30" s="6">
        <v>515000</v>
      </c>
    </row>
    <row spans="1:16" r="31">
      <c t="s" r="A31" s="3">
        <v>802</v>
      </c>
    </row>
    <row spans="1:16" r="32">
      <c t="s" r="A32" s="4">
        <v>803</v>
      </c>
      <c t="n" r="I32" s="8">
        <v>31.67</v>
      </c>
      <c t="n" r="N32" s="8">
        <v>31.67</v>
      </c>
    </row>
    <row spans="1:16" r="33">
      <c t="s" r="A33" s="4">
        <v>804</v>
      </c>
      <c t="n" r="D33" s="8">
        <v>36.33</v>
      </c>
      <c t="n" r="N33" s="12">
        <v>31.8</v>
      </c>
    </row>
    <row spans="1:16" r="34">
      <c t="s" r="A34" s="4">
        <v>805</v>
      </c>
      <c t="n" r="N34" s="12">
        <v>31.99</v>
      </c>
    </row>
    <row spans="1:16" r="35">
      <c t="s" r="A35" s="4">
        <v>806</v>
      </c>
      <c t="n" r="N35" s="12">
        <v>31.55</v>
      </c>
    </row>
    <row spans="1:16" r="36">
      <c t="s" r="A36" s="4">
        <v>807</v>
      </c>
      <c t="n" r="F36" s="8">
        <v>31.56</v>
      </c>
      <c t="n" r="J36" s="8">
        <v>31.67</v>
      </c>
      <c t="n" r="N36" s="12">
        <v>31.56</v>
      </c>
      <c t="n" r="O36" s="8">
        <v>31.67</v>
      </c>
    </row>
    <row spans="1:16" r="37">
      <c t="s" r="A37" s="4">
        <v>808</v>
      </c>
      <c t="n" r="F37" s="8">
        <v>31.56</v>
      </c>
      <c t="n" r="N37" s="8">
        <v>31.56</v>
      </c>
    </row>
    <row spans="1:16" r="38">
      <c t="s" r="A38" s="3">
        <v>783</v>
      </c>
    </row>
    <row spans="1:16" r="39">
      <c t="s" r="A39" s="4">
        <v>809</v>
      </c>
      <c t="n" r="F39" s="7">
        <v>17994000</v>
      </c>
      <c t="n" r="J39" s="7">
        <v>17423000</v>
      </c>
      <c t="n" r="N39" s="7">
        <v>17994000</v>
      </c>
      <c t="n" r="O39" s="7">
        <v>17423000</v>
      </c>
    </row>
    <row spans="1:16" r="40">
      <c t="s" r="A40" s="4">
        <v>810</v>
      </c>
      <c t="n" r="F40" s="7">
        <v>17584000</v>
      </c>
      <c t="n" r="N40" s="7">
        <v>17584000</v>
      </c>
    </row>
    <row spans="1:16" r="41">
      <c t="s" r="A41" s="4">
        <v>811</v>
      </c>
      <c t="n" r="F41" s="8">
        <v>34.15</v>
      </c>
      <c t="n" r="N41" s="8">
        <v>34.15</v>
      </c>
    </row>
    <row spans="1:16" r="42">
      <c t="s" r="A42" s="4">
        <v>812</v>
      </c>
      <c t="n" r="N42" s="7">
        <v>10300000</v>
      </c>
      <c t="n" r="O42" s="7">
        <v>9100000</v>
      </c>
      <c t="n" r="P42" s="6">
        <v>5700000</v>
      </c>
    </row>
    <row spans="1:16" r="43">
      <c t="s" r="A43" s="3">
        <v>802</v>
      </c>
    </row>
    <row spans="1:16" r="44">
      <c t="s" r="A44" s="4">
        <v>803</v>
      </c>
      <c t="n" r="I44" s="12">
        <v>31.67</v>
      </c>
      <c t="n" r="N44" s="8">
        <v>31.67</v>
      </c>
    </row>
    <row spans="1:16" r="45">
      <c t="s" r="A45" s="4">
        <v>806</v>
      </c>
      <c t="n" r="N45" s="12">
        <v>31.55</v>
      </c>
    </row>
    <row spans="1:16" r="46">
      <c t="s" r="A46" s="4">
        <v>807</v>
      </c>
      <c t="n" r="F46" s="8">
        <v>31.56</v>
      </c>
      <c t="n" r="J46" s="8">
        <v>31.67</v>
      </c>
      <c t="n" r="N46" s="8">
        <v>31.56</v>
      </c>
      <c t="n" r="O46" s="8">
        <v>31.67</v>
      </c>
    </row>
    <row spans="1:16" r="47">
      <c t="s" r="A47" s="3">
        <v>783</v>
      </c>
    </row>
    <row spans="1:16" r="48">
      <c t="s" r="A48" s="4">
        <v>809</v>
      </c>
      <c t="n" r="F48" s="7">
        <v>17994000</v>
      </c>
      <c t="n" r="J48" s="7">
        <v>17423000</v>
      </c>
      <c t="n" r="N48" s="7">
        <v>17994000</v>
      </c>
      <c t="n" r="O48" s="7">
        <v>17423000</v>
      </c>
    </row>
    <row spans="1:16" r="49">
      <c t="s" r="A49" s="4">
        <v>813</v>
      </c>
    </row>
    <row spans="1:16" r="50">
      <c t="s" r="A50" s="3">
        <v>802</v>
      </c>
    </row>
    <row spans="1:16" r="51">
      <c t="s" r="A51" s="4">
        <v>803</v>
      </c>
      <c t="n" r="I51" s="8">
        <v>29.48</v>
      </c>
      <c t="n" r="N51" s="8">
        <v>29.48</v>
      </c>
    </row>
    <row spans="1:16" r="52">
      <c t="s" r="A52" s="4">
        <v>806</v>
      </c>
      <c t="n" r="N52" s="12">
        <v>29.66</v>
      </c>
    </row>
    <row spans="1:16" r="53">
      <c t="s" r="A53" s="4">
        <v>807</v>
      </c>
      <c t="n" r="F53" s="8">
        <v>29.55</v>
      </c>
      <c t="n" r="J53" s="8">
        <v>29.48</v>
      </c>
      <c t="n" r="N53" s="8">
        <v>29.55</v>
      </c>
      <c t="n" r="O53" s="8">
        <v>29.48</v>
      </c>
    </row>
    <row spans="1:16" r="54">
      <c t="s" r="A54" s="3">
        <v>783</v>
      </c>
    </row>
    <row spans="1:16" r="55">
      <c t="s" r="A55" s="4">
        <v>809</v>
      </c>
      <c t="n" r="F55" s="7">
        <v>2406000</v>
      </c>
      <c t="n" r="J55" s="7">
        <v>4381000</v>
      </c>
      <c t="n" r="N55" s="7">
        <v>2406000</v>
      </c>
      <c t="n" r="O55" s="7">
        <v>4381000</v>
      </c>
    </row>
    <row spans="1:16" r="56">
      <c t="s" r="A56" s="4">
        <v>812</v>
      </c>
      <c t="n" r="N56" s="7">
        <v>0</v>
      </c>
      <c t="n" r="O56" s="7">
        <v>0</v>
      </c>
      <c t="n" r="P56" s="7">
        <v>0</v>
      </c>
    </row>
    <row spans="1:16" r="57">
      <c t="s" r="A57" s="3">
        <v>814</v>
      </c>
    </row>
    <row spans="1:16" r="58">
      <c t="s" r="A58" s="4">
        <v>796</v>
      </c>
      <c t="n" r="I58" s="6">
        <v>855000</v>
      </c>
      <c t="n" r="N58" s="6">
        <v>855000</v>
      </c>
    </row>
    <row spans="1:16" r="59">
      <c t="s" r="A59" s="4">
        <v>815</v>
      </c>
      <c t="n" r="N59" s="6">
        <v>-330000</v>
      </c>
    </row>
    <row spans="1:16" r="60">
      <c t="s" r="A60" s="4">
        <v>799</v>
      </c>
      <c t="n" r="N60" s="6">
        <v>-2000</v>
      </c>
    </row>
    <row spans="1:16" r="61">
      <c t="s" r="A61" s="4">
        <v>800</v>
      </c>
      <c t="n" r="F61" s="6">
        <v>523000</v>
      </c>
      <c t="n" r="J61" s="6">
        <v>855000</v>
      </c>
      <c t="n" r="N61" s="6">
        <v>523000</v>
      </c>
      <c t="n" r="O61" s="6">
        <v>855000</v>
      </c>
    </row>
    <row spans="1:16" r="62">
      <c t="s" r="A62" s="3">
        <v>802</v>
      </c>
    </row>
    <row spans="1:16" r="63">
      <c t="s" r="A63" s="4">
        <v>803</v>
      </c>
      <c t="n" r="I63" s="8">
        <v>29.48</v>
      </c>
      <c t="n" r="N63" s="8">
        <v>29.48</v>
      </c>
    </row>
    <row spans="1:16" r="64">
      <c t="s" r="A64" s="4">
        <v>816</v>
      </c>
      <c t="n" r="N64" s="12">
        <v>29.37</v>
      </c>
    </row>
    <row spans="1:16" r="65">
      <c t="s" r="A65" s="4">
        <v>806</v>
      </c>
      <c t="n" r="N65" s="12">
        <v>29.66</v>
      </c>
    </row>
    <row spans="1:16" r="66">
      <c t="s" r="A66" s="4">
        <v>807</v>
      </c>
      <c t="n" r="F66" s="8">
        <v>29.55</v>
      </c>
      <c t="n" r="J66" s="8">
        <v>29.48</v>
      </c>
      <c t="n" r="N66" s="8">
        <v>29.55</v>
      </c>
      <c t="n" r="O66" s="8">
        <v>29.48</v>
      </c>
    </row>
    <row spans="1:16" r="67">
      <c t="s" r="A67" s="3">
        <v>817</v>
      </c>
    </row>
    <row spans="1:16" r="68">
      <c t="s" r="A68" s="4">
        <v>818</v>
      </c>
      <c t="s" r="N68" s="4">
        <v>819</v>
      </c>
      <c t="s" r="O68" s="4">
        <v>820</v>
      </c>
    </row>
    <row spans="1:16" r="69">
      <c t="s" r="A69" s="3">
        <v>783</v>
      </c>
    </row>
    <row spans="1:16" r="70">
      <c t="s" r="A70" s="4">
        <v>809</v>
      </c>
      <c t="n" r="F70" s="7">
        <v>2406000</v>
      </c>
      <c t="n" r="J70" s="7">
        <v>4381000</v>
      </c>
      <c t="n" r="N70" s="7">
        <v>2406000</v>
      </c>
      <c t="n" r="O70" s="7">
        <v>4381000</v>
      </c>
    </row>
    <row spans="1:16" r="71">
      <c t="s" r="A71" s="4">
        <v>821</v>
      </c>
      <c t="n" r="F71" s="8">
        <v>34.15</v>
      </c>
      <c t="n" r="N71" s="8">
        <v>34.15</v>
      </c>
    </row>
    <row spans="1:16" r="72">
      <c t="s" r="A72" s="4">
        <v>822</v>
      </c>
    </row>
    <row spans="1:16" r="73">
      <c t="s" r="A73" s="3">
        <v>823</v>
      </c>
    </row>
    <row spans="1:16" r="74">
      <c t="s" r="A74" s="4">
        <v>798</v>
      </c>
      <c t="n" r="I74" s="6">
        <v>-99000</v>
      </c>
    </row>
    <row spans="1:16" r="75">
      <c t="s" r="A75" s="4">
        <v>824</v>
      </c>
      <c t="n" r="G75" s="6">
        <v>0</v>
      </c>
    </row>
    <row spans="1:16" r="76">
      <c t="s" r="A76" s="3">
        <v>785</v>
      </c>
    </row>
    <row spans="1:16" r="77">
      <c t="s" r="A77" s="4">
        <v>805</v>
      </c>
      <c t="n" r="I77" s="8">
        <v>10.33</v>
      </c>
    </row>
    <row spans="1:16" r="78">
      <c t="s" r="A78" s="4">
        <v>825</v>
      </c>
    </row>
    <row spans="1:16" r="79">
      <c t="s" r="A79" s="3">
        <v>795</v>
      </c>
    </row>
    <row spans="1:16" r="80">
      <c t="s" r="A80" s="4">
        <v>797</v>
      </c>
      <c t="n" r="C80" s="6">
        <v>1950</v>
      </c>
    </row>
    <row spans="1:16" r="81">
      <c t="s" r="A81" s="4">
        <v>826</v>
      </c>
      <c t="n" r="C81" s="6">
        <v>6</v>
      </c>
    </row>
    <row spans="1:16" r="82">
      <c t="s" r="A82" s="4">
        <v>827</v>
      </c>
    </row>
    <row spans="1:16" r="83">
      <c t="s" r="A83" s="3">
        <v>485</v>
      </c>
    </row>
    <row spans="1:16" r="84">
      <c t="s" r="A84" s="4">
        <v>828</v>
      </c>
      <c t="s" r="E84" s="4">
        <v>449</v>
      </c>
    </row>
    <row spans="1:16" r="85">
      <c t="s" r="A85" s="4">
        <v>829</v>
      </c>
    </row>
    <row spans="1:16" r="86">
      <c t="s" r="A86" s="3">
        <v>485</v>
      </c>
    </row>
    <row spans="1:16" r="87">
      <c t="s" r="A87" s="4">
        <v>828</v>
      </c>
      <c t="s" r="E87" s="4">
        <v>449</v>
      </c>
    </row>
    <row spans="1:16" r="88">
      <c t="s" r="A88" s="4">
        <v>830</v>
      </c>
    </row>
    <row spans="1:16" r="89">
      <c t="s" r="A89" s="3">
        <v>485</v>
      </c>
    </row>
    <row spans="1:16" r="90">
      <c t="s" r="A90" s="4">
        <v>828</v>
      </c>
      <c t="s" r="E90" s="4">
        <v>449</v>
      </c>
    </row>
    <row spans="1:16" r="91">
      <c t="s" r="A91" s="4">
        <v>831</v>
      </c>
    </row>
    <row spans="1:16" r="92">
      <c t="s" r="A92" s="3">
        <v>485</v>
      </c>
    </row>
    <row spans="1:16" r="93">
      <c t="s" r="A93" s="4">
        <v>828</v>
      </c>
      <c t="s" r="E93" s="4">
        <v>382</v>
      </c>
    </row>
    <row spans="1:16" r="94">
      <c t="s" r="A94" s="4">
        <v>832</v>
      </c>
    </row>
    <row spans="1:16" r="95">
      <c t="s" r="A95" s="3">
        <v>795</v>
      </c>
    </row>
    <row spans="1:16" r="96">
      <c t="s" r="A96" s="4">
        <v>797</v>
      </c>
      <c t="n" r="B96" s="6">
        <v>431439</v>
      </c>
    </row>
    <row spans="1:16" r="97">
      <c t="s" r="A97" s="4">
        <v>833</v>
      </c>
    </row>
    <row spans="1:16" r="98">
      <c t="s" r="A98" s="3">
        <v>802</v>
      </c>
    </row>
    <row spans="1:16" r="99">
      <c t="s" r="A99" s="4">
        <v>804</v>
      </c>
      <c t="n" r="B99" s="8">
        <v>32.6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M71"/>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spans="1:13" r="1">
      <c t="s" r="A1" s="1">
        <v>834</v>
      </c>
      <c t="s" r="B1" s="2">
        <v>367</v>
      </c>
      <c t="s" r="J1" s="2">
        <v>1</v>
      </c>
    </row>
    <row spans="1:13" r="2">
      <c t="s" r="B2" s="2">
        <v>142</v>
      </c>
      <c t="s" r="C2" s="2">
        <v>502</v>
      </c>
      <c t="s" r="D2" s="2">
        <v>503</v>
      </c>
      <c t="s" r="E2" s="2">
        <v>504</v>
      </c>
      <c t="s" r="F2" s="2">
        <v>143</v>
      </c>
      <c t="s" r="G2" s="2">
        <v>505</v>
      </c>
      <c t="s" r="H2" s="2">
        <v>506</v>
      </c>
      <c t="s" r="I2" s="2">
        <v>507</v>
      </c>
      <c t="s" r="J2" s="2">
        <v>835</v>
      </c>
      <c t="s" r="K2" s="2">
        <v>143</v>
      </c>
      <c t="s" r="L2" s="2">
        <v>144</v>
      </c>
      <c t="s" r="M2" s="2">
        <v>836</v>
      </c>
    </row>
    <row spans="1:13" r="3">
      <c t="s" r="A3" s="3">
        <v>221</v>
      </c>
    </row>
    <row spans="1:13" r="4">
      <c t="s" r="A4" s="4">
        <v>837</v>
      </c>
      <c t="n" r="J4" s="6">
        <v>3</v>
      </c>
    </row>
    <row spans="1:13" r="5">
      <c t="s" r="A5" s="4">
        <v>76</v>
      </c>
      <c t="n" r="B5" s="7">
        <v>184764</v>
      </c>
      <c t="n" r="C5" s="7">
        <v>216139</v>
      </c>
      <c t="n" r="D5" s="7">
        <v>216665</v>
      </c>
      <c t="n" r="E5" s="7">
        <v>176491</v>
      </c>
      <c t="n" r="F5" s="7">
        <v>166630</v>
      </c>
      <c t="n" r="G5" s="7">
        <v>209320</v>
      </c>
      <c t="n" r="H5" s="7">
        <v>207893</v>
      </c>
      <c t="n" r="I5" s="7">
        <v>168305</v>
      </c>
      <c t="n" r="J5" s="7">
        <v>794059</v>
      </c>
      <c t="n" r="K5" s="7">
        <v>752148</v>
      </c>
      <c t="n" r="L5" s="7">
        <v>705322</v>
      </c>
    </row>
    <row spans="1:13" r="6">
      <c t="s" r="A6" s="4">
        <v>86</v>
      </c>
      <c t="n" r="B6" s="6">
        <v>22485</v>
      </c>
      <c t="n" r="C6" s="6">
        <v>35249</v>
      </c>
      <c t="n" r="D6" s="6">
        <v>35009</v>
      </c>
      <c t="n" r="E6" s="6">
        <v>16277</v>
      </c>
      <c t="n" r="F6" s="6">
        <v>15320</v>
      </c>
      <c t="n" r="G6" s="6">
        <v>32218</v>
      </c>
      <c t="n" r="H6" s="6">
        <v>32133</v>
      </c>
      <c t="n" r="I6" s="6">
        <v>19605</v>
      </c>
      <c t="n" r="J6" s="6">
        <v>109021</v>
      </c>
      <c t="n" r="K6" s="6">
        <v>99276</v>
      </c>
      <c t="n" r="L6" s="6">
        <v>81478</v>
      </c>
    </row>
    <row spans="1:13" r="7">
      <c t="s" r="A7" s="4">
        <v>148</v>
      </c>
      <c t="n" r="J7" s="6">
        <v>26821</v>
      </c>
      <c t="n" r="K7" s="6">
        <v>27918</v>
      </c>
      <c t="n" r="L7" s="6">
        <v>27518</v>
      </c>
    </row>
    <row spans="1:13" r="8">
      <c t="s" r="A8" s="4">
        <v>838</v>
      </c>
      <c t="n" r="J8" s="6">
        <v>0</v>
      </c>
      <c t="n" r="K8" s="6">
        <v>0</v>
      </c>
      <c t="n" r="L8" s="6">
        <v>1025</v>
      </c>
    </row>
    <row spans="1:13" r="9">
      <c t="s" r="A9" s="4">
        <v>839</v>
      </c>
      <c t="n" r="J9" s="6">
        <v>11958</v>
      </c>
      <c t="n" r="K9" s="6">
        <v>13190</v>
      </c>
      <c t="n" r="L9" s="6">
        <v>12747</v>
      </c>
    </row>
    <row spans="1:13" r="10">
      <c t="s" r="A10" s="4">
        <v>840</v>
      </c>
      <c t="n" r="B10" s="6">
        <v>7675</v>
      </c>
      <c t="n" r="C10" s="7">
        <v>13479</v>
      </c>
      <c t="n" r="D10" s="7">
        <v>13446</v>
      </c>
      <c t="n" r="E10" s="7">
        <v>6191</v>
      </c>
      <c t="n" r="F10" s="6">
        <v>4942</v>
      </c>
      <c t="n" r="G10" s="7">
        <v>11577</v>
      </c>
      <c t="n" r="H10" s="7">
        <v>11667</v>
      </c>
      <c t="n" r="I10" s="7">
        <v>7605</v>
      </c>
      <c t="n" r="J10" s="6">
        <v>40791</v>
      </c>
      <c t="n" r="K10" s="6">
        <v>35791</v>
      </c>
      <c t="n" r="L10" s="6">
        <v>30593</v>
      </c>
    </row>
    <row spans="1:13" r="11">
      <c t="s" r="A11" s="4">
        <v>841</v>
      </c>
      <c t="n" r="J11" s="6">
        <v>38365</v>
      </c>
      <c t="n" r="K11" s="6">
        <v>23935</v>
      </c>
      <c t="n" r="L11" s="6">
        <v>23297</v>
      </c>
    </row>
    <row spans="1:13" r="12">
      <c t="s" r="A12" s="4">
        <v>42</v>
      </c>
      <c t="n" r="B12" s="6">
        <v>961309</v>
      </c>
      <c t="n" r="F12" s="6">
        <v>973065</v>
      </c>
      <c t="n" r="J12" s="6">
        <v>961309</v>
      </c>
      <c t="n" r="K12" s="6">
        <v>973065</v>
      </c>
      <c t="n" r="L12" s="6">
        <v>956525</v>
      </c>
    </row>
    <row spans="1:13" r="13">
      <c t="s" r="A13" s="4">
        <v>842</v>
      </c>
      <c t="n" r="B13" s="6">
        <v>258825</v>
      </c>
      <c t="n" r="F13" s="6">
        <v>260307</v>
      </c>
      <c t="n" r="J13" s="7">
        <v>258825</v>
      </c>
      <c t="n" r="K13" s="6">
        <v>260307</v>
      </c>
      <c t="n" r="L13" s="6">
        <v>251208</v>
      </c>
      <c t="n" r="M13" s="7">
        <v>175553</v>
      </c>
    </row>
    <row spans="1:13" r="14">
      <c t="s" r="A14" s="4">
        <v>843</v>
      </c>
    </row>
    <row spans="1:13" r="15">
      <c t="s" r="A15" s="3">
        <v>221</v>
      </c>
    </row>
    <row spans="1:13" r="16">
      <c t="s" r="A16" s="4">
        <v>844</v>
      </c>
      <c t="s" r="J16" s="4">
        <v>397</v>
      </c>
    </row>
    <row spans="1:13" r="17">
      <c t="s" r="A17" s="4">
        <v>76</v>
      </c>
      <c t="n" r="J17" s="7">
        <v>0</v>
      </c>
      <c t="n" r="K17" s="6">
        <v>0</v>
      </c>
      <c t="n" r="L17" s="6">
        <v>0</v>
      </c>
    </row>
    <row spans="1:13" r="18">
      <c t="s" r="A18" s="4">
        <v>86</v>
      </c>
      <c t="n" r="J18" s="6">
        <v>-775</v>
      </c>
      <c t="n" r="K18" s="6">
        <v>949</v>
      </c>
      <c t="n" r="L18" s="6">
        <v>-2463</v>
      </c>
    </row>
    <row spans="1:13" r="19">
      <c t="s" r="A19" s="4">
        <v>148</v>
      </c>
      <c t="n" r="J19" s="6">
        <v>1451</v>
      </c>
      <c t="n" r="K19" s="6">
        <v>1480</v>
      </c>
      <c t="n" r="L19" s="6">
        <v>1293</v>
      </c>
    </row>
    <row spans="1:13" r="20">
      <c t="s" r="A20" s="4">
        <v>838</v>
      </c>
      <c t="n" r="K20" s="6">
        <v>0</v>
      </c>
      <c t="n" r="L20" s="6">
        <v>0</v>
      </c>
    </row>
    <row spans="1:13" r="21">
      <c t="s" r="A21" s="4">
        <v>839</v>
      </c>
      <c t="n" r="J21" s="6">
        <v>2355</v>
      </c>
      <c t="n" r="K21" s="6">
        <v>2101</v>
      </c>
      <c t="n" r="L21" s="6">
        <v>2177</v>
      </c>
    </row>
    <row spans="1:13" r="22">
      <c t="s" r="A22" s="4">
        <v>840</v>
      </c>
      <c t="n" r="J22" s="6">
        <v>1519</v>
      </c>
      <c t="n" r="K22" s="6">
        <v>2185</v>
      </c>
      <c t="n" r="L22" s="6">
        <v>1416</v>
      </c>
    </row>
    <row spans="1:13" r="23">
      <c t="s" r="A23" s="4">
        <v>841</v>
      </c>
      <c t="n" r="J23" s="6">
        <v>27</v>
      </c>
      <c t="n" r="K23" s="6">
        <v>0</v>
      </c>
      <c t="n" r="L23" s="6">
        <v>9</v>
      </c>
    </row>
    <row spans="1:13" r="24">
      <c t="s" r="A24" s="4">
        <v>42</v>
      </c>
      <c t="n" r="B24" s="6">
        <v>20397</v>
      </c>
      <c t="n" r="F24" s="6">
        <v>83664</v>
      </c>
      <c t="n" r="J24" s="6">
        <v>20397</v>
      </c>
      <c t="n" r="K24" s="6">
        <v>83664</v>
      </c>
      <c t="n" r="L24" s="6">
        <v>96385</v>
      </c>
    </row>
    <row spans="1:13" r="25">
      <c t="s" r="A25" s="4">
        <v>842</v>
      </c>
      <c t="n" r="B25" s="6">
        <v>164100</v>
      </c>
      <c t="n" r="F25" s="6">
        <v>167400</v>
      </c>
      <c t="n" r="J25" s="6">
        <v>164100</v>
      </c>
      <c t="n" r="K25" s="6">
        <v>167400</v>
      </c>
      <c t="n" r="L25" s="6">
        <v>156000</v>
      </c>
    </row>
    <row spans="1:13" r="26">
      <c t="s" r="A26" s="4">
        <v>845</v>
      </c>
    </row>
    <row spans="1:13" r="27">
      <c t="s" r="A27" s="3">
        <v>221</v>
      </c>
    </row>
    <row spans="1:13" r="28">
      <c t="s" r="A28" s="4">
        <v>76</v>
      </c>
      <c t="n" r="J28" s="6">
        <v>24284</v>
      </c>
      <c t="n" r="K28" s="6">
        <v>23237</v>
      </c>
      <c t="n" r="L28" s="6">
        <v>21421</v>
      </c>
    </row>
    <row spans="1:13" r="29">
      <c t="s" r="A29" s="4">
        <v>533</v>
      </c>
    </row>
    <row spans="1:13" r="30">
      <c t="s" r="A30" s="3">
        <v>221</v>
      </c>
    </row>
    <row spans="1:13" r="31">
      <c t="s" r="A31" s="4">
        <v>76</v>
      </c>
      <c t="n" r="J31" s="6">
        <v>676618</v>
      </c>
      <c t="n" r="K31" s="6">
        <v>613843</v>
      </c>
      <c t="n" r="L31" s="6">
        <v>572789</v>
      </c>
    </row>
    <row spans="1:13" r="32">
      <c t="s" r="A32" s="4">
        <v>86</v>
      </c>
      <c t="n" r="J32" s="6">
        <v>109446</v>
      </c>
      <c t="n" r="K32" s="6">
        <v>94888</v>
      </c>
      <c t="n" r="L32" s="6">
        <v>84885</v>
      </c>
    </row>
    <row spans="1:13" r="33">
      <c t="s" r="A33" s="4">
        <v>148</v>
      </c>
      <c t="n" r="J33" s="6">
        <v>17812</v>
      </c>
      <c t="n" r="K33" s="6">
        <v>18129</v>
      </c>
      <c t="n" r="L33" s="6">
        <v>17707</v>
      </c>
    </row>
    <row spans="1:13" r="34">
      <c t="s" r="A34" s="4">
        <v>838</v>
      </c>
      <c t="n" r="K34" s="6">
        <v>0</v>
      </c>
      <c t="n" r="L34" s="6">
        <v>0</v>
      </c>
    </row>
    <row spans="1:13" r="35">
      <c t="s" r="A35" s="4">
        <v>839</v>
      </c>
      <c t="n" r="J35" s="6">
        <v>8221</v>
      </c>
      <c t="n" r="K35" s="6">
        <v>9722</v>
      </c>
      <c t="n" r="L35" s="6">
        <v>8867</v>
      </c>
    </row>
    <row spans="1:13" r="36">
      <c t="s" r="A36" s="4">
        <v>840</v>
      </c>
      <c t="n" r="J36" s="6">
        <v>36999</v>
      </c>
      <c t="n" r="K36" s="6">
        <v>30287</v>
      </c>
      <c t="n" r="L36" s="6">
        <v>26372</v>
      </c>
    </row>
    <row spans="1:13" r="37">
      <c t="s" r="A37" s="4">
        <v>841</v>
      </c>
      <c t="n" r="J37" s="6">
        <v>33336</v>
      </c>
      <c t="n" r="K37" s="6">
        <v>20160</v>
      </c>
      <c t="n" r="L37" s="6">
        <v>19424</v>
      </c>
    </row>
    <row spans="1:13" r="38">
      <c t="s" r="A38" s="4">
        <v>42</v>
      </c>
      <c t="n" r="B38" s="6">
        <v>748241</v>
      </c>
      <c t="n" r="F38" s="6">
        <v>679844</v>
      </c>
      <c t="n" r="J38" s="6">
        <v>748241</v>
      </c>
      <c t="n" r="K38" s="6">
        <v>679844</v>
      </c>
      <c t="n" r="L38" s="6">
        <v>627196</v>
      </c>
    </row>
    <row spans="1:13" r="39">
      <c t="s" r="A39" s="4">
        <v>846</v>
      </c>
    </row>
    <row spans="1:13" r="40">
      <c t="s" r="A40" s="3">
        <v>221</v>
      </c>
    </row>
    <row spans="1:13" r="41">
      <c t="s" r="A41" s="4">
        <v>76</v>
      </c>
      <c t="n" r="J41" s="6">
        <v>2857</v>
      </c>
      <c t="n" r="K41" s="6">
        <v>4134</v>
      </c>
      <c t="n" r="L41" s="6">
        <v>4735</v>
      </c>
    </row>
    <row spans="1:13" r="42">
      <c t="s" r="A42" s="4">
        <v>534</v>
      </c>
    </row>
    <row spans="1:13" r="43">
      <c t="s" r="A43" s="3">
        <v>221</v>
      </c>
    </row>
    <row spans="1:13" r="44">
      <c t="s" r="A44" s="4">
        <v>76</v>
      </c>
      <c t="n" r="J44" s="6">
        <v>108068</v>
      </c>
      <c t="n" r="K44" s="6">
        <v>123177</v>
      </c>
      <c t="n" r="L44" s="6">
        <v>117740</v>
      </c>
    </row>
    <row spans="1:13" r="45">
      <c t="s" r="A45" s="4">
        <v>86</v>
      </c>
      <c t="n" r="J45" s="6">
        <v>3795</v>
      </c>
      <c t="n" r="K45" s="6">
        <v>5005</v>
      </c>
      <c t="n" r="L45" s="6">
        <v>1258</v>
      </c>
    </row>
    <row spans="1:13" r="46">
      <c t="s" r="A46" s="4">
        <v>148</v>
      </c>
      <c t="n" r="J46" s="6">
        <v>5773</v>
      </c>
      <c t="n" r="K46" s="6">
        <v>6755</v>
      </c>
      <c t="n" r="L46" s="6">
        <v>7019</v>
      </c>
    </row>
    <row spans="1:13" r="47">
      <c t="s" r="A47" s="4">
        <v>838</v>
      </c>
      <c t="n" r="K47" s="6">
        <v>530</v>
      </c>
      <c t="n" r="L47" s="6">
        <v>1025</v>
      </c>
    </row>
    <row spans="1:13" r="48">
      <c t="s" r="A48" s="4">
        <v>839</v>
      </c>
      <c t="n" r="J48" s="6">
        <v>1251</v>
      </c>
      <c t="n" r="K48" s="6">
        <v>1164</v>
      </c>
      <c t="n" r="L48" s="6">
        <v>1561</v>
      </c>
    </row>
    <row spans="1:13" r="49">
      <c t="s" r="A49" s="4">
        <v>840</v>
      </c>
      <c t="n" r="J49" s="6">
        <v>1692</v>
      </c>
      <c t="n" r="K49" s="6">
        <v>2437</v>
      </c>
      <c t="n" r="L49" s="6">
        <v>2906</v>
      </c>
    </row>
    <row spans="1:13" r="50">
      <c t="s" r="A50" s="4">
        <v>841</v>
      </c>
      <c t="n" r="J50" s="6">
        <v>4177</v>
      </c>
      <c t="n" r="K50" s="6">
        <v>2977</v>
      </c>
      <c t="n" r="L50" s="6">
        <v>2244</v>
      </c>
    </row>
    <row spans="1:13" r="51">
      <c t="s" r="A51" s="4">
        <v>42</v>
      </c>
      <c t="n" r="B51" s="6">
        <v>168305</v>
      </c>
      <c t="n" r="F51" s="6">
        <v>180005</v>
      </c>
      <c t="n" r="J51" s="6">
        <v>168305</v>
      </c>
      <c t="n" r="K51" s="6">
        <v>180005</v>
      </c>
      <c t="n" r="L51" s="6">
        <v>201384</v>
      </c>
    </row>
    <row spans="1:13" r="52">
      <c t="s" r="A52" s="4">
        <v>847</v>
      </c>
    </row>
    <row spans="1:13" r="53">
      <c t="s" r="A53" s="3">
        <v>221</v>
      </c>
    </row>
    <row spans="1:13" r="54">
      <c t="s" r="A54" s="4">
        <v>76</v>
      </c>
      <c t="n" r="J54" s="6">
        <v>931</v>
      </c>
      <c t="n" r="K54" s="6">
        <v>1170</v>
      </c>
      <c t="n" r="L54" s="6">
        <v>352</v>
      </c>
    </row>
    <row spans="1:13" r="55">
      <c t="s" r="A55" s="4">
        <v>535</v>
      </c>
    </row>
    <row spans="1:13" r="56">
      <c t="s" r="A56" s="3">
        <v>221</v>
      </c>
    </row>
    <row spans="1:13" r="57">
      <c t="s" r="A57" s="4">
        <v>76</v>
      </c>
      <c t="n" r="J57" s="6">
        <v>9373</v>
      </c>
      <c t="n" r="K57" s="6">
        <v>15128</v>
      </c>
      <c t="n" r="L57" s="6">
        <v>14793</v>
      </c>
    </row>
    <row spans="1:13" r="58">
      <c t="s" r="A58" s="4">
        <v>86</v>
      </c>
      <c t="n" r="J58" s="6">
        <v>-3445</v>
      </c>
      <c t="n" r="K58" s="6">
        <v>-1566</v>
      </c>
      <c t="n" r="L58" s="6">
        <v>-2202</v>
      </c>
    </row>
    <row spans="1:13" r="59">
      <c t="s" r="A59" s="4">
        <v>148</v>
      </c>
      <c t="n" r="J59" s="6">
        <v>1785</v>
      </c>
      <c t="n" r="K59" s="6">
        <v>1554</v>
      </c>
      <c t="n" r="L59" s="6">
        <v>1499</v>
      </c>
    </row>
    <row spans="1:13" r="60">
      <c t="s" r="A60" s="4">
        <v>838</v>
      </c>
      <c t="n" r="K60" s="6">
        <v>0</v>
      </c>
      <c t="n" r="L60" s="6">
        <v>0</v>
      </c>
    </row>
    <row spans="1:13" r="61">
      <c t="s" r="A61" s="4">
        <v>839</v>
      </c>
      <c t="n" r="J61" s="6">
        <v>131</v>
      </c>
      <c t="n" r="K61" s="6">
        <v>203</v>
      </c>
      <c t="n" r="L61" s="6">
        <v>142</v>
      </c>
    </row>
    <row spans="1:13" r="62">
      <c t="s" r="A62" s="4">
        <v>840</v>
      </c>
      <c t="n" r="J62" s="6">
        <v>581</v>
      </c>
      <c t="n" r="K62" s="6">
        <v>882</v>
      </c>
      <c t="n" r="L62" s="6">
        <v>-101</v>
      </c>
    </row>
    <row spans="1:13" r="63">
      <c t="s" r="A63" s="4">
        <v>841</v>
      </c>
      <c t="n" r="J63" s="6">
        <v>825</v>
      </c>
      <c t="n" r="K63" s="6">
        <v>798</v>
      </c>
      <c t="n" r="L63" s="6">
        <v>1620</v>
      </c>
    </row>
    <row spans="1:13" r="64">
      <c t="s" r="A64" s="4">
        <v>42</v>
      </c>
      <c t="n" r="B64" s="6">
        <v>24366</v>
      </c>
      <c t="n" r="F64" s="7">
        <v>29552</v>
      </c>
      <c t="n" r="J64" s="6">
        <v>24366</v>
      </c>
      <c t="n" r="K64" s="6">
        <v>29552</v>
      </c>
      <c t="n" r="L64" s="6">
        <v>31560</v>
      </c>
    </row>
    <row spans="1:13" r="65">
      <c t="s" r="A65" s="4">
        <v>848</v>
      </c>
    </row>
    <row spans="1:13" r="66">
      <c t="s" r="A66" s="3">
        <v>221</v>
      </c>
    </row>
    <row spans="1:13" r="67">
      <c t="s" r="A67" s="4">
        <v>76</v>
      </c>
      <c t="n" r="J67" s="6">
        <v>20496</v>
      </c>
      <c t="n" r="K67" s="7">
        <v>17933</v>
      </c>
      <c t="n" r="L67" s="7">
        <v>16334</v>
      </c>
    </row>
    <row spans="1:13" r="68">
      <c t="s" r="A68" s="4">
        <v>849</v>
      </c>
    </row>
    <row spans="1:13" r="69">
      <c t="s" r="A69" s="3">
        <v>221</v>
      </c>
    </row>
    <row spans="1:13" r="70">
      <c t="s" r="A70" s="4">
        <v>842</v>
      </c>
      <c t="n" r="B70" s="7">
        <v>93200</v>
      </c>
      <c t="n" r="J70" s="7">
        <v>93200</v>
      </c>
    </row>
    <row spans="1:13" r="71">
      <c t="s" r="A71" s="4">
        <v>850</v>
      </c>
      <c t="s" r="B71" s="4">
        <v>699</v>
      </c>
      <c t="s" r="J71" s="4">
        <v>699</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51</v>
      </c>
      <c t="s" r="B1" s="2">
        <v>367</v>
      </c>
      <c t="s" r="J1" s="2">
        <v>1</v>
      </c>
    </row>
    <row spans="1:12" r="2">
      <c t="s" r="B2" s="2">
        <v>2</v>
      </c>
      <c t="s" r="C2" s="2">
        <v>368</v>
      </c>
      <c t="s" r="D2" s="2">
        <v>4</v>
      </c>
      <c t="s" r="E2" s="2">
        <v>369</v>
      </c>
      <c t="s" r="F2" s="2">
        <v>30</v>
      </c>
      <c t="s" r="G2" s="2">
        <v>370</v>
      </c>
      <c t="s" r="H2" s="2">
        <v>371</v>
      </c>
      <c t="s" r="I2" s="2">
        <v>372</v>
      </c>
      <c t="s" r="J2" s="2">
        <v>2</v>
      </c>
      <c t="s" r="K2" s="2">
        <v>30</v>
      </c>
      <c t="s" r="L2" s="2">
        <v>74</v>
      </c>
    </row>
    <row spans="1:12" r="3">
      <c t="s" r="A3" s="3">
        <v>852</v>
      </c>
    </row>
    <row spans="1:12" r="4">
      <c t="s" r="A4" s="4">
        <v>853</v>
      </c>
      <c t="n" r="B4" s="7">
        <v>184764</v>
      </c>
      <c t="n" r="C4" s="7">
        <v>216139</v>
      </c>
      <c t="n" r="D4" s="7">
        <v>216665</v>
      </c>
      <c t="n" r="E4" s="7">
        <v>176491</v>
      </c>
      <c t="n" r="F4" s="7">
        <v>166630</v>
      </c>
      <c t="n" r="G4" s="7">
        <v>209320</v>
      </c>
      <c t="n" r="H4" s="7">
        <v>207893</v>
      </c>
      <c t="n" r="I4" s="7">
        <v>168305</v>
      </c>
      <c t="n" r="J4" s="7">
        <v>794059</v>
      </c>
      <c t="n" r="K4" s="7">
        <v>752148</v>
      </c>
      <c t="n" r="L4" s="7">
        <v>705322</v>
      </c>
    </row>
    <row spans="1:12" r="5">
      <c t="s" r="A5" s="4">
        <v>854</v>
      </c>
      <c t="n" r="B5" s="6">
        <v>219086</v>
      </c>
      <c t="n" r="F5" s="6">
        <v>210775</v>
      </c>
      <c t="n" r="J5" s="6">
        <v>219086</v>
      </c>
      <c t="n" r="K5" s="6">
        <v>210775</v>
      </c>
      <c t="n" r="L5" s="7">
        <v>212122</v>
      </c>
    </row>
    <row spans="1:12" r="6">
      <c t="s" r="A6" s="4">
        <v>855</v>
      </c>
    </row>
    <row spans="1:12" r="7">
      <c t="s" r="A7" s="3">
        <v>852</v>
      </c>
    </row>
    <row spans="1:12" r="8">
      <c t="s" r="A8" s="4">
        <v>856</v>
      </c>
      <c t="s" r="L8" s="4">
        <v>857</v>
      </c>
    </row>
    <row spans="1:12" r="9">
      <c t="s" r="A9" s="4">
        <v>858</v>
      </c>
    </row>
    <row spans="1:12" r="10">
      <c t="s" r="A10" s="3">
        <v>852</v>
      </c>
    </row>
    <row spans="1:12" r="11">
      <c t="s" r="A11" s="4">
        <v>853</v>
      </c>
      <c t="n" r="J11" s="6">
        <v>674274</v>
      </c>
      <c t="n" r="K11" s="6">
        <v>636003</v>
      </c>
      <c t="n" r="L11" s="7">
        <v>596837</v>
      </c>
    </row>
    <row spans="1:12" r="12">
      <c t="s" r="A12" s="4">
        <v>859</v>
      </c>
    </row>
    <row spans="1:12" r="13">
      <c t="s" r="A13" s="3">
        <v>852</v>
      </c>
    </row>
    <row spans="1:12" r="14">
      <c t="s" r="A14" s="4">
        <v>853</v>
      </c>
      <c t="n" r="J14" s="6">
        <v>119481</v>
      </c>
      <c t="n" r="K14" s="6">
        <v>115921</v>
      </c>
      <c t="n" r="L14" s="6">
        <v>108295</v>
      </c>
    </row>
    <row spans="1:12" r="15">
      <c t="s" r="A15" s="4">
        <v>614</v>
      </c>
    </row>
    <row spans="1:12" r="16">
      <c t="s" r="A16" s="3">
        <v>852</v>
      </c>
    </row>
    <row spans="1:12" r="17">
      <c t="s" r="A17" s="4">
        <v>853</v>
      </c>
      <c t="n" r="J17" s="6">
        <v>304</v>
      </c>
      <c t="n" r="K17" s="6">
        <v>224</v>
      </c>
      <c t="n" r="L17" s="6">
        <v>190</v>
      </c>
    </row>
    <row spans="1:12" r="18">
      <c t="s" r="A18" s="4">
        <v>526</v>
      </c>
    </row>
    <row spans="1:12" r="19">
      <c t="s" r="A19" s="3">
        <v>852</v>
      </c>
    </row>
    <row spans="1:12" r="20">
      <c t="s" r="A20" s="4">
        <v>853</v>
      </c>
      <c t="n" r="J20" s="6">
        <v>639443</v>
      </c>
      <c t="n" r="K20" s="6">
        <v>572112</v>
      </c>
      <c t="n" r="L20" s="6">
        <v>531019</v>
      </c>
    </row>
    <row spans="1:12" r="21">
      <c t="s" r="A21" s="4">
        <v>854</v>
      </c>
      <c t="n" r="B21" s="6">
        <v>171367</v>
      </c>
      <c t="n" r="F21" s="6">
        <v>158161</v>
      </c>
      <c t="n" r="J21" s="6">
        <v>171367</v>
      </c>
      <c t="n" r="K21" s="6">
        <v>158161</v>
      </c>
      <c t="n" r="L21" s="6">
        <v>152644</v>
      </c>
    </row>
    <row spans="1:12" r="22">
      <c t="s" r="A22" s="4">
        <v>860</v>
      </c>
    </row>
    <row spans="1:12" r="23">
      <c t="s" r="A23" s="3">
        <v>852</v>
      </c>
    </row>
    <row spans="1:12" r="24">
      <c t="s" r="A24" s="4">
        <v>853</v>
      </c>
      <c t="n" r="J24" s="6">
        <v>36122</v>
      </c>
      <c t="n" r="K24" s="6">
        <v>40996</v>
      </c>
      <c t="n" r="L24" s="6">
        <v>41626</v>
      </c>
    </row>
    <row spans="1:12" r="25">
      <c t="s" r="A25" s="4">
        <v>854</v>
      </c>
      <c t="n" r="B25" s="6">
        <v>4275</v>
      </c>
      <c t="n" r="F25" s="6">
        <v>5195</v>
      </c>
      <c t="n" r="J25" s="6">
        <v>4275</v>
      </c>
      <c t="n" r="K25" s="6">
        <v>5195</v>
      </c>
      <c t="n" r="L25" s="6">
        <v>5763</v>
      </c>
    </row>
    <row spans="1:12" r="26">
      <c t="s" r="A26" s="4">
        <v>861</v>
      </c>
    </row>
    <row spans="1:12" r="27">
      <c t="s" r="A27" s="3">
        <v>852</v>
      </c>
    </row>
    <row spans="1:12" r="28">
      <c t="s" r="A28" s="4">
        <v>853</v>
      </c>
      <c t="n" r="J28" s="6">
        <v>14987</v>
      </c>
      <c t="n" r="K28" s="6">
        <v>15121</v>
      </c>
      <c t="n" r="L28" s="6">
        <v>14993</v>
      </c>
    </row>
    <row spans="1:12" r="29">
      <c t="s" r="A29" s="4">
        <v>854</v>
      </c>
      <c t="n" r="B29" s="6">
        <v>1381</v>
      </c>
      <c t="n" r="F29" s="6">
        <v>1518</v>
      </c>
      <c t="n" r="J29" s="6">
        <v>1381</v>
      </c>
      <c t="n" r="K29" s="6">
        <v>1518</v>
      </c>
      <c t="n" r="L29" s="6">
        <v>1907</v>
      </c>
    </row>
    <row spans="1:12" r="30">
      <c t="s" r="A30" s="4">
        <v>862</v>
      </c>
    </row>
    <row spans="1:12" r="31">
      <c t="s" r="A31" s="3">
        <v>852</v>
      </c>
    </row>
    <row spans="1:12" r="32">
      <c t="s" r="A32" s="4">
        <v>853</v>
      </c>
      <c t="n" r="J32" s="6">
        <v>22924</v>
      </c>
      <c t="n" r="K32" s="6">
        <v>24893</v>
      </c>
      <c t="n" r="L32" s="6">
        <v>21852</v>
      </c>
    </row>
    <row spans="1:12" r="33">
      <c t="s" r="A33" s="4">
        <v>854</v>
      </c>
      <c t="n" r="B33" s="6">
        <v>1357</v>
      </c>
      <c t="n" r="F33" s="6">
        <v>1377</v>
      </c>
      <c t="n" r="J33" s="6">
        <v>1357</v>
      </c>
      <c t="n" r="K33" s="6">
        <v>1377</v>
      </c>
      <c t="n" r="L33" s="6">
        <v>1249</v>
      </c>
    </row>
    <row spans="1:12" r="34">
      <c t="s" r="A34" s="4">
        <v>863</v>
      </c>
    </row>
    <row spans="1:12" r="35">
      <c t="s" r="A35" s="3">
        <v>852</v>
      </c>
    </row>
    <row spans="1:12" r="36">
      <c t="s" r="A36" s="4">
        <v>853</v>
      </c>
      <c t="n" r="J36" s="6">
        <v>31147</v>
      </c>
      <c t="n" r="K36" s="6">
        <v>37312</v>
      </c>
      <c t="n" r="L36" s="6">
        <v>36708</v>
      </c>
    </row>
    <row spans="1:12" r="37">
      <c t="s" r="A37" s="4">
        <v>854</v>
      </c>
      <c t="n" r="B37" s="6">
        <v>8621</v>
      </c>
      <c t="n" r="F37" s="6">
        <v>8145</v>
      </c>
      <c t="n" r="J37" s="6">
        <v>8621</v>
      </c>
      <c t="n" r="K37" s="6">
        <v>8145</v>
      </c>
      <c t="n" r="L37" s="6">
        <v>9302</v>
      </c>
    </row>
    <row spans="1:12" r="38">
      <c t="s" r="A38" s="4">
        <v>864</v>
      </c>
    </row>
    <row spans="1:12" r="39">
      <c t="s" r="A39" s="3">
        <v>852</v>
      </c>
    </row>
    <row spans="1:12" r="40">
      <c t="s" r="A40" s="4">
        <v>853</v>
      </c>
      <c t="n" r="J40" s="6">
        <v>19974</v>
      </c>
      <c t="n" r="K40" s="6">
        <v>27202</v>
      </c>
      <c t="n" r="L40" s="6">
        <v>26058</v>
      </c>
    </row>
    <row spans="1:12" r="41">
      <c t="s" r="A41" s="4">
        <v>854</v>
      </c>
      <c t="n" r="B41" s="6">
        <v>13358</v>
      </c>
      <c t="n" r="F41" s="6">
        <v>15379</v>
      </c>
      <c t="n" r="J41" s="6">
        <v>13358</v>
      </c>
      <c t="n" r="K41" s="6">
        <v>15379</v>
      </c>
      <c t="n" r="L41" s="6">
        <v>17446</v>
      </c>
    </row>
    <row spans="1:12" r="42">
      <c t="s" r="A42" s="4">
        <v>865</v>
      </c>
    </row>
    <row spans="1:12" r="43">
      <c t="s" r="A43" s="3">
        <v>852</v>
      </c>
    </row>
    <row spans="1:12" r="44">
      <c t="s" r="A44" s="4">
        <v>853</v>
      </c>
      <c t="n" r="J44" s="6">
        <v>5538</v>
      </c>
      <c t="n" r="K44" s="6">
        <v>4960</v>
      </c>
      <c t="n" r="L44" s="6">
        <v>5977</v>
      </c>
    </row>
    <row spans="1:12" r="45">
      <c t="s" r="A45" s="4">
        <v>854</v>
      </c>
      <c t="n" r="B45" s="6">
        <v>9071</v>
      </c>
      <c t="n" r="F45" s="6">
        <v>9506</v>
      </c>
      <c t="n" r="J45" s="6">
        <v>9071</v>
      </c>
      <c t="n" r="K45" s="6">
        <v>9506</v>
      </c>
      <c t="n" r="L45" s="6">
        <v>11649</v>
      </c>
    </row>
    <row spans="1:12" r="46">
      <c t="s" r="A46" s="4">
        <v>866</v>
      </c>
    </row>
    <row spans="1:12" r="47">
      <c t="s" r="A47" s="3">
        <v>852</v>
      </c>
    </row>
    <row spans="1:12" r="48">
      <c t="s" r="A48" s="4">
        <v>853</v>
      </c>
      <c t="n" r="J48" s="6">
        <v>6417</v>
      </c>
      <c t="n" r="K48" s="6">
        <v>7491</v>
      </c>
      <c t="n" r="L48" s="6">
        <v>5982</v>
      </c>
    </row>
    <row spans="1:12" r="49">
      <c t="s" r="A49" s="4">
        <v>854</v>
      </c>
      <c t="n" r="B49" s="6">
        <v>893</v>
      </c>
      <c t="n" r="F49" s="6">
        <v>1071</v>
      </c>
      <c t="n" r="J49" s="6">
        <v>893</v>
      </c>
      <c t="n" r="K49" s="6">
        <v>1071</v>
      </c>
      <c t="n" r="L49" s="6">
        <v>692</v>
      </c>
    </row>
    <row spans="1:12" r="50">
      <c t="s" r="A50" s="4">
        <v>867</v>
      </c>
    </row>
    <row spans="1:12" r="51">
      <c t="s" r="A51" s="3">
        <v>852</v>
      </c>
    </row>
    <row spans="1:12" r="52">
      <c t="s" r="A52" s="4">
        <v>853</v>
      </c>
      <c t="n" r="J52" s="6">
        <v>4773</v>
      </c>
      <c t="n" r="K52" s="6">
        <v>4539</v>
      </c>
      <c t="n" r="L52" s="6">
        <v>4306</v>
      </c>
    </row>
    <row spans="1:12" r="53">
      <c t="s" r="A53" s="4">
        <v>854</v>
      </c>
      <c t="n" r="B53" s="6">
        <v>15</v>
      </c>
      <c t="n" r="F53" s="6">
        <v>30</v>
      </c>
      <c t="n" r="J53" s="6">
        <v>15</v>
      </c>
      <c t="n" r="K53" s="6">
        <v>30</v>
      </c>
      <c t="n" r="L53" s="6">
        <v>63</v>
      </c>
    </row>
    <row spans="1:12" r="54">
      <c t="s" r="A54" s="4">
        <v>868</v>
      </c>
    </row>
    <row spans="1:12" r="55">
      <c t="s" r="A55" s="3">
        <v>852</v>
      </c>
    </row>
    <row spans="1:12" r="56">
      <c t="s" r="A56" s="4">
        <v>853</v>
      </c>
      <c t="n" r="J56" s="6">
        <v>1580</v>
      </c>
      <c t="n" r="K56" s="6">
        <v>806</v>
      </c>
      <c t="n" r="L56" s="6">
        <v>804</v>
      </c>
    </row>
    <row spans="1:12" r="57">
      <c t="s" r="A57" s="4">
        <v>854</v>
      </c>
      <c t="n" r="B57" s="6">
        <v>332</v>
      </c>
      <c t="n" r="F57" s="6">
        <v>472</v>
      </c>
      <c t="n" r="J57" s="6">
        <v>332</v>
      </c>
      <c t="n" r="K57" s="6">
        <v>472</v>
      </c>
      <c t="n" r="L57" s="6">
        <v>688</v>
      </c>
    </row>
    <row spans="1:12" r="58">
      <c t="s" r="A58" s="4">
        <v>869</v>
      </c>
    </row>
    <row spans="1:12" r="59">
      <c t="s" r="A59" s="3">
        <v>852</v>
      </c>
    </row>
    <row spans="1:12" r="60">
      <c t="s" r="A60" s="4">
        <v>853</v>
      </c>
      <c t="n" r="J60" s="6">
        <v>4097</v>
      </c>
      <c t="n" r="K60" s="6">
        <v>9646</v>
      </c>
      <c t="n" r="L60" s="6">
        <v>9802</v>
      </c>
    </row>
    <row spans="1:12" r="61">
      <c t="s" r="A61" s="4">
        <v>854</v>
      </c>
      <c t="n" r="B61" s="6">
        <v>7510</v>
      </c>
      <c t="n" r="F61" s="6">
        <v>8966</v>
      </c>
      <c t="n" r="J61" s="6">
        <v>7510</v>
      </c>
      <c t="n" r="K61" s="6">
        <v>8966</v>
      </c>
      <c t="n" r="L61" s="6">
        <v>9499</v>
      </c>
    </row>
    <row spans="1:12" r="62">
      <c t="s" r="A62" s="4">
        <v>528</v>
      </c>
    </row>
    <row spans="1:12" r="63">
      <c t="s" r="A63" s="3">
        <v>852</v>
      </c>
    </row>
    <row spans="1:12" r="64">
      <c t="s" r="A64" s="4">
        <v>853</v>
      </c>
      <c t="n" r="J64" s="6">
        <v>3121</v>
      </c>
      <c t="n" r="K64" s="6">
        <v>3245</v>
      </c>
      <c t="n" r="L64" s="6">
        <v>3289</v>
      </c>
    </row>
    <row spans="1:12" r="65">
      <c t="s" r="A65" s="4">
        <v>854</v>
      </c>
      <c t="n" r="B65" s="6">
        <v>274</v>
      </c>
      <c t="n" r="F65" s="6">
        <v>267</v>
      </c>
      <c t="n" r="J65" s="6">
        <v>274</v>
      </c>
      <c t="n" r="K65" s="6">
        <v>267</v>
      </c>
      <c t="n" r="L65" s="6">
        <v>356</v>
      </c>
    </row>
    <row spans="1:12" r="66">
      <c t="s" r="A66" s="4">
        <v>870</v>
      </c>
    </row>
    <row spans="1:12" r="67">
      <c t="s" r="A67" s="3">
        <v>852</v>
      </c>
    </row>
    <row spans="1:12" r="68">
      <c t="s" r="A68" s="4">
        <v>853</v>
      </c>
      <c t="n" r="J68" s="6">
        <v>2154</v>
      </c>
      <c t="n" r="K68" s="6">
        <v>2237</v>
      </c>
      <c t="n" r="L68" s="6">
        <v>1701</v>
      </c>
    </row>
    <row spans="1:12" r="69">
      <c t="s" r="A69" s="4">
        <v>854</v>
      </c>
      <c t="n" r="B69" s="6">
        <v>142</v>
      </c>
      <c t="n" r="F69" s="6">
        <v>82</v>
      </c>
      <c t="n" r="J69" s="6">
        <v>142</v>
      </c>
      <c t="n" r="K69" s="6">
        <v>82</v>
      </c>
      <c t="n" r="L69" s="6">
        <v>125</v>
      </c>
    </row>
    <row spans="1:12" r="70">
      <c t="s" r="A70" s="4">
        <v>871</v>
      </c>
    </row>
    <row spans="1:12" r="71">
      <c t="s" r="A71" s="3">
        <v>852</v>
      </c>
    </row>
    <row spans="1:12" r="72">
      <c t="s" r="A72" s="4">
        <v>853</v>
      </c>
      <c t="n" r="J72" s="6">
        <v>1782</v>
      </c>
      <c t="n" r="K72" s="6">
        <v>1588</v>
      </c>
      <c t="n" r="L72" s="6">
        <v>1205</v>
      </c>
    </row>
    <row spans="1:12" r="73">
      <c t="s" r="A73" s="4">
        <v>854</v>
      </c>
      <c t="n" r="B73" s="7">
        <v>490</v>
      </c>
      <c t="n" r="F73" s="7">
        <v>606</v>
      </c>
      <c t="n" r="J73" s="7">
        <v>490</v>
      </c>
      <c t="n" r="K73" s="7">
        <v>606</v>
      </c>
      <c t="n" r="L73" s="7">
        <v>739</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M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872</v>
      </c>
      <c t="s" r="B1" s="2">
        <v>873</v>
      </c>
      <c t="s" r="C1" s="2">
        <v>2</v>
      </c>
      <c t="s" r="D1" s="2">
        <v>368</v>
      </c>
      <c t="s" r="E1" s="2">
        <v>4</v>
      </c>
      <c t="s" r="F1" s="2">
        <v>369</v>
      </c>
      <c t="s" r="G1" s="2">
        <v>30</v>
      </c>
      <c t="s" r="H1" s="2">
        <v>370</v>
      </c>
      <c t="s" r="I1" s="2">
        <v>371</v>
      </c>
      <c t="s" r="J1" s="2">
        <v>372</v>
      </c>
      <c t="s" r="K1" s="2">
        <v>2</v>
      </c>
      <c t="s" r="L1" s="2">
        <v>30</v>
      </c>
      <c t="s" r="M1" s="2">
        <v>74</v>
      </c>
    </row>
    <row spans="1:13" r="2">
      <c t="s" r="A2" s="3">
        <v>224</v>
      </c>
    </row>
    <row spans="1:13" r="3">
      <c t="s" r="A3" s="4">
        <v>139</v>
      </c>
      <c t="n" r="C3" s="9">
        <v>0.16</v>
      </c>
      <c t="n" r="D3" s="9">
        <v>0.16</v>
      </c>
      <c t="n" r="E3" s="9">
        <v>0.16</v>
      </c>
      <c t="n" r="F3" s="9">
        <v>0.14</v>
      </c>
      <c t="n" r="G3" s="8">
        <v>0.14</v>
      </c>
      <c t="n" r="H3" s="9">
        <v>0.14</v>
      </c>
      <c t="n" r="I3" s="9">
        <v>0.14</v>
      </c>
      <c t="n" r="J3" s="9">
        <v>0.125</v>
      </c>
      <c t="n" r="K3" s="8">
        <v>0.62</v>
      </c>
      <c t="n" r="L3" s="9">
        <v>0.545</v>
      </c>
      <c t="n" r="M3" s="9">
        <v>0.375</v>
      </c>
    </row>
    <row spans="1:13" r="4">
      <c t="s" r="A4" s="4">
        <v>874</v>
      </c>
    </row>
    <row spans="1:13" r="5">
      <c t="s" r="A5" s="3">
        <v>224</v>
      </c>
    </row>
    <row spans="1:13" r="6">
      <c t="s" r="A6" s="4">
        <v>139</v>
      </c>
      <c t="n" r="B6" s="8">
        <v>0.16</v>
      </c>
    </row>
    <row spans="1:13" r="7">
      <c t="s" r="A7" s="4">
        <v>875</v>
      </c>
      <c t="n" r="B7" s="7">
        <v>7700000</v>
      </c>
    </row>
    <row spans="1:13" r="8">
      <c t="s" r="A8" s="4">
        <v>468</v>
      </c>
      <c t="n" r="B8" s="7">
        <v>50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76</v>
      </c>
      <c t="s" r="B1" s="2">
        <v>367</v>
      </c>
      <c t="s" r="J1" s="2">
        <v>1</v>
      </c>
    </row>
    <row spans="1:12" r="2">
      <c t="s" r="B2" s="2">
        <v>2</v>
      </c>
      <c t="s" r="C2" s="2">
        <v>368</v>
      </c>
      <c t="s" r="D2" s="2">
        <v>4</v>
      </c>
      <c t="s" r="E2" s="2">
        <v>369</v>
      </c>
      <c t="s" r="F2" s="2">
        <v>30</v>
      </c>
      <c t="s" r="G2" s="2">
        <v>370</v>
      </c>
      <c t="s" r="H2" s="2">
        <v>371</v>
      </c>
      <c t="s" r="I2" s="2">
        <v>372</v>
      </c>
      <c t="s" r="J2" s="2">
        <v>2</v>
      </c>
      <c t="s" r="K2" s="2">
        <v>30</v>
      </c>
      <c t="s" r="L2" s="2">
        <v>74</v>
      </c>
    </row>
    <row spans="1:12" r="3">
      <c t="s" r="A3" s="3">
        <v>228</v>
      </c>
    </row>
    <row spans="1:12" r="4">
      <c t="s" r="A4" s="4">
        <v>76</v>
      </c>
      <c t="n" r="B4" s="7">
        <v>184764</v>
      </c>
      <c t="n" r="C4" s="7">
        <v>216139</v>
      </c>
      <c t="n" r="D4" s="7">
        <v>216665</v>
      </c>
      <c t="n" r="E4" s="7">
        <v>176491</v>
      </c>
      <c t="n" r="F4" s="7">
        <v>166630</v>
      </c>
      <c t="n" r="G4" s="7">
        <v>209320</v>
      </c>
      <c t="n" r="H4" s="7">
        <v>207893</v>
      </c>
      <c t="n" r="I4" s="7">
        <v>168305</v>
      </c>
      <c t="n" r="J4" s="7">
        <v>794059</v>
      </c>
      <c t="n" r="K4" s="7">
        <v>752148</v>
      </c>
      <c t="n" r="L4" s="7">
        <v>705322</v>
      </c>
    </row>
    <row spans="1:12" r="5">
      <c t="s" r="A5" s="4">
        <v>77</v>
      </c>
      <c t="n" r="B5" s="6">
        <v>102002</v>
      </c>
      <c t="n" r="C5" s="6">
        <v>115798</v>
      </c>
      <c t="n" r="D5" s="6">
        <v>118347</v>
      </c>
      <c t="n" r="E5" s="6">
        <v>98993</v>
      </c>
      <c t="n" r="F5" s="6">
        <v>93833</v>
      </c>
      <c t="n" r="G5" s="6">
        <v>113767</v>
      </c>
      <c t="n" r="H5" s="6">
        <v>111993</v>
      </c>
      <c t="n" r="I5" s="6">
        <v>90525</v>
      </c>
      <c t="n" r="J5" s="6">
        <v>435140</v>
      </c>
      <c t="n" r="K5" s="6">
        <v>410118</v>
      </c>
      <c t="n" r="L5" s="6">
        <v>391791</v>
      </c>
    </row>
    <row spans="1:12" r="6">
      <c t="s" r="A6" s="4">
        <v>78</v>
      </c>
      <c t="n" r="B6" s="6">
        <v>82762</v>
      </c>
      <c t="n" r="C6" s="6">
        <v>100341</v>
      </c>
      <c t="n" r="D6" s="6">
        <v>98318</v>
      </c>
      <c t="n" r="E6" s="6">
        <v>77498</v>
      </c>
      <c t="n" r="F6" s="6">
        <v>72797</v>
      </c>
      <c t="n" r="G6" s="6">
        <v>95553</v>
      </c>
      <c t="n" r="H6" s="6">
        <v>95900</v>
      </c>
      <c t="n" r="I6" s="6">
        <v>77780</v>
      </c>
      <c t="n" r="J6" s="6">
        <v>358919</v>
      </c>
      <c t="n" r="K6" s="6">
        <v>342030</v>
      </c>
      <c t="n" r="L6" s="6">
        <v>313531</v>
      </c>
    </row>
    <row spans="1:12" r="7">
      <c t="s" r="A7" s="4">
        <v>80</v>
      </c>
      <c t="n" r="B7" s="6">
        <v>11548</v>
      </c>
      <c t="n" r="C7" s="6">
        <v>13935</v>
      </c>
      <c t="n" r="D7" s="6">
        <v>10517</v>
      </c>
      <c t="n" r="E7" s="6">
        <v>10197</v>
      </c>
      <c t="n" r="F7" s="6">
        <v>9513</v>
      </c>
      <c t="n" r="G7" s="6">
        <v>9711</v>
      </c>
      <c t="n" r="H7" s="6">
        <v>10094</v>
      </c>
      <c t="n" r="I7" s="6">
        <v>9700</v>
      </c>
      <c t="n" r="J7" s="6">
        <v>46196</v>
      </c>
      <c t="n" r="K7" s="6">
        <v>39018</v>
      </c>
      <c t="n" r="L7" s="6">
        <v>36843</v>
      </c>
    </row>
    <row spans="1:12" r="8">
      <c t="s" r="A8" s="4">
        <v>81</v>
      </c>
      <c t="n" r="B8" s="6">
        <v>22508</v>
      </c>
      <c t="n" r="C8" s="6">
        <v>22535</v>
      </c>
      <c t="n" r="D8" s="6">
        <v>23013</v>
      </c>
      <c t="n" r="E8" s="6">
        <v>22607</v>
      </c>
      <c t="n" r="F8" s="6">
        <v>22407</v>
      </c>
      <c t="n" r="G8" s="6">
        <v>23592</v>
      </c>
      <c t="n" r="H8" s="6">
        <v>24213</v>
      </c>
      <c t="n" r="I8" s="6">
        <v>21819</v>
      </c>
      <c t="n" r="J8" s="6">
        <v>90663</v>
      </c>
      <c t="n" r="K8" s="6">
        <v>92031</v>
      </c>
      <c t="n" r="L8" s="6">
        <v>85102</v>
      </c>
    </row>
    <row spans="1:12" r="9">
      <c t="s" r="A9" s="4">
        <v>82</v>
      </c>
      <c t="n" r="B9" s="6">
        <v>26553</v>
      </c>
      <c t="n" r="C9" s="6">
        <v>28648</v>
      </c>
      <c t="n" r="D9" s="6">
        <v>29794</v>
      </c>
      <c t="n" r="E9" s="7">
        <v>28433</v>
      </c>
      <c t="n" r="F9" s="6">
        <v>25508</v>
      </c>
      <c t="n" r="G9" s="6">
        <v>29557</v>
      </c>
      <c t="n" r="H9" s="6">
        <v>29494</v>
      </c>
      <c t="n" r="I9" s="6">
        <v>26941</v>
      </c>
      <c t="n" r="J9" s="6">
        <v>113428</v>
      </c>
      <c t="n" r="K9" s="6">
        <v>111500</v>
      </c>
      <c t="n" r="L9" s="6">
        <v>108070</v>
      </c>
    </row>
    <row spans="1:12" r="10">
      <c t="s" r="A10" s="4">
        <v>83</v>
      </c>
      <c t="n" r="B10" s="6">
        <v>0</v>
      </c>
      <c t="n" r="C10" s="6">
        <v>0</v>
      </c>
      <c t="n" r="D10" s="6">
        <v>0</v>
      </c>
      <c t="s" r="E10" s="4">
        <v>54</v>
      </c>
      <c t="n" r="F10" s="6">
        <v>38</v>
      </c>
      <c t="n" r="G10" s="6">
        <v>492</v>
      </c>
      <c t="n" r="H10" s="6">
        <v>0</v>
      </c>
      <c t="n" r="I10" s="6">
        <v>0</v>
      </c>
      <c t="n" r="J10" s="6">
        <v>0</v>
      </c>
      <c t="n" r="K10" s="6">
        <v>530</v>
      </c>
      <c t="n" r="L10" s="6">
        <v>0</v>
      </c>
    </row>
    <row spans="1:12" r="11">
      <c t="s" r="A11" s="4">
        <v>877</v>
      </c>
      <c t="n" r="B11" s="6">
        <v>-332</v>
      </c>
      <c t="n" r="C11" s="6">
        <v>-26</v>
      </c>
      <c t="n" r="D11" s="6">
        <v>-15</v>
      </c>
      <c t="n" r="E11" s="7">
        <v>-16</v>
      </c>
      <c t="n" r="F11" s="6">
        <v>11</v>
      </c>
      <c t="n" r="G11" s="6">
        <v>-17</v>
      </c>
      <c t="n" r="H11" s="6">
        <v>-34</v>
      </c>
      <c t="n" r="I11" s="6">
        <v>-285</v>
      </c>
      <c t="n" r="J11" s="6">
        <v>-389</v>
      </c>
      <c t="n" r="K11" s="6">
        <v>-325</v>
      </c>
      <c t="n" r="L11" s="6">
        <v>2038</v>
      </c>
    </row>
    <row spans="1:12" r="12">
      <c t="s" r="A12" s="4">
        <v>86</v>
      </c>
      <c t="n" r="B12" s="6">
        <v>22485</v>
      </c>
      <c t="n" r="C12" s="6">
        <v>35249</v>
      </c>
      <c t="n" r="D12" s="6">
        <v>35009</v>
      </c>
      <c t="n" r="E12" s="6">
        <v>16277</v>
      </c>
      <c t="n" r="F12" s="6">
        <v>15320</v>
      </c>
      <c t="n" r="G12" s="6">
        <v>32218</v>
      </c>
      <c t="n" r="H12" s="6">
        <v>32133</v>
      </c>
      <c t="n" r="I12" s="6">
        <v>19605</v>
      </c>
      <c t="n" r="J12" s="6">
        <v>109021</v>
      </c>
      <c t="n" r="K12" s="6">
        <v>99276</v>
      </c>
      <c t="n" r="L12" s="6">
        <v>81478</v>
      </c>
    </row>
    <row spans="1:12" r="13">
      <c t="s" r="A13" s="4">
        <v>878</v>
      </c>
      <c t="n" r="B13" s="6">
        <v>-77</v>
      </c>
      <c t="n" r="C13" s="6">
        <v>-175</v>
      </c>
      <c t="n" r="D13" s="6">
        <v>-54</v>
      </c>
      <c t="n" r="E13" s="6">
        <v>-35</v>
      </c>
      <c t="n" r="F13" s="6">
        <v>2</v>
      </c>
      <c t="n" r="G13" s="6">
        <v>-27</v>
      </c>
      <c t="n" r="H13" s="6">
        <v>-15</v>
      </c>
      <c t="n" r="I13" s="6">
        <v>86</v>
      </c>
    </row>
    <row spans="1:12" r="14">
      <c t="s" r="A14" s="4">
        <v>89</v>
      </c>
      <c t="n" r="B14" s="6">
        <v>22408</v>
      </c>
      <c t="n" r="C14" s="6">
        <v>35074</v>
      </c>
      <c t="n" r="D14" s="6">
        <v>34955</v>
      </c>
      <c t="n" r="E14" s="6">
        <v>16242</v>
      </c>
      <c t="n" r="F14" s="6">
        <v>15322</v>
      </c>
      <c t="n" r="G14" s="6">
        <v>32191</v>
      </c>
      <c t="n" r="H14" s="6">
        <v>32118</v>
      </c>
      <c t="n" r="I14" s="6">
        <v>19691</v>
      </c>
      <c t="n" r="J14" s="6">
        <v>108679</v>
      </c>
      <c t="n" r="K14" s="6">
        <v>99322</v>
      </c>
      <c t="n" r="L14" s="6">
        <v>81564</v>
      </c>
    </row>
    <row spans="1:12" r="15">
      <c t="s" r="A15" s="4">
        <v>840</v>
      </c>
      <c t="n" r="B15" s="6">
        <v>7675</v>
      </c>
      <c t="n" r="C15" s="6">
        <v>13479</v>
      </c>
      <c t="n" r="D15" s="6">
        <v>13446</v>
      </c>
      <c t="n" r="E15" s="6">
        <v>6191</v>
      </c>
      <c t="n" r="F15" s="6">
        <v>4942</v>
      </c>
      <c t="n" r="G15" s="6">
        <v>11577</v>
      </c>
      <c t="n" r="H15" s="6">
        <v>11667</v>
      </c>
      <c t="n" r="I15" s="6">
        <v>7605</v>
      </c>
      <c t="n" r="J15" s="6">
        <v>40791</v>
      </c>
      <c t="n" r="K15" s="6">
        <v>35791</v>
      </c>
      <c t="n" r="L15" s="6">
        <v>30593</v>
      </c>
    </row>
    <row spans="1:12" r="16">
      <c t="s" r="A16" s="4">
        <v>91</v>
      </c>
      <c t="n" r="B16" s="7">
        <v>14733</v>
      </c>
      <c t="n" r="C16" s="7">
        <v>21595</v>
      </c>
      <c t="n" r="D16" s="7">
        <v>21509</v>
      </c>
      <c t="n" r="E16" s="7">
        <v>10051</v>
      </c>
      <c t="n" r="F16" s="7">
        <v>10380</v>
      </c>
      <c t="n" r="G16" s="7">
        <v>20614</v>
      </c>
      <c t="n" r="H16" s="7">
        <v>20451</v>
      </c>
      <c t="n" r="I16" s="7">
        <v>12086</v>
      </c>
      <c t="n" r="J16" s="7">
        <v>67888</v>
      </c>
      <c t="n" r="K16" s="7">
        <v>63531</v>
      </c>
      <c t="n" r="L16" s="7">
        <v>50971</v>
      </c>
    </row>
    <row spans="1:12" r="17">
      <c t="s" r="A17" s="3">
        <v>92</v>
      </c>
    </row>
    <row spans="1:12" r="18">
      <c t="s" r="A18" s="4">
        <v>93</v>
      </c>
      <c t="n" r="B18" s="8">
        <v>0.3</v>
      </c>
      <c t="n" r="C18" s="8">
        <v>0.44</v>
      </c>
      <c t="n" r="D18" s="8">
        <v>0.44</v>
      </c>
      <c t="n" r="E18" s="8">
        <v>0.2</v>
      </c>
      <c t="n" r="F18" s="8">
        <v>0.21</v>
      </c>
      <c t="n" r="G18" s="8">
        <v>0.42</v>
      </c>
      <c t="n" r="H18" s="8">
        <v>0.42</v>
      </c>
      <c t="n" r="I18" s="8">
        <v>0.25</v>
      </c>
      <c t="n" r="J18" s="8">
        <v>1.39</v>
      </c>
      <c t="n" r="K18" s="8">
        <v>1.3</v>
      </c>
      <c t="n" r="L18" s="8">
        <v>1.05</v>
      </c>
    </row>
    <row spans="1:12" r="19">
      <c t="s" r="A19" s="4">
        <v>94</v>
      </c>
      <c t="n" r="B19" s="12">
        <v>0.3</v>
      </c>
      <c t="n" r="C19" s="12">
        <v>0.44</v>
      </c>
      <c t="n" r="D19" s="12">
        <v>0.43</v>
      </c>
      <c t="n" r="E19" s="12">
        <v>0.2</v>
      </c>
      <c t="n" r="F19" s="12">
        <v>0.21</v>
      </c>
      <c t="n" r="G19" s="12">
        <v>0.42</v>
      </c>
      <c t="n" r="H19" s="12">
        <v>0.42</v>
      </c>
      <c t="n" r="I19" s="12">
        <v>0.25</v>
      </c>
      <c t="n" r="J19" s="12">
        <v>1.38</v>
      </c>
      <c t="n" r="K19" s="12">
        <v>1.29</v>
      </c>
      <c t="n" r="L19" s="12">
        <v>1.05</v>
      </c>
    </row>
    <row spans="1:12" r="20">
      <c t="s" r="A20" s="4">
        <v>139</v>
      </c>
      <c t="n" r="B20" s="9">
        <v>0.16</v>
      </c>
      <c t="n" r="C20" s="9">
        <v>0.16</v>
      </c>
      <c t="n" r="D20" s="9">
        <v>0.16</v>
      </c>
      <c t="n" r="E20" s="9">
        <v>0.14</v>
      </c>
      <c t="n" r="F20" s="8">
        <v>0.14</v>
      </c>
      <c t="n" r="G20" s="9">
        <v>0.14</v>
      </c>
      <c t="n" r="H20" s="9">
        <v>0.14</v>
      </c>
      <c t="n" r="I20" s="9">
        <v>0.125</v>
      </c>
      <c t="n" r="J20" s="8">
        <v>0.62</v>
      </c>
      <c t="n" r="K20" s="9">
        <v>0.545</v>
      </c>
      <c t="n" r="L20" s="9">
        <v>0.375</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9</v>
      </c>
      <c t="s" r="B1" s="2">
        <v>1</v>
      </c>
    </row>
    <row spans="1:4" r="2">
      <c t="s" r="B2" s="2">
        <v>2</v>
      </c>
      <c t="s" r="C2" s="2">
        <v>30</v>
      </c>
      <c t="s" r="D2" s="2">
        <v>74</v>
      </c>
    </row>
    <row spans="1:4" r="3">
      <c t="s" r="A3" s="4">
        <v>587</v>
      </c>
    </row>
    <row spans="1:4" r="4">
      <c t="s" r="A4" s="3">
        <v>880</v>
      </c>
    </row>
    <row spans="1:4" r="5">
      <c t="s" r="A5" s="4">
        <v>881</v>
      </c>
      <c t="n" r="B5" s="7">
        <v>929</v>
      </c>
      <c t="n" r="C5" s="7">
        <v>945</v>
      </c>
      <c t="n" r="D5" s="7">
        <v>1287</v>
      </c>
    </row>
    <row spans="1:4" r="6">
      <c t="s" r="A6" s="4">
        <v>882</v>
      </c>
      <c t="n" r="B6" s="6">
        <v>440</v>
      </c>
      <c t="n" r="C6" s="6">
        <v>151</v>
      </c>
      <c t="n" r="D6" s="6">
        <v>-48</v>
      </c>
    </row>
    <row spans="1:4" r="7">
      <c t="s" r="A7" s="4">
        <v>883</v>
      </c>
      <c t="n" r="B7" s="6">
        <v>0</v>
      </c>
      <c t="n" r="C7" s="6">
        <v>0</v>
      </c>
      <c t="n" r="D7" s="6">
        <v>0</v>
      </c>
    </row>
    <row spans="1:4" r="8">
      <c t="s" r="A8" s="4">
        <v>884</v>
      </c>
      <c t="n" r="B8" s="6">
        <v>227</v>
      </c>
      <c t="n" r="C8" s="6">
        <v>167</v>
      </c>
      <c t="n" r="D8" s="6">
        <v>294</v>
      </c>
    </row>
    <row spans="1:4" r="9">
      <c t="s" r="A9" s="4">
        <v>885</v>
      </c>
      <c t="n" r="B9" s="6">
        <v>1142</v>
      </c>
      <c t="n" r="C9" s="6">
        <v>929</v>
      </c>
      <c t="n" r="D9" s="6">
        <v>945</v>
      </c>
    </row>
    <row spans="1:4" r="10">
      <c t="s" r="A10" s="4">
        <v>588</v>
      </c>
    </row>
    <row spans="1:4" r="11">
      <c t="s" r="A11" s="3">
        <v>880</v>
      </c>
    </row>
    <row spans="1:4" r="12">
      <c t="s" r="A12" s="4">
        <v>881</v>
      </c>
      <c t="n" r="B12" s="6">
        <v>2089</v>
      </c>
      <c t="n" r="C12" s="6">
        <v>1451</v>
      </c>
      <c t="n" r="D12" s="6">
        <v>1632</v>
      </c>
    </row>
    <row spans="1:4" r="13">
      <c t="s" r="A13" s="4">
        <v>882</v>
      </c>
      <c t="n" r="B13" s="6">
        <v>617</v>
      </c>
      <c t="n" r="C13" s="6">
        <v>638</v>
      </c>
      <c t="n" r="D13" s="6">
        <v>-181</v>
      </c>
    </row>
    <row spans="1:4" r="14">
      <c t="s" r="A14" s="4">
        <v>883</v>
      </c>
      <c t="n" r="B14" s="6">
        <v>0</v>
      </c>
      <c t="n" r="C14" s="6">
        <v>0</v>
      </c>
      <c t="n" r="D14" s="6">
        <v>0</v>
      </c>
    </row>
    <row spans="1:4" r="15">
      <c t="s" r="A15" s="4">
        <v>885</v>
      </c>
      <c t="n" r="B15" s="6">
        <v>2706</v>
      </c>
      <c t="n" r="C15" s="6">
        <v>2089</v>
      </c>
      <c t="n" r="D15" s="6">
        <v>1451</v>
      </c>
    </row>
    <row spans="1:4" r="16">
      <c t="s" r="A16" s="4">
        <v>886</v>
      </c>
    </row>
    <row spans="1:4" r="17">
      <c t="s" r="A17" s="3">
        <v>880</v>
      </c>
    </row>
    <row spans="1:4" r="18">
      <c t="s" r="A18" s="4">
        <v>881</v>
      </c>
      <c t="n" r="B18" s="6">
        <v>6754</v>
      </c>
      <c t="n" r="C18" s="6">
        <v>5546</v>
      </c>
      <c t="n" r="D18" s="6">
        <v>9720</v>
      </c>
    </row>
    <row spans="1:4" r="19">
      <c t="s" r="A19" s="4">
        <v>882</v>
      </c>
      <c t="n" r="B19" s="7">
        <v>1577</v>
      </c>
      <c t="n" r="C19" s="6">
        <v>1397</v>
      </c>
      <c t="n" r="D19" s="6">
        <v>1458</v>
      </c>
    </row>
    <row spans="1:4" r="20">
      <c t="s" r="A20" s="4">
        <v>883</v>
      </c>
      <c t="s" r="B20" s="4">
        <v>54</v>
      </c>
      <c t="n" r="C20" s="6">
        <v>0</v>
      </c>
      <c t="n" r="D20" s="6">
        <v>0</v>
      </c>
    </row>
    <row spans="1:4" r="21">
      <c t="s" r="A21" s="4">
        <v>884</v>
      </c>
      <c t="n" r="B21" s="7">
        <v>756</v>
      </c>
      <c t="n" r="C21" s="6">
        <v>189</v>
      </c>
      <c t="n" r="D21" s="6">
        <v>5632</v>
      </c>
    </row>
    <row spans="1:4" r="22">
      <c t="s" r="A22" s="4">
        <v>885</v>
      </c>
      <c t="n" r="B22" s="7">
        <v>7575</v>
      </c>
      <c t="n" r="C22" s="7">
        <v>6754</v>
      </c>
      <c t="n" r="D22" s="7">
        <v>55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39"/>
    <col customWidth="1" max="7" min="7" width="15"/>
  </cols>
  <sheetData>
    <row spans="1:7" r="1">
      <c t="s" r="A1" s="1">
        <v>107</v>
      </c>
      <c t="s" r="B1" s="2">
        <v>108</v>
      </c>
      <c t="s" r="C1" s="2">
        <v>109</v>
      </c>
      <c t="s" r="D1" s="2">
        <v>110</v>
      </c>
      <c t="s" r="E1" s="2">
        <v>111</v>
      </c>
      <c t="s" r="F1" s="2">
        <v>112</v>
      </c>
      <c t="s" r="G1" s="2">
        <v>113</v>
      </c>
    </row>
    <row spans="1:7" r="2">
      <c t="s" r="A2" s="4">
        <v>114</v>
      </c>
      <c t="n" r="B2" s="7">
        <v>789568</v>
      </c>
      <c t="n" r="C2" s="7">
        <v>483</v>
      </c>
      <c t="n" r="D2" s="7">
        <v>184677</v>
      </c>
      <c t="n" r="E2" s="7">
        <v>592309</v>
      </c>
      <c t="n" r="F2" s="7">
        <v>12099</v>
      </c>
    </row>
    <row spans="1:7" r="3">
      <c t="s" r="A3" s="4">
        <v>115</v>
      </c>
      <c t="n" r="C3" s="6">
        <v>48422000</v>
      </c>
    </row>
    <row spans="1:7" r="4">
      <c t="s" r="A4" s="3">
        <v>116</v>
      </c>
    </row>
    <row spans="1:7" r="5">
      <c t="s" r="A5" s="4">
        <v>91</v>
      </c>
      <c t="n" r="B5" s="6">
        <v>50971</v>
      </c>
      <c t="n" r="E5" s="6">
        <v>50971</v>
      </c>
    </row>
    <row spans="1:7" r="6">
      <c t="s" r="A6" s="4">
        <v>117</v>
      </c>
      <c t="n" r="B6" s="6">
        <v>5941</v>
      </c>
      <c t="n" r="F6" s="6">
        <v>5941</v>
      </c>
    </row>
    <row spans="1:7" r="7">
      <c t="s" r="A7" s="4">
        <v>118</v>
      </c>
      <c t="n" r="B7" s="6">
        <v>46</v>
      </c>
      <c t="n" r="F7" s="6">
        <v>46</v>
      </c>
    </row>
    <row spans="1:7" r="8">
      <c t="s" r="A8" s="4">
        <v>119</v>
      </c>
      <c t="n" r="B8" s="6">
        <v>15057</v>
      </c>
      <c t="n" r="C8" s="7">
        <v>5</v>
      </c>
      <c t="n" r="D8" s="6">
        <v>15052</v>
      </c>
    </row>
    <row spans="1:7" r="9">
      <c t="s" r="A9" s="4">
        <v>120</v>
      </c>
      <c t="n" r="C9" s="6">
        <v>512000</v>
      </c>
    </row>
    <row spans="1:7" r="10">
      <c t="s" r="A10" s="4">
        <v>121</v>
      </c>
      <c t="n" r="B10" s="6">
        <v>12090</v>
      </c>
      <c t="n" r="D10" s="6">
        <v>12090</v>
      </c>
    </row>
    <row spans="1:7" r="11">
      <c t="s" r="A11" s="4">
        <v>122</v>
      </c>
      <c t="n" r="B11" s="6">
        <v>-2645</v>
      </c>
      <c t="n" r="D11" s="6">
        <v>-2645</v>
      </c>
    </row>
    <row spans="1:7" r="12">
      <c t="s" r="A12" s="4">
        <v>123</v>
      </c>
      <c t="n" r="B12" s="6">
        <v>-9825</v>
      </c>
      <c t="n" r="G12" s="7">
        <v>-9825</v>
      </c>
    </row>
    <row spans="1:7" r="13">
      <c t="s" r="A13" s="4">
        <v>124</v>
      </c>
      <c t="n" r="C13" s="6">
        <v>-342000</v>
      </c>
    </row>
    <row spans="1:7" r="14">
      <c t="s" r="A14" s="4">
        <v>125</v>
      </c>
      <c t="n" r="C14" s="7">
        <v>-4</v>
      </c>
      <c t="n" r="E14" s="6">
        <v>-9821</v>
      </c>
      <c t="n" r="G14" s="6">
        <v>9825</v>
      </c>
    </row>
    <row spans="1:7" r="15">
      <c t="s" r="A15" s="4">
        <v>126</v>
      </c>
      <c t="n" r="B15" s="6">
        <v>-18170</v>
      </c>
      <c t="n" r="E15" s="6">
        <v>-18170</v>
      </c>
    </row>
    <row spans="1:7" r="16">
      <c t="s" r="A16" s="4">
        <v>127</v>
      </c>
      <c t="n" r="B16" s="6">
        <v>-2072</v>
      </c>
      <c t="n" r="C16" s="7">
        <v>2</v>
      </c>
      <c t="n" r="D16" s="6">
        <v>-2074</v>
      </c>
    </row>
    <row spans="1:7" r="17">
      <c t="s" r="A17" s="4">
        <v>128</v>
      </c>
      <c t="n" r="C17" s="6">
        <v>111000</v>
      </c>
    </row>
    <row spans="1:7" r="18">
      <c t="s" r="A18" s="4">
        <v>129</v>
      </c>
      <c t="n" r="B18" s="6">
        <v>318</v>
      </c>
      <c t="n" r="D18" s="6">
        <v>318</v>
      </c>
    </row>
    <row spans="1:7" r="19">
      <c t="s" r="A19" s="4">
        <v>130</v>
      </c>
      <c t="n" r="C19" s="6">
        <v>9000</v>
      </c>
    </row>
    <row spans="1:7" r="20">
      <c t="s" r="A20" s="4">
        <v>131</v>
      </c>
      <c t="n" r="B20" s="6">
        <v>841279</v>
      </c>
      <c t="n" r="C20" s="7">
        <v>486</v>
      </c>
      <c t="n" r="D20" s="6">
        <v>207418</v>
      </c>
      <c t="n" r="E20" s="6">
        <v>615289</v>
      </c>
      <c t="n" r="F20" s="6">
        <v>18086</v>
      </c>
    </row>
    <row spans="1:7" r="21">
      <c t="s" r="A21" s="4">
        <v>132</v>
      </c>
      <c t="n" r="C21" s="6">
        <v>48712000</v>
      </c>
    </row>
    <row spans="1:7" r="22">
      <c t="s" r="A22" s="3">
        <v>116</v>
      </c>
    </row>
    <row spans="1:7" r="23">
      <c t="s" r="A23" s="4">
        <v>91</v>
      </c>
      <c t="n" r="B23" s="6">
        <v>63531</v>
      </c>
      <c t="n" r="E23" s="6">
        <v>63531</v>
      </c>
    </row>
    <row spans="1:7" r="24">
      <c t="s" r="A24" s="4">
        <v>117</v>
      </c>
      <c t="n" r="B24" s="6">
        <v>-24896</v>
      </c>
      <c t="n" r="F24" s="6">
        <v>-24896</v>
      </c>
    </row>
    <row spans="1:7" r="25">
      <c t="s" r="A25" s="4">
        <v>118</v>
      </c>
      <c t="n" r="B25" s="6">
        <v>-370</v>
      </c>
      <c t="n" r="F25" s="6">
        <v>-370</v>
      </c>
    </row>
    <row spans="1:7" r="26">
      <c t="s" r="A26" s="4">
        <v>119</v>
      </c>
      <c t="n" r="B26" s="6">
        <v>4582</v>
      </c>
      <c t="n" r="C26" s="7">
        <v>2</v>
      </c>
      <c t="n" r="D26" s="6">
        <v>4580</v>
      </c>
    </row>
    <row spans="1:7" r="27">
      <c t="s" r="A27" s="4">
        <v>120</v>
      </c>
      <c t="n" r="C27" s="6">
        <v>161000</v>
      </c>
    </row>
    <row spans="1:7" r="28">
      <c t="s" r="A28" s="4">
        <v>121</v>
      </c>
      <c t="n" r="B28" s="6">
        <v>12354</v>
      </c>
      <c t="n" r="D28" s="6">
        <v>12354</v>
      </c>
    </row>
    <row spans="1:7" r="29">
      <c t="s" r="A29" s="4">
        <v>122</v>
      </c>
      <c t="n" r="B29" s="6">
        <v>-268</v>
      </c>
      <c t="n" r="D29" s="6">
        <v>-268</v>
      </c>
    </row>
    <row spans="1:7" r="30">
      <c t="s" r="A30" s="4">
        <v>123</v>
      </c>
      <c t="n" r="B30" s="6">
        <v>-2981</v>
      </c>
      <c t="n" r="G30" s="6">
        <v>-2981</v>
      </c>
    </row>
    <row spans="1:7" r="31">
      <c t="s" r="A31" s="4">
        <v>124</v>
      </c>
      <c t="n" r="C31" s="6">
        <v>-95000</v>
      </c>
    </row>
    <row spans="1:7" r="32">
      <c t="s" r="A32" s="4">
        <v>125</v>
      </c>
      <c t="n" r="C32" s="7">
        <v>-1</v>
      </c>
      <c t="n" r="E32" s="6">
        <v>-2980</v>
      </c>
      <c t="n" r="G32" s="6">
        <v>2981</v>
      </c>
    </row>
    <row spans="1:7" r="33">
      <c t="s" r="A33" s="4">
        <v>126</v>
      </c>
      <c t="n" r="B33" s="6">
        <v>-26666</v>
      </c>
      <c t="n" r="E33" s="6">
        <v>-26666</v>
      </c>
    </row>
    <row spans="1:7" r="34">
      <c t="s" r="A34" s="4">
        <v>127</v>
      </c>
      <c t="n" r="B34" s="6">
        <v>-3502</v>
      </c>
      <c t="n" r="C34" s="7">
        <v>2</v>
      </c>
      <c t="n" r="D34" s="6">
        <v>-3504</v>
      </c>
    </row>
    <row spans="1:7" r="35">
      <c t="s" r="A35" s="4">
        <v>128</v>
      </c>
      <c t="n" r="C35" s="6">
        <v>177000</v>
      </c>
    </row>
    <row spans="1:7" r="36">
      <c t="s" r="A36" s="4">
        <v>129</v>
      </c>
      <c t="n" r="B36" s="6">
        <v>402</v>
      </c>
      <c t="n" r="D36" s="6">
        <v>402</v>
      </c>
    </row>
    <row spans="1:7" r="37">
      <c t="s" r="A37" s="4">
        <v>130</v>
      </c>
      <c t="n" r="C37" s="6">
        <v>11000</v>
      </c>
    </row>
    <row spans="1:7" r="38">
      <c t="s" r="A38" s="4">
        <v>133</v>
      </c>
      <c t="n" r="B38" s="7">
        <v>863465</v>
      </c>
      <c t="n" r="C38" s="7">
        <v>489</v>
      </c>
      <c t="n" r="D38" s="6">
        <v>220982</v>
      </c>
      <c t="n" r="E38" s="6">
        <v>649174</v>
      </c>
      <c t="n" r="F38" s="6">
        <v>-7180</v>
      </c>
    </row>
    <row spans="1:7" r="39">
      <c t="s" r="A39" s="4">
        <v>134</v>
      </c>
      <c t="n" r="B39" s="6">
        <v>48966000</v>
      </c>
      <c t="n" r="C39" s="6">
        <v>48966000</v>
      </c>
    </row>
    <row spans="1:7" r="40">
      <c t="s" r="A40" s="3">
        <v>116</v>
      </c>
    </row>
    <row spans="1:7" r="41">
      <c t="s" r="A41" s="4">
        <v>91</v>
      </c>
      <c t="n" r="B41" s="7">
        <v>67888</v>
      </c>
      <c t="n" r="E41" s="6">
        <v>67888</v>
      </c>
    </row>
    <row spans="1:7" r="42">
      <c t="s" r="A42" s="4">
        <v>117</v>
      </c>
      <c t="n" r="B42" s="6">
        <v>-20939</v>
      </c>
      <c t="n" r="F42" s="6">
        <v>-20939</v>
      </c>
    </row>
    <row spans="1:7" r="43">
      <c t="s" r="A43" s="4">
        <v>118</v>
      </c>
      <c t="n" r="B43" s="6">
        <v>-457</v>
      </c>
      <c t="n" r="F43" s="6">
        <v>-457</v>
      </c>
    </row>
    <row spans="1:7" r="44">
      <c t="s" r="A44" s="4">
        <v>119</v>
      </c>
      <c t="n" r="B44" s="6">
        <v>9720</v>
      </c>
      <c t="n" r="C44" s="7">
        <v>3</v>
      </c>
      <c t="n" r="D44" s="6">
        <v>9717</v>
      </c>
    </row>
    <row spans="1:7" r="45">
      <c t="s" r="A45" s="4">
        <v>120</v>
      </c>
      <c t="n" r="C45" s="6">
        <v>331000</v>
      </c>
    </row>
    <row spans="1:7" r="46">
      <c t="s" r="A46" s="4">
        <v>121</v>
      </c>
      <c t="n" r="B46" s="6">
        <v>10997</v>
      </c>
      <c t="n" r="D46" s="6">
        <v>10997</v>
      </c>
    </row>
    <row spans="1:7" r="47">
      <c t="s" r="A47" s="4">
        <v>122</v>
      </c>
      <c t="n" r="B47" s="6">
        <v>-318</v>
      </c>
      <c t="n" r="D47" s="6">
        <v>-318</v>
      </c>
    </row>
    <row spans="1:7" r="48">
      <c t="s" r="A48" s="4">
        <v>123</v>
      </c>
      <c t="n" r="B48" s="7">
        <v>-47144</v>
      </c>
      <c t="n" r="G48" s="6">
        <v>-47144</v>
      </c>
    </row>
    <row spans="1:7" r="49">
      <c t="s" r="A49" s="4">
        <v>124</v>
      </c>
      <c t="n" r="B49" s="6">
        <v>-1338894</v>
      </c>
      <c t="n" r="C49" s="6">
        <v>-1339000</v>
      </c>
    </row>
    <row spans="1:7" r="50">
      <c t="s" r="A50" s="4">
        <v>125</v>
      </c>
      <c t="n" r="C50" s="7">
        <v>-13</v>
      </c>
      <c t="n" r="E50" s="6">
        <v>-47131</v>
      </c>
      <c t="n" r="G50" s="7">
        <v>47144</v>
      </c>
    </row>
    <row spans="1:7" r="51">
      <c t="s" r="A51" s="4">
        <v>126</v>
      </c>
      <c t="n" r="B51" s="7">
        <v>-30224</v>
      </c>
      <c t="n" r="E51" s="6">
        <v>-30224</v>
      </c>
    </row>
    <row spans="1:7" r="52">
      <c t="s" r="A52" s="4">
        <v>127</v>
      </c>
      <c t="n" r="B52" s="6">
        <v>-3716</v>
      </c>
      <c t="n" r="C52" s="7">
        <v>2</v>
      </c>
      <c t="n" r="D52" s="6">
        <v>-3718</v>
      </c>
    </row>
    <row spans="1:7" r="53">
      <c t="s" r="A53" s="4">
        <v>128</v>
      </c>
      <c t="n" r="C53" s="6">
        <v>210000</v>
      </c>
    </row>
    <row spans="1:7" r="54">
      <c t="s" r="A54" s="4">
        <v>129</v>
      </c>
      <c t="n" r="B54" s="6">
        <v>552</v>
      </c>
      <c t="n" r="D54" s="6">
        <v>552</v>
      </c>
    </row>
    <row spans="1:7" r="55">
      <c t="s" r="A55" s="4">
        <v>130</v>
      </c>
      <c t="n" r="C55" s="6">
        <v>16000</v>
      </c>
    </row>
    <row spans="1:7" r="56">
      <c t="s" r="A56" s="4">
        <v>135</v>
      </c>
      <c t="n" r="B56" s="7">
        <v>849824</v>
      </c>
      <c t="n" r="C56" s="7">
        <v>481</v>
      </c>
      <c t="n" r="D56" s="7">
        <v>238212</v>
      </c>
      <c t="n" r="E56" s="7">
        <v>639707</v>
      </c>
      <c t="n" r="F56" s="7">
        <v>-28576</v>
      </c>
    </row>
    <row spans="1:7" r="57">
      <c t="s" r="A57" s="4">
        <v>136</v>
      </c>
      <c t="n" r="B57" s="6">
        <v>48184000</v>
      </c>
      <c t="n" r="C57" s="6">
        <v>48184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137</v>
      </c>
      <c t="s" r="B1" s="2">
        <v>1</v>
      </c>
    </row>
    <row spans="1:4" r="2">
      <c t="s" r="B2" s="2">
        <v>2</v>
      </c>
      <c t="s" r="C2" s="2">
        <v>30</v>
      </c>
      <c t="s" r="D2" s="2">
        <v>74</v>
      </c>
    </row>
    <row spans="1:4" r="3">
      <c t="s" r="A3" s="3">
        <v>138</v>
      </c>
    </row>
    <row spans="1:4" r="4">
      <c t="s" r="A4" s="4">
        <v>139</v>
      </c>
      <c t="n" r="B4" s="8">
        <v>0.62</v>
      </c>
      <c t="n" r="C4" s="9">
        <v>0.545</v>
      </c>
      <c t="n" r="D4" s="9">
        <v>0.375</v>
      </c>
    </row>
    <row spans="1:4" r="5">
      <c t="s" r="A5" s="4">
        <v>140</v>
      </c>
      <c t="n" r="B5" s="8">
        <v>34.32</v>
      </c>
      <c t="n" r="C5" s="8">
        <v>35.87</v>
      </c>
      <c t="n" r="D5" s="8">
        <v>33.8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141</v>
      </c>
      <c t="s" r="B1" s="2">
        <v>1</v>
      </c>
    </row>
    <row spans="1:4" r="2">
      <c t="s" r="B2" s="2">
        <v>142</v>
      </c>
      <c t="s" r="C2" s="2">
        <v>143</v>
      </c>
      <c t="s" r="D2" s="2">
        <v>144</v>
      </c>
    </row>
    <row spans="1:4" r="3">
      <c t="s" r="A3" s="3">
        <v>145</v>
      </c>
    </row>
    <row spans="1:4" r="4">
      <c t="s" r="A4" s="4">
        <v>91</v>
      </c>
      <c t="n" r="B4" s="7">
        <v>67888</v>
      </c>
      <c t="n" r="C4" s="7">
        <v>63531</v>
      </c>
      <c t="n" r="D4" s="7">
        <v>50971</v>
      </c>
    </row>
    <row spans="1:4" r="5">
      <c t="s" r="A5" s="3">
        <v>146</v>
      </c>
    </row>
    <row spans="1:4" r="6">
      <c t="s" r="A6" s="4">
        <v>147</v>
      </c>
      <c t="n" r="B6" s="6">
        <v>-389</v>
      </c>
      <c t="n" r="C6" s="6">
        <v>-325</v>
      </c>
      <c t="n" r="D6" s="6">
        <v>2038</v>
      </c>
    </row>
    <row spans="1:4" r="7">
      <c t="s" r="A7" s="4">
        <v>148</v>
      </c>
      <c t="n" r="B7" s="6">
        <v>26821</v>
      </c>
      <c t="n" r="C7" s="6">
        <v>27918</v>
      </c>
      <c t="n" r="D7" s="6">
        <v>27518</v>
      </c>
    </row>
    <row spans="1:4" r="8">
      <c t="s" r="A8" s="4">
        <v>149</v>
      </c>
      <c t="n" r="B8" s="6">
        <v>3140</v>
      </c>
      <c t="n" r="C8" s="6">
        <v>0</v>
      </c>
      <c t="n" r="D8" s="6">
        <v>0</v>
      </c>
    </row>
    <row spans="1:4" r="9">
      <c t="s" r="A9" s="4">
        <v>150</v>
      </c>
      <c t="n" r="B9" s="6">
        <v>0</v>
      </c>
      <c t="n" r="C9" s="6">
        <v>0</v>
      </c>
      <c t="n" r="D9" s="6">
        <v>1025</v>
      </c>
    </row>
    <row spans="1:4" r="10">
      <c t="s" r="A10" s="4">
        <v>83</v>
      </c>
      <c t="n" r="B10" s="6">
        <v>0</v>
      </c>
      <c t="n" r="C10" s="6">
        <v>530</v>
      </c>
      <c t="n" r="D10" s="6">
        <v>0</v>
      </c>
    </row>
    <row spans="1:4" r="11">
      <c t="s" r="A11" s="4">
        <v>151</v>
      </c>
      <c t="n" r="B11" s="6">
        <v>-245</v>
      </c>
      <c t="n" r="C11" s="6">
        <v>-545</v>
      </c>
      <c t="n" r="D11" s="6">
        <v>0</v>
      </c>
    </row>
    <row spans="1:4" r="12">
      <c t="s" r="A12" s="4">
        <v>35</v>
      </c>
      <c t="n" r="B12" s="6">
        <v>2537</v>
      </c>
      <c t="n" r="C12" s="6">
        <v>2181</v>
      </c>
      <c t="n" r="D12" s="6">
        <v>3620</v>
      </c>
    </row>
    <row spans="1:4" r="13">
      <c t="s" r="A13" s="4">
        <v>152</v>
      </c>
      <c t="n" r="B13" s="6">
        <v>11958</v>
      </c>
      <c t="n" r="C13" s="6">
        <v>13190</v>
      </c>
      <c t="n" r="D13" s="6">
        <v>12747</v>
      </c>
    </row>
    <row spans="1:4" r="14">
      <c t="s" r="A14" s="4">
        <v>153</v>
      </c>
      <c t="n" r="B14" s="6">
        <v>-78</v>
      </c>
      <c t="n" r="C14" s="6">
        <v>-79</v>
      </c>
      <c t="n" r="D14" s="6">
        <v>-80</v>
      </c>
    </row>
    <row spans="1:4" r="15">
      <c t="s" r="A15" s="4">
        <v>154</v>
      </c>
      <c t="n" r="B15" s="6">
        <v>440</v>
      </c>
      <c t="n" r="C15" s="6">
        <v>151</v>
      </c>
      <c t="n" r="D15" s="6">
        <v>-48</v>
      </c>
    </row>
    <row spans="1:4" r="16">
      <c t="s" r="A16" s="3">
        <v>155</v>
      </c>
    </row>
    <row spans="1:4" r="17">
      <c t="s" r="A17" s="4">
        <v>156</v>
      </c>
      <c t="n" r="B17" s="6">
        <v>-16818</v>
      </c>
      <c t="n" r="C17" s="6">
        <v>-4568</v>
      </c>
      <c t="n" r="D17" s="6">
        <v>-6651</v>
      </c>
    </row>
    <row spans="1:4" r="18">
      <c t="s" r="A18" s="4">
        <v>34</v>
      </c>
      <c t="n" r="B18" s="6">
        <v>17208</v>
      </c>
      <c t="n" r="C18" s="6">
        <v>-22428</v>
      </c>
      <c t="n" r="D18" s="6">
        <v>8458</v>
      </c>
    </row>
    <row spans="1:4" r="19">
      <c t="s" r="A19" s="4">
        <v>36</v>
      </c>
      <c t="n" r="B19" s="6">
        <v>6274</v>
      </c>
      <c t="n" r="C19" s="6">
        <v>-3683</v>
      </c>
      <c t="n" r="D19" s="6">
        <v>27</v>
      </c>
    </row>
    <row spans="1:4" r="20">
      <c t="s" r="A20" s="4">
        <v>41</v>
      </c>
      <c t="n" r="B20" s="6">
        <v>-1301</v>
      </c>
      <c t="n" r="C20" s="6">
        <v>-600</v>
      </c>
      <c t="n" r="D20" s="6">
        <v>237</v>
      </c>
    </row>
    <row spans="1:4" r="21">
      <c t="s" r="A21" s="4">
        <v>45</v>
      </c>
      <c t="n" r="B21" s="6">
        <v>-1035</v>
      </c>
      <c t="n" r="C21" s="6">
        <v>-11266</v>
      </c>
      <c t="n" r="D21" s="6">
        <v>-2708</v>
      </c>
    </row>
    <row spans="1:4" r="22">
      <c t="s" r="A22" s="4">
        <v>46</v>
      </c>
      <c t="n" r="B22" s="6">
        <v>-5148</v>
      </c>
      <c t="n" r="C22" s="6">
        <v>2270</v>
      </c>
      <c t="n" r="D22" s="6">
        <v>2653</v>
      </c>
    </row>
    <row spans="1:4" r="23">
      <c t="s" r="A23" s="4">
        <v>47</v>
      </c>
      <c t="n" r="B23" s="6">
        <v>417</v>
      </c>
      <c t="n" r="C23" s="6">
        <v>-382</v>
      </c>
      <c t="n" r="D23" s="6">
        <v>617</v>
      </c>
    </row>
    <row spans="1:4" r="24">
      <c t="s" r="A24" s="4">
        <v>48</v>
      </c>
      <c t="n" r="B24" s="6">
        <v>2530</v>
      </c>
      <c t="n" r="C24" s="6">
        <v>81</v>
      </c>
      <c t="n" r="D24" s="6">
        <v>2611</v>
      </c>
    </row>
    <row spans="1:4" r="25">
      <c t="s" r="A25" s="4">
        <v>157</v>
      </c>
      <c t="n" r="B25" s="6">
        <v>-2930</v>
      </c>
      <c t="n" r="C25" s="6">
        <v>2607</v>
      </c>
      <c t="n" r="D25" s="6">
        <v>-1024</v>
      </c>
    </row>
    <row spans="1:4" r="26">
      <c t="s" r="A26" s="4">
        <v>49</v>
      </c>
      <c t="n" r="B26" s="6">
        <v>492</v>
      </c>
      <c t="n" r="C26" s="6">
        <v>-490</v>
      </c>
      <c t="n" r="D26" s="6">
        <v>-100</v>
      </c>
    </row>
    <row spans="1:4" r="27">
      <c t="s" r="A27" s="4">
        <v>158</v>
      </c>
      <c t="n" r="B27" s="6">
        <v>2446</v>
      </c>
      <c t="n" r="C27" s="6">
        <v>-872</v>
      </c>
      <c t="n" r="D27" s="6">
        <v>4595</v>
      </c>
    </row>
    <row spans="1:4" r="28">
      <c t="s" r="A28" s="4">
        <v>159</v>
      </c>
      <c t="n" r="B28" s="6">
        <v>114207</v>
      </c>
      <c t="n" r="C28" s="6">
        <v>67221</v>
      </c>
      <c t="n" r="D28" s="6">
        <v>106506</v>
      </c>
    </row>
    <row spans="1:4" r="29">
      <c t="s" r="A29" s="3">
        <v>160</v>
      </c>
    </row>
    <row spans="1:4" r="30">
      <c t="s" r="A30" s="4">
        <v>161</v>
      </c>
      <c t="n" r="B30" s="6">
        <v>-34186</v>
      </c>
      <c t="n" r="C30" s="6">
        <v>-23715</v>
      </c>
      <c t="n" r="D30" s="6">
        <v>-16804</v>
      </c>
    </row>
    <row spans="1:4" r="31">
      <c t="s" r="A31" s="4">
        <v>162</v>
      </c>
      <c t="n" r="B31" s="6">
        <v>-4179</v>
      </c>
      <c t="n" r="C31" s="6">
        <v>-220</v>
      </c>
      <c t="n" r="D31" s="6">
        <v>-6493</v>
      </c>
    </row>
    <row spans="1:4" r="32">
      <c t="s" r="A32" s="4">
        <v>163</v>
      </c>
      <c t="n" r="B32" s="6">
        <v>0</v>
      </c>
      <c t="n" r="C32" s="6">
        <v>-281</v>
      </c>
      <c t="n" r="D32" s="6">
        <v>0</v>
      </c>
    </row>
    <row spans="1:4" r="33">
      <c t="s" r="A33" s="4">
        <v>164</v>
      </c>
      <c t="n" r="B33" s="6">
        <v>244</v>
      </c>
      <c t="n" r="C33" s="6">
        <v>39</v>
      </c>
      <c t="n" r="D33" s="6">
        <v>0</v>
      </c>
    </row>
    <row spans="1:4" r="34">
      <c t="s" r="A34" s="4">
        <v>165</v>
      </c>
      <c t="n" r="B34" s="6">
        <v>0</v>
      </c>
      <c t="n" r="C34" s="6">
        <v>0</v>
      </c>
      <c t="n" r="D34" s="6">
        <v>700</v>
      </c>
    </row>
    <row spans="1:4" r="35">
      <c t="s" r="A35" s="4">
        <v>166</v>
      </c>
      <c t="n" r="B35" s="6">
        <v>293</v>
      </c>
      <c t="n" r="C35" s="6">
        <v>672</v>
      </c>
      <c t="n" r="D35" s="6">
        <v>5262</v>
      </c>
    </row>
    <row spans="1:4" r="36">
      <c t="s" r="A36" s="4">
        <v>167</v>
      </c>
      <c t="n" r="B36" s="6">
        <v>-37828</v>
      </c>
      <c t="n" r="C36" s="6">
        <v>-23505</v>
      </c>
      <c t="n" r="D36" s="6">
        <v>-17335</v>
      </c>
    </row>
    <row spans="1:4" r="37">
      <c t="s" r="A37" s="3">
        <v>168</v>
      </c>
    </row>
    <row spans="1:4" r="38">
      <c t="s" r="A38" s="4">
        <v>169</v>
      </c>
      <c t="n" r="B38" s="6">
        <v>-17</v>
      </c>
      <c t="n" r="C38" s="6">
        <v>-77</v>
      </c>
      <c t="n" r="D38" s="6">
        <v>-81</v>
      </c>
    </row>
    <row spans="1:4" r="39">
      <c t="s" r="A39" s="4">
        <v>170</v>
      </c>
      <c t="n" r="B39" s="6">
        <v>-1177</v>
      </c>
      <c t="n" r="C39" s="6">
        <v>-1293</v>
      </c>
      <c t="n" r="D39" s="6">
        <v>-520</v>
      </c>
    </row>
    <row spans="1:4" r="40">
      <c t="s" r="A40" s="4">
        <v>123</v>
      </c>
      <c t="n" r="B40" s="6">
        <v>-47144</v>
      </c>
      <c t="n" r="C40" s="6">
        <v>-2981</v>
      </c>
      <c t="n" r="D40" s="6">
        <v>-9825</v>
      </c>
    </row>
    <row spans="1:4" r="41">
      <c t="s" r="A41" s="4">
        <v>171</v>
      </c>
      <c t="n" r="B41" s="6">
        <v>9720</v>
      </c>
      <c t="n" r="C41" s="6">
        <v>4582</v>
      </c>
      <c t="n" r="D41" s="6">
        <v>15057</v>
      </c>
    </row>
    <row spans="1:4" r="42">
      <c t="s" r="A42" s="4">
        <v>171</v>
      </c>
      <c t="n" r="B42" s="6">
        <v>78</v>
      </c>
      <c t="n" r="C42" s="6">
        <v>79</v>
      </c>
      <c t="n" r="D42" s="6">
        <v>80</v>
      </c>
    </row>
    <row spans="1:4" r="43">
      <c t="s" r="A43" s="4">
        <v>172</v>
      </c>
      <c t="n" r="B43" s="6">
        <v>-29352</v>
      </c>
      <c t="n" r="C43" s="6">
        <v>-25918</v>
      </c>
      <c t="n" r="D43" s="6">
        <v>-18130</v>
      </c>
    </row>
    <row spans="1:4" r="44">
      <c t="s" r="A44" s="4">
        <v>173</v>
      </c>
      <c t="n" r="B44" s="6">
        <v>-67892</v>
      </c>
      <c t="n" r="C44" s="6">
        <v>-25608</v>
      </c>
      <c t="n" r="D44" s="6">
        <v>-13419</v>
      </c>
    </row>
    <row spans="1:4" r="45">
      <c t="s" r="A45" s="4">
        <v>174</v>
      </c>
      <c t="n" r="B45" s="6">
        <v>-9969</v>
      </c>
      <c t="n" r="C45" s="6">
        <v>-9009</v>
      </c>
      <c t="n" r="D45" s="6">
        <v>-97</v>
      </c>
    </row>
    <row spans="1:4" r="46">
      <c t="s" r="A46" s="4">
        <v>175</v>
      </c>
      <c t="n" r="B46" s="6">
        <v>-1482</v>
      </c>
      <c t="n" r="C46" s="6">
        <v>9099</v>
      </c>
      <c t="n" r="D46" s="6">
        <v>75655</v>
      </c>
    </row>
    <row spans="1:4" r="47">
      <c t="s" r="A47" s="4">
        <v>176</v>
      </c>
      <c t="n" r="B47" s="6">
        <v>260307</v>
      </c>
      <c t="n" r="C47" s="6">
        <v>251208</v>
      </c>
    </row>
    <row spans="1:4" r="48">
      <c t="s" r="A48" s="4">
        <v>177</v>
      </c>
      <c t="n" r="B48" s="6">
        <v>258825</v>
      </c>
      <c t="n" r="C48" s="6">
        <v>260307</v>
      </c>
      <c t="n" r="D48" s="6">
        <v>251208</v>
      </c>
    </row>
    <row spans="1:4" r="49">
      <c t="s" r="A49" s="3">
        <v>178</v>
      </c>
    </row>
    <row spans="1:4" r="50">
      <c t="s" r="A50" s="4">
        <v>179</v>
      </c>
      <c t="n" r="B50" s="6">
        <v>249</v>
      </c>
      <c t="n" r="C50" s="6">
        <v>117</v>
      </c>
      <c t="n" r="D50" s="6">
        <v>30</v>
      </c>
    </row>
    <row spans="1:4" r="51">
      <c t="s" r="A51" s="4">
        <v>180</v>
      </c>
      <c t="n" r="B51" s="6">
        <v>34008</v>
      </c>
      <c t="n" r="C51" s="6">
        <v>34977</v>
      </c>
      <c t="n" r="D51" s="6">
        <v>23624</v>
      </c>
    </row>
    <row spans="1:4" r="52">
      <c t="s" r="A52" s="3">
        <v>181</v>
      </c>
    </row>
    <row spans="1:4" r="53">
      <c t="s" r="A53" s="4">
        <v>161</v>
      </c>
      <c t="n" r="B53" s="6">
        <v>1214</v>
      </c>
      <c t="n" r="C53" s="6">
        <v>1031</v>
      </c>
      <c t="n" r="D53" s="6">
        <v>1082</v>
      </c>
    </row>
    <row spans="1:4" r="54">
      <c t="s" r="A54" s="4">
        <v>182</v>
      </c>
      <c t="n" r="B54" s="6">
        <v>0</v>
      </c>
      <c t="n" r="C54" s="6">
        <v>0</v>
      </c>
      <c t="n" r="D54" s="6">
        <v>806</v>
      </c>
    </row>
    <row spans="1:4" r="55">
      <c t="s" r="A55" s="4">
        <v>183</v>
      </c>
      <c t="n" r="B55" s="6">
        <v>552</v>
      </c>
      <c t="n" r="C55" s="6">
        <v>402</v>
      </c>
      <c t="n" r="D55" s="6">
        <v>318</v>
      </c>
    </row>
    <row spans="1:4" r="56">
      <c t="s" r="A56" s="4">
        <v>184</v>
      </c>
      <c t="n" r="B56" s="6">
        <v>7716</v>
      </c>
      <c t="n" r="C56" s="6">
        <v>6843</v>
      </c>
      <c t="n" r="D56" s="6">
        <v>6095</v>
      </c>
    </row>
    <row spans="1:4" r="57">
      <c t="s" r="A57" s="4">
        <v>185</v>
      </c>
      <c t="n" r="B57" s="7">
        <v>0</v>
      </c>
      <c t="n" r="C57" s="7">
        <v>39</v>
      </c>
      <c t="n" r="D57" s="7">
        <v>5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Sto8</vt:lpstr>
      <vt:lpstr>Consolidated Statements of Cash</vt:lpstr>
      <vt:lpstr>Operations and Summary of Signi</vt:lpstr>
      <vt:lpstr>Acquisitions</vt:lpstr>
      <vt:lpstr>Trade Accounts Receivable, net</vt:lpstr>
      <vt:lpstr>Inventories</vt:lpstr>
      <vt:lpstr>Property, Plant and Equipment, </vt:lpstr>
      <vt:lpstr>Accrued Liabilities</vt:lpstr>
      <vt:lpstr>Debt</vt:lpstr>
      <vt:lpstr>Commitments and Contingencies</vt:lpstr>
      <vt:lpstr>Income Taxes</vt:lpstr>
      <vt:lpstr>Retirement Plans</vt:lpstr>
      <vt:lpstr>Related Party Transactions</vt:lpstr>
      <vt:lpstr>Stock-Based Compensation Plans</vt:lpstr>
      <vt:lpstr>Segment Information</vt:lpstr>
      <vt:lpstr>Subsequent Events</vt:lpstr>
      <vt:lpstr>Selected Quarterly Financial Da</vt:lpstr>
      <vt:lpstr>SCHEDULE II VALUATION AND QUALI</vt:lpstr>
      <vt:lpstr>Operations and Summary of Sig26</vt:lpstr>
      <vt:lpstr>Operations and Summary of Sig27</vt:lpstr>
      <vt:lpstr>Trade Accounts Receivable, net </vt:lpstr>
      <vt:lpstr>Inventories (Tables)</vt:lpstr>
      <vt:lpstr>Property, Plant and Equipment30</vt:lpstr>
      <vt:lpstr>Accrued Liabilities (Tables)</vt:lpstr>
      <vt:lpstr>Debt (Tables)</vt:lpstr>
      <vt:lpstr>Commitments and Contingencies (</vt:lpstr>
      <vt:lpstr>Income Taxes (Tables)</vt:lpstr>
      <vt:lpstr>Stock-Based Compensation Plans </vt:lpstr>
      <vt:lpstr>Segment Information (Tables)</vt:lpstr>
      <vt:lpstr>Selected Quarterly Financial 37</vt:lpstr>
      <vt:lpstr>Operations and Summary of Sig38</vt:lpstr>
      <vt:lpstr>Operations and Summary of Sig39</vt:lpstr>
      <vt:lpstr>Operations and Summary of Sig40</vt:lpstr>
      <vt:lpstr>Operations and Summary of Sig41</vt:lpstr>
      <vt:lpstr>Operations and Summary of Sig42</vt:lpstr>
      <vt:lpstr>Operations and Summary of Sig43</vt:lpstr>
      <vt:lpstr>Operations and Summary of Sig44</vt:lpstr>
      <vt:lpstr>Operations and Summary of Sig45</vt:lpstr>
      <vt:lpstr>Operations and Summary of Sig46</vt:lpstr>
      <vt:lpstr>Operations and Summary of Sig47</vt:lpstr>
      <vt:lpstr>Operations and Summary of Sig48</vt:lpstr>
      <vt:lpstr>Operations and Summary of Sig49</vt:lpstr>
      <vt:lpstr>Operations and Summary of Sig50</vt:lpstr>
      <vt:lpstr>Acquisitions (Details)</vt:lpstr>
      <vt:lpstr>Trade Accounts Receivable, ne52</vt:lpstr>
      <vt:lpstr>Inventories (Details)</vt:lpstr>
      <vt:lpstr>Property, Plant and Equipment54</vt:lpstr>
      <vt:lpstr>Accrued Liabilities (Details)</vt:lpstr>
      <vt:lpstr>Debt  (Details)</vt:lpstr>
      <vt:lpstr>Commitments and Contingencies57</vt:lpstr>
      <vt:lpstr>Commitments and Contingencies -</vt:lpstr>
      <vt:lpstr>Income Taxes (Details)</vt:lpstr>
      <vt:lpstr>Income Taxes - Deferred Tax Ass</vt:lpstr>
      <vt:lpstr>Income Taxes - Unrecognized Tax</vt:lpstr>
      <vt:lpstr>Retirement Plans (Details)</vt:lpstr>
      <vt:lpstr>Related Party Transactions (Det</vt:lpstr>
      <vt:lpstr>Stock-Based Compensation Plan64</vt:lpstr>
      <vt:lpstr>Segment Information (Details)</vt:lpstr>
      <vt:lpstr>Segment Information - Geographi</vt:lpstr>
      <vt:lpstr>Subsequent Events (Details)</vt:lpstr>
      <vt:lpstr>Selected Quarterly Financial 68</vt:lpstr>
      <vt:lpstr>SCHEDULE II VALUATION AND QUA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9:13:27Z</dcterms:created>
  <dcterms:modified xmlns:dcterms="http://purl.org/dc/terms/" xmlns:xsi="http://www.w3.org/2001/XMLSchema-instance" xsi:type="dcterms:W3CDTF">2016-02-26T19:13:27Z</dcterms:modified>
  <dc:title xmlns:dc="http://purl.org/dc/elements/1.1/">Untitled</dc:title>
  <dc:description xmlns:dc="http://purl.org/dc/elements/1.1/"/>
  <dc:subject xmlns:dc="http://purl.org/dc/elements/1.1/"/>
  <cp:keywords/>
  <cp:category/>
</cp:coreProperties>
</file>